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s" sheetId="10" r:id="rId10"/>
    <s:sheet name="Investment Securities" sheetId="11" r:id="rId11"/>
    <s:sheet name="Loans" sheetId="12" r:id="rId12"/>
    <s:sheet name="Allowance For Loan Losses" sheetId="13" r:id="rId13"/>
    <s:sheet name="OREO" sheetId="14" r:id="rId14"/>
    <s:sheet name="Long Term Debt" sheetId="15" r:id="rId15"/>
    <s:sheet name="Capital Stock" sheetId="16" r:id="rId16"/>
    <s:sheet name="Earnings per Common Share" sheetId="17" r:id="rId17"/>
    <s:sheet name="Regulatory Capital" sheetId="18" r:id="rId18"/>
    <s:sheet name="Commitments and Contingencies" sheetId="19" r:id="rId19"/>
    <s:sheet name="Financial Instruments with Off-" sheetId="20" r:id="rId20"/>
    <s:sheet name="Supplemental Disclosures to Con" sheetId="21" r:id="rId21"/>
    <s:sheet name="Other Comprehensive Income" sheetId="22" r:id="rId22"/>
    <s:sheet name="Fair Value Measurements" sheetId="23" r:id="rId23"/>
    <s:sheet name="Recent Authoritative Accounting" sheetId="24" r:id="rId24"/>
    <s:sheet name="Subsequent Events" sheetId="25" r:id="rId25"/>
    <s:sheet name="Investment Securities (Tables)" sheetId="26" r:id="rId26"/>
    <s:sheet name="Loans (Tables)" sheetId="27" r:id="rId27"/>
    <s:sheet name="Allowance for Loan Losses (Tabl" sheetId="28" r:id="rId28"/>
    <s:sheet name="OREO (Tables)" sheetId="29" r:id="rId29"/>
    <s:sheet name="Earnings per Share (Tables)" sheetId="30" r:id="rId30"/>
    <s:sheet name="Regulatory Capital (Tables)" sheetId="31" r:id="rId31"/>
    <s:sheet name="Other Comprehensive Income (Tab" sheetId="32" r:id="rId32"/>
    <s:sheet name="Fair Value Measurements (Tables" sheetId="33" r:id="rId33"/>
    <s:sheet name="Business Combination (Details)" sheetId="34" r:id="rId34"/>
    <s:sheet name="Amortized Cost and Approximate " sheetId="35" r:id="rId35"/>
    <s:sheet name="Investment Securities Realized " sheetId="36" r:id="rId36"/>
    <s:sheet name="Investment Securities Gross Unr" sheetId="37" r:id="rId37"/>
    <s:sheet name="Maturities of Investment Securi" sheetId="38" r:id="rId38"/>
    <s:sheet name="Schedule of Loans by Class (Det" sheetId="39" r:id="rId39"/>
    <s:sheet name="Loans Schedule of Loans Acquire" sheetId="40" r:id="rId40"/>
    <s:sheet name="Loans Certain Loans Acquired in" sheetId="41" r:id="rId41"/>
    <s:sheet name="Schedule of Recorded Investment" sheetId="42" r:id="rId42"/>
    <s:sheet name="Loans Schedule of Recorded Inve" sheetId="43" r:id="rId43"/>
    <s:sheet name="Schedule of Loans Renegotiated " sheetId="44" r:id="rId44"/>
    <s:sheet name="Schedule of Recorded Investme45" sheetId="45" r:id="rId45"/>
    <s:sheet name="Schedule of Allowance for Loan " sheetId="46" r:id="rId46"/>
    <s:sheet name="OREO (Details)" sheetId="47" r:id="rId47"/>
    <s:sheet name="Long Term Debt (Details)" sheetId="48" r:id="rId48"/>
    <s:sheet name="Capital Stock (Details)" sheetId="49" r:id="rId49"/>
    <s:sheet name="Computation of Basic and Dilute" sheetId="50" r:id="rId50"/>
    <s:sheet name="Schedule of Actual Capital Amou" sheetId="51" r:id="rId51"/>
    <s:sheet name="Legal Proceedings (Details)" sheetId="52" r:id="rId52"/>
    <s:sheet name="Commitments and Contingencies (" sheetId="53" r:id="rId53"/>
    <s:sheet name="Financial Instruments with Of54" sheetId="54" r:id="rId54"/>
    <s:sheet name="Supplemental Cash Flow Informat" sheetId="55" r:id="rId55"/>
    <s:sheet name="Schedule of Comprehensive Incom" sheetId="56" r:id="rId56"/>
    <s:sheet name="Schedule of Accumulated Other C" sheetId="57" r:id="rId57"/>
    <s:sheet name="Schedule of Financial Assets an" sheetId="58" r:id="rId58"/>
    <s:sheet name="Fair Value Measurements Fair Va" sheetId="59" r:id="rId59"/>
    <s:sheet name="Schedule of Estimated Fair Valu" sheetId="60" r:id="rId60"/>
    <s:sheet name="Subsequent Events (Details)" sheetId="61" r:id="rId61"/>
    <s:sheet name="Uncategorized Items - fibk-2015" sheetId="62" r:id="rId62"/>
  </s:sheets>
  <s:definedNames/>
  <s:calcPr calcId="124519" calcMode="auto" fullCalcOnLoad="1"/>
</s:workbook>
</file>

<file path=xl/sharedStrings.xml><?xml version="1.0" encoding="utf-8"?>
<sst xmlns="http://schemas.openxmlformats.org/spreadsheetml/2006/main" uniqueCount="799">
  <si>
    <t>Document and Entity Information - Jun. 30, 2015 - shares</t>
  </si>
  <si>
    <t>Total</t>
  </si>
  <si>
    <t>Entity Registrant Name</t>
  </si>
  <si>
    <t>FIRST INTERSTATE BANCSYSTEM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t>
  </si>
  <si>
    <t>Class B Common Stock</t>
  </si>
  <si>
    <t>Consolidated Balance Sheets (Unaudited) - USD ($) $ in Thousands</t>
  </si>
  <si>
    <t>Jun. 30, 2015</t>
  </si>
  <si>
    <t>Dec. 31, 2014</t>
  </si>
  <si>
    <t>Assets</t>
  </si>
  <si>
    <t>Cash and due from banks</t>
  </si>
  <si>
    <t>Federal funds sold</t>
  </si>
  <si>
    <t>Interest bearing deposits in banks</t>
  </si>
  <si>
    <t>Total cash and cash equivalents</t>
  </si>
  <si>
    <t>Investment securities:</t>
  </si>
  <si>
    <t>Available-for-sale</t>
  </si>
  <si>
    <t>Held-to-maturity (estimated fair values of $553,323 and $584,533 at June 30, 2015 and December 31, 2014, respectively)</t>
  </si>
  <si>
    <t>Total investment securities</t>
  </si>
  <si>
    <t>Loans held for investment</t>
  </si>
  <si>
    <t>Mortgage loans held for sale</t>
  </si>
  <si>
    <t>Total loans</t>
  </si>
  <si>
    <t>Less allowance for loan losses</t>
  </si>
  <si>
    <t>Net loans</t>
  </si>
  <si>
    <t>Goodwill</t>
  </si>
  <si>
    <t>Premises and equipment, net of accumulated depreciation</t>
  </si>
  <si>
    <t>Company-owned life insurance</t>
  </si>
  <si>
    <t>Other real estate owned (OREO)</t>
  </si>
  <si>
    <t>Accrued interest receivable</t>
  </si>
  <si>
    <t>Core deposit intangibles, net of accumulated amortization</t>
  </si>
  <si>
    <t>Mortgage servicing rights, net of accumulated amortization and impairment reserve</t>
  </si>
  <si>
    <t>Deferred tax asset, net</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June 30, 2015 or December 31, 2014</t>
  </si>
  <si>
    <t>Common stock</t>
  </si>
  <si>
    <t>Retained earnings</t>
  </si>
  <si>
    <t>Accumulated other comprehensive income, net</t>
  </si>
  <si>
    <t>Total stockholders' equity</t>
  </si>
  <si>
    <t>Total liabilities and stockholders' equity</t>
  </si>
  <si>
    <t>Consolidated Balance Sheets (Unaudited) (Parenthetical) - USD ($) $ in Thousands</t>
  </si>
  <si>
    <t>Held-to-Maturity, Estimated Fair Value</t>
  </si>
  <si>
    <t>Nonvoting noncumulative preferred stock, par value</t>
  </si>
  <si>
    <t>Nonvoting noncumulative preferred stock, authorized shares</t>
  </si>
  <si>
    <t>Nonvoting noncumulative preferred stock, issued shares</t>
  </si>
  <si>
    <t>Nonvoting noncumulative preferred stock, outstanding shares</t>
  </si>
  <si>
    <t>Consolidated Statements of Income (Unaudited) - USD ($) $ in Thousands</t>
  </si>
  <si>
    <t>3 Months Ended</t>
  </si>
  <si>
    <t>6 Months Ended</t>
  </si>
  <si>
    <t>Jun. 30, 2014</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Other service charges, commissions and fees</t>
  </si>
  <si>
    <t>Income from the origination and sale of loans</t>
  </si>
  <si>
    <t>Investment Advisory, Management and Administrative Fe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OREO expense, net of income</t>
  </si>
  <si>
    <t>Professional fees</t>
  </si>
  <si>
    <t>FDIC insurance premiums</t>
  </si>
  <si>
    <t>Mortgage servicing rights amortization</t>
  </si>
  <si>
    <t>Mortgage servicing rights impairment recovery</t>
  </si>
  <si>
    <t>Core deposit intangibles amortization</t>
  </si>
  <si>
    <t>Other expenses</t>
  </si>
  <si>
    <t>Non-core acquisition expenses</t>
  </si>
  <si>
    <t>Total non-interest expense</t>
  </si>
  <si>
    <t>Income before income tax expense</t>
  </si>
  <si>
    <t>Income tax expense</t>
  </si>
  <si>
    <t>Net income</t>
  </si>
  <si>
    <t>Basic earnings per common share</t>
  </si>
  <si>
    <t>Diluted earnings per common share</t>
  </si>
  <si>
    <t>Consolidated Statements of Comprehensive Income - USD ($) $ in Thousands</t>
  </si>
  <si>
    <t>Other comprehensive income (loss), before tax:</t>
  </si>
  <si>
    <t>Change in net unrealized gains/losses during period</t>
  </si>
  <si>
    <t>Reclassification adjustment for net (gains) losses included in income</t>
  </si>
  <si>
    <t>Change in unamortized loss on available-for-sale securities transferred into held-to-maturity</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 USD ($) $ in Thousands</t>
  </si>
  <si>
    <t>Accumulated other comprehensive income</t>
  </si>
  <si>
    <t>Beginning Balance at Dec. 31, 2013</t>
  </si>
  <si>
    <t>Comprehensive income:</t>
  </si>
  <si>
    <t>Other comprehensive income, net of tax</t>
  </si>
  <si>
    <t>Common stock transactions:</t>
  </si>
  <si>
    <t>Common shares purchased and retired 588,409 and 349,930 in 2015 and 2014, respectively</t>
  </si>
  <si>
    <t>Stock Issued During Period, 21,414 and 24,581 in 2015 and 2014, respectively</t>
  </si>
  <si>
    <t>Non-vested common shares issued 156,956 and 147,876 in 2015 and 2014 respectively</t>
  </si>
  <si>
    <t>1,678 and 8,647 non-vested common shares forfeited in 2015 and 2014 respectively</t>
  </si>
  <si>
    <t>129,885 and 286,069 stock options exercised, net of 37,357 and 160,377 shares tendered in payment of option price and income tax withholding amounts in 2015 and 2014 respectively</t>
  </si>
  <si>
    <t>Tax benefit of stock-based compensation</t>
  </si>
  <si>
    <t>Stock-based compensation expense</t>
  </si>
  <si>
    <t>Cash dividends declared:</t>
  </si>
  <si>
    <t>Common ($0.40 per share) in 2015 and ($0.32 per share) in 2014</t>
  </si>
  <si>
    <t>Ending Balance at Jun. 30, 2014</t>
  </si>
  <si>
    <t>Beginning Balance at Dec. 31, 2014</t>
  </si>
  <si>
    <t>Ending Balance at Jun. 30, 2015</t>
  </si>
  <si>
    <t>Consolidated Statements of Changes in Stockholders Equity (Unaudited) (Parenthetical) - $ / shares</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Consolidated Statements of Cash Flows (Unaudited) - USD ($) $ in Thousands</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Write-downs of OREO and other assets pending disposal</t>
  </si>
  <si>
    <t>Net reversal of impairment of mortgage servicing rights</t>
  </si>
  <si>
    <t>Deferred income tax expense</t>
  </si>
  <si>
    <t>Net increase in cash surrender value of company-owned life insurance policies</t>
  </si>
  <si>
    <t>Tax benefits from stock-based compensation expense</t>
  </si>
  <si>
    <t>Excess tax benefits from stock-based compensation</t>
  </si>
  <si>
    <t>Originations of loans held for sale</t>
  </si>
  <si>
    <t>Proceeds from sales of loans held for sale</t>
  </si>
  <si>
    <t>Changes in operating assets and liabilities:</t>
  </si>
  <si>
    <t>Increase in interest receivable</t>
  </si>
  <si>
    <t>In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Purchases of company-owned life insurance</t>
  </si>
  <si>
    <t>Proceeds from sales of mortgage servicing rights</t>
  </si>
  <si>
    <t>Extensions of credit to customers, net of repayments</t>
  </si>
  <si>
    <t>Recoveries of loans charged-off</t>
  </si>
  <si>
    <t>Proceeds from sales of OREO</t>
  </si>
  <si>
    <t>Capital expenditures, net of sales</t>
  </si>
  <si>
    <t>Net cash used in investing activities</t>
  </si>
  <si>
    <t>Cash flows from financing activities:</t>
  </si>
  <si>
    <t>Net increase (decrease) in deposits</t>
  </si>
  <si>
    <t>Net increase (decrease) in repurchase agreements</t>
  </si>
  <si>
    <t>Net increase (decrease) in other borrowed funds</t>
  </si>
  <si>
    <t>Repayments of long-term debt</t>
  </si>
  <si>
    <t>Advances on long-term debt</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Basis of Presentation</t>
  </si>
  <si>
    <t>Organization, Consolidation and Presentation of Financial Statements [Abstract]</t>
  </si>
  <si>
    <t>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June 30, 2015 and December 31, 2014 , and the results of operations for each of the three and six month periods ended and cash flows for each of the six month periods ended June 30, 2015 and 2014 in conformity with U.S. generally accepted accounting principles. The balance sheet information at December 31, 2014 is derived from audited consolidated financial statements. Certain reclassifications, none of which were material, have been made to conform prior year financial statements to the June 30, 2015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4 . Operating results for the three and six months ended June 30, 2015 are not necessarily indicative of the results that may be expected for the year ending December 31, 2015 .</t>
  </si>
  <si>
    <t>Acquisitions</t>
  </si>
  <si>
    <t>Business Combinations [Abstract]</t>
  </si>
  <si>
    <t>Acquisitions Absarokee Bancorporation, Inc. On March 26, 2015 , the Company entered into an agreement and plan of merger to acquire all of the outstanding stock of Absarokee Bancorporation, Inc. ("Absarokee"), a Montana-based bank holding company that operates one subsidiary bank, United Bank, with branches located in three Montana communities adjacent to the Company's existing market areas. The acquisition was completed on July 24, 2015 for cash consideration of $ 7,234 . Immediately subsequent to the acquisition, United Bank was merged with and into the Company's existing bank subsidiary, First Interstate Bank ("FIB"). As of the date of the acquisition, Absarokee has total assets of approximately $73,272 , loans of approximately $37,520 and deposits of approximately $63,580 . Mountain West Financial Corp. On July 31, 2014 , the Company acquired all of the outstanding stock of Mountain West Financial Corp ("MWFC"), a Montana-based bank holding company operating one subsidiary bank, Mountain West Bank, NA ("MWB"). MWB was merged with and into FIB in October 2014 . During March 2015 , the Company completed its review of MWFC tax items and finalized the fair value of acquired deferred tax assets. Finalization of provisional estimates resulted in a $ 1,199 decrease in goodwill.</t>
  </si>
  <si>
    <t>Investment Securities</t>
  </si>
  <si>
    <t>Investments, Debt and Equity Securities [Abstract]</t>
  </si>
  <si>
    <t>Investment Securities The amortized cost and approximate fair values of investment securities are summarized as follows: June 30, 2015 Amortized Cost Gross Unrealized Gains Gross Unrealized Losses Estimated Fair Value Available-for-Sale: Obligations of U.S. government agencies $ 622,237 $ 1,087 $ (2,304 ) $ 621,020 U.S. agency residential mortgage-backed securities &amp; collateralized mortgage obligations 965,430 10,468 (4,463 ) 971,435 Private mortgage-backed securities 286 4 (2 ) 288 Total $ 1,587,953 $ 11,559 $ (6,769 ) $ 1,592,743 June 30, 2015 Amortized Cost Gross Unrealized Gains Gross Unrealized Losses Estimated Fair Value Held-to-Maturity: State, county and municipal securities $ 181,642 $ 4,644 $ (524 ) $ 185,762 Corporate securities 50,310 59 (204 ) 50,165 U.S agency residential mortgage-backed securities &amp; collateralized mortgage obligations 314,326 5,945 (3,288 ) 316,983 Other investments 412 1 — 413 Total $ 546,690 $ 10,649 $ (4,016 ) $ 553,323 December 31, 2014 Amortized Cost Gross Unrealized Gains Gross Unrealized Losses Estimated Fair Value Available-for-Sale: Obligations of U.S. government agencies $ 725,408 $ 895 $ (5,370 ) $ 720,933 U.S. agency residential mortgage-backed securities &amp; collateralized mortgage obligations 982,764 11,526 (3,624 ) 990,666 Private mortgage-backed securities 322 5 (2 ) 325 Total $ 1,708,494 $ 12,426 $ (8,996 ) $ 1,711,924 December 31, 2014 Amortized Cost Gross Unrealized Gains Gross Unrealized Losses Estimated Fair Value Held-to-Maturity: State, county and municipal securities $ 188,941 $ 5,949 $ (386 ) $ 194,504 Corporate securities 32,565 54 (75 ) 32,544 U.S. agency residential mortgage-backed securities &amp; collateralized mortgage obligations 353,176 5,563 (1,758 ) 356,981 Other Investments 504 — — 504 Total $ 575,186 $ 11,566 $ (2,219 ) $ 584,533 Gross realized gains and losses from the disposition of investment securities are summarized in the following table: Three Months Ended June 30, Six Months Ended June 30, 2015 2014 2015 2014 Gross realized gains $ 46 $ 18 $ 52 $ 243 Gross realized losses — 1 — 155 The following tables show the gross unrealized losses and fair values of investment securities, aggregated by investment category, and the length of time individual investment securities have been in a continuous unrealized loss position, as of June 30, 2015 and December 31, 2014 . Less than 12 Months 12 Months or More Total June 30, 2015 Fair Value Gross Unrealized Losses Fair Value Gross Unrealized Losses Fair Value Gross Unrealized Losses Available-for-Sale: Obligations of U.S. government agencies $ 106,516 $ (460 ) $ 239,339 $ (1,844 ) $ 345,855 $ (2,304 ) U.S. agency residential mortgage-backed securities &amp; collateralized mortgage obligations 254,399 (1,480 ) 133,709 (2,983 ) 388,108 (4,463 ) Private mortgage-backed securities — — 83 (2 ) 83 (2 ) Total $ 360,915 $ (1,940 ) $ 373,131 $ (4,829 ) $ 734,046 $ (6,769 ) Less than 12 Months 12 Months or More Total June 30, 2015 Fair Value Gross Unrealized Losses Fair Value Gross Unrealized Losses Fair Value Gross Unrealized Losses Held-to-Maturity: State, county and municipal securities $ 19,427 $ (165 ) $ 13,513 $ (359 ) $ 32,940 $ (524 ) U.S. agency residential mortgage-backed securities &amp; collateralized mortgage obligations 85,286 (3,288 ) — — 85,286 (3,288 ) Corporate securities 31,291 (204 ) — — 31,291 (204 ) Total $ 136,004 $ (3,657 ) $ 13,513 $ (359 ) $ 149,517 $ (4,016 ) Less than 12 Months 12 Months or More Total December 31, 2014 Fair Value Gross Unrealized Losses Fair Value Gross Unrealized Losses Fair Value Gross Unrealized Losses Available-for-Sale: Obligations of U.S. government agencies $ 135,888 $ (702 ) $ 309,283 $ (4,668 ) $ 445,171 $ (5,370 ) U.S. agency residential mortgage-backed securities &amp; collateralized mortgage obligations 219,214 (887 ) 151,380 (2,737 ) 370,594 (3,624 ) Private mortgage-backed securities — — 90 (2 ) 90 (2 ) Total $ 355,102 $ (1,589 ) $ 460,753 $ (7,407 ) $ 815,855 $ (8,996 ) Less than 12 Months 12 Months or More Total December 31, 2014 Fair Value Gross Unrealized Losses Fair Value Gross Unrealized Losses Fair Value Gross Unrealized Losses Held-to-Maturity: State, county and municipal securities $ 7,979 $ (13 ) $ 20,097 $ (373 ) $ 28,076 $ (386 ) U.S. agency residential mortgage-backed securities &amp; collateralized mortgage obligations 61,201 (1,758 ) — — 61,201 (1,758 ) Corporate securities 14,755 (75 ) — — 14,755 (75 ) Total $ 83,935 $ (1,846 ) $ 20,097 $ (373 ) $ 104,032 $ (2,219 ) The investment portfolio is evaluated quarterly for other-than-temporary declines in the market value of each individual investment security. The Company had 190 and 154 individual investment securities that were in an unrealized loss position as of June 30, 2015 and December 31, 2014 , respectively. Unrealized losses as of June 30, 2015 and December 31, 2014 related primarily to fluctuations in the current interest rates. The Company does not have the intent to sell any of the available-for-sale securities in the above table and it is not likely that the Company will have to sell any such securities before a recovery in cost. No impairment losses were recorded during the three and six months ended June 30, 2015 and 2014 . Maturities of investment securities at June 30, 2015 are shown below. Maturities of mortgage-backed securities have been adjusted to reflect shorter maturities based upon estimated prepayments of principal. All other investment securities maturities are shown at contractual maturity dates. Available-for-Sale Held-to-Maturity June 30, 2015 Amortized Cost Estimated Fair Value Amortized Cost Estimated Fair Value Within one year $ 321,079 $ 322,976 $ 97,639 $ 98,594 After one year but within five years 1,189,454 1,192,101 273,778 276,390 After five years but within ten years 58,106 58,232 125,446 127,706 After ten years 19,314 19,434 49,827 50,633 Total $ 1,587,953 $ 1,592,743 $ 546,690 $ 553,323 As of June 30, 2015 , the Company had investment securities callable within one year with amortized costs and estimated fair values of $ 104,832 and $ 104,923 , respectively, including callable structured notes with amortized costs and estimated fair values of $ 4,996 and $ 5,004 , respectively. These investment securities are primarily classified as available-for-sale and included in the after one year but within five years category in the table above.</t>
  </si>
  <si>
    <t>Loans</t>
  </si>
  <si>
    <t>Receivables [Abstract]</t>
  </si>
  <si>
    <t>Loans The following table presents loans by class as of the dates indicated: June 30, December 31, Real estate loans: Commercial $ 1,704,073 $ 1,639,422 Construction: Land acquisition &amp; development 211,889 220,443 Residential 101,023 96,580 Commercial 90,316 101,246 Total construction loans 403,228 418,269 Residential 999,038 999,903 Agricultural 158,506 167,659 Total real estate loans 3,264,845 3,225,253 Consumer: Indirect consumer 589,479 552,863 Other consumer 144,919 144,141 Credit card 64,728 65,467 Total consumer loans 799,126 762,471 Commercial 819,119 740,073 Agricultural 142,629 124,859 Other, including overdrafts 2,905 3,959 Loans held for investment 5,028,624 4,856,615 Mortgage loans held for sale 75,322 40,828 Total loans $ 5,103,946 $ 4,897,443 Loans from business combinations included in the table above include certain loans that had evidence of deterioration in credit quality since origination and for which it was probable, at acquisition, that all contractually required payments would not be collected. The following table displays the outstanding unpaid principal balance, accrued interest receivable and accrual status of loans acquired with credit impairment as of June 30, 2015 and 2014 : As of June 30, 2015 2014 Outstanding balance $ 35,555 $ — Carrying value Loans on accrual status 22,293 — Loans on non-accrual status — — Total carrying value $ 22,293 $ — The following table summarizes changes in the accretable yield for loans acquired credit impaired for the three and six ended June 30, 2015 and 2014 : Three Months Ended June 30, Six Months Ended June 30, 2015 2014 2015 2014 Beginning balance $ 6,980 $ — $ 5,781 $ — Accretion income (807 ) — (1,355 ) — Reductions due to exit events — — (396 ) — Reclassifications from (to) nonaccretable differences 1,309 — 3,452 — Ending balance $ 7,482 $ — $ 7,482 $ — Loans are considered past due if the required principal and interest payments have not been received as of the date such payments were due. The following tables present the contractual aging of the Company’s recorded investment in past due loans by class as of the dates indicated: Total Loans 30 - 59 60 - 89 &gt; 90 30 or More Days Days Days Days Current Non-accrual Total As of June 30, 2015 Past Due Past Due Past Due Past Due Loans Loans Loans Real estate Commercial $ 5,123 $ 2,803 $ 111 $ 8,037 $ 1,669,445 $ 26,591 $ 1,704,073 Construction: Land acquisition &amp; development 1,075 276 156 1,507 202,620 7,762 211,889 Residential 417 — — 417 100,274 332 101,023 Commercial — — — — 86,874 3,442 90,316 Total construction loans 1,492 276 156 1,924 389,768 11,536 403,228 Residential 3,563 1,524 929 6,016 990,453 2,569 999,038 Agricultural 875 261 — 1,136 150,586 6,784 158,506 Total real estate loans 11,053 4,864 1,196 17,113 3,200,252 47,480 3,264,845 Consumer: Indirect consumer 3,382 507 26 3,915 585,200 364 589,479 Other consumer 785 121 29 935 143,241 743 144,919 Credit card 415 224 391 1,030 63,684 14 64,728 Total consumer loans 4,582 852 446 5,880 792,125 1,121 799,126 Commercial 8,285 812 190 9,287 788,210 21,622 819,119 Agricultural 700 30 10 740 141,264 625 142,629 Other, including overdrafts — — 311 311 2,594 — 2,905 Loans held for investment 24,620 6,558 2,153 33,331 4,924,445 70,848 5,028,624 Mortgage loans originated for sale — — — — 75,322 — 75,322 Total loans $ 24,620 $ 6,558 $ 2,153 $ 33,331 $ 4,999,767 $ 70,848 $ 5,103,946 Total Loans 30 - 59 60 - 89 &gt; 90 30 or More Days Days Days Days Current Non-accrual Total As of December 31, 2014 Past Due Past Due Past Due Past Due Loans Loans Loans Real estate Commercial $ 4,692 $ 1,609 $ 331 $ 6,632 $ 1,605,421 $ 27,369 $ 1,639,422 Construction: Land acquisition &amp; development 839 383 — 1,222 210,969 8,252 220,443 Residential — 475 — 475 95,833 272 96,580 Commercial 100 — — 100 98,582 2,564 101,246 Total construction loans 939 858 — 1,797 405,384 11,088 418,269 Residential 6,969 645 1,762 9,376 987,735 2,792 999,903 Agricultural 1,624 236 — 1,860 158,957 6,842 167,659 Total real estate loans 14,224 3,348 2,093 19,665 3,157,497 48,091 3,225,253 Consumer: Indirect consumer 3,235 482 6 3,723 548,757 383 552,863 Other consumer 988 140 32 1,160 142,432 549 144,141 Credit card 369 284 315 968 64,484 15 65,467 Total consumer loans 4,592 906 353 5,851 755,673 947 762,471 Commercial 3,659 994 147 4,800 722,575 12,698 740,073 Agricultural 1,125 — — 1,125 123,288 446 124,859 Other, including overdrafts — — — — 3,959 — 3,959 Loans held for investment 23,600 5,248 2,593 31,441 4,762,992 62,182 4,856,615 Mortgage loans originated for sale — — — — 40,828 — 40,828 Total loans $ 23,600 $ 5,248 $ 2,593 $ 31,441 $ 4,803,820 $ 62,182 $ 4,897,443 Acquired loans that met the criteria for nonaccrual of interest prior to the acquisition were considered performing upon acquisition. If interest on non-accrual loans had been accrued, such income would have been approximately $ 875 and $ 1,061 for the three months ended June 30, 2015 and 2014 , respectively, and approximately $1,613 and $2,182 for the six months ended June 30, 2015 and 2014 respectively. The Company considers impaired loans to include all loans, except consumer loans, that are risk rated as doubtful, or have been placed on non-accrual status or renegotiated in troubled debt restructurings. The following tables present information on the Company’s recorded investment in impaired loans as of dates indicated: As of June 30, 2015 Unpaid Total Principal Balance Recorded Investment With No Allowance Recorded Investment With Allowance Total Recorded Investment Related Allowance Real estate: Commercial $ 60,786 $ 31,201 $ 17,201 $ 48,402 $ 1,810 Construction: Land acquisition &amp; development 22,630 6,452 5,915 12,367 569 Residential 969 332 — 332 — Commercial 3,796 426 1,590 2,016 1,606 Total construction loans 27,395 7,210 7,505 14,715 2,175 Residential 5,442 2,291 1,429 3,720 127 Agricultural 9,094 6,396 2,202 8,598 712 Total real estate loans 102,717 47,098 28,337 75,435 4,824 Commercial 28,472 11,275 12,298 23,573 3,279 Agricultural 2,110 427 1,058 1,485 618 Total $ 133,299 $ 58,800 $ 41,693 $ 100,493 $ 8,721 As of December 31, 2014 Unpaid Total Principal Balance Recorded Investment With No Allowance Recorded Investment With Allowance Total Recorded Investment Related Allowance Real estate: Commercial $ 41,603 $ 28,143 $ 11,246 $ 39,389 $ 1,608 Construction: Land acquisition &amp; development 12,511 7,262 1,615 8,877 574 Residential 459 272 — 272 — Commercial 2,729 253 2,442 2,695 904 Total construction loans 15,699 7,787 4,057 11,844 1,478 Residential 2,959 2,452 341 2,793 143 Agricultural 8,844 6,444 2,305 8,749 732 Total real estate loans 69,105 44,826 17,949 62,775 3,961 Commercial 16,904 11,882 2,644 14,526 1,190 Agricultural 1,231 342 837 1,179 641 Total $ 87,240 $ 57,050 $ 21,430 $ 78,480 $ 5,792 The following table presents the average recorded investment in and income recognized on impaired loans for the periods indicated: Three Months Ended June 30, 2015 2014 Average Recorded Investment Income Recognized Average Recorded Investment Income Recognized Real estate: Commercial $ 39,513 $ 211 $ 57,588 $ 241 Construction: Land acquisition &amp; development 8,664 12 13,563 11 Residential 338 — 785 — Commercial 3,492 — 1,471 2 Total construction loans 12,494 12 15,819 13 Residential 3,014 1 5,852 1 Agricultural 8,572 13 9,747 25 Total real estate loans 63,593 237 89,006 280 Commercial 21,841 112 14,162 14 Agricultural 1,004 8 742 6 Total $ 86,438 $ 357 $ 103,910 $ 300 Six Months Ended June 30, 2015 2014 Average Recorded Investment Income Recognized Average Recorded Investment Income Recognized Real estate: Commercial $ 40,652 $ 361 $ 60,870 $ 457 Construction: Land acquisition &amp; development 8,720 22 14,554 22 Residential 302 — 1,051 — Commercial 3,133 2 918 4 Total construction loans 12,155 24 16,523 26 Residential 2,719 2 5,969 3 Agricultural 8,666 35 9,830 29 Total real estate loans 64,192 422 93,192 515 Commercial 17,874 120 14,231 28 Agricultural 857 13 538 12 Total $ 82,923 $ 555 $ 107,961 $ 555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 1,045 and $ 1,301 for the three months ended June 30, 2015 and 2014 , respectively, and approximately $2,011 and $2,412 for the six months ended June 30, 2015 and 2014 respectively.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oncession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are typically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The Company had loans renegotiated in troubled debt restructurings of $ 37,363 as of June 30, 2015 , of which $ 22,236 were included in non-accrual loans and $ 15,127 were on accrual status. The Company had loans renegotiated in troubled debt restructurings of $ 44,227 as of December 31, 2014 , of which $ 23,275 were included in non-accrual loans and $ 20,952 were on accrual status. No troubled debt restructurings occurred during the three months ended June 30, 2015 . The following table presents information on the Company's troubled debt restructurings that occurred during the six months ended June 30, 2015 : Number of Notes Type of Concession Principal Balance at Restructure Date Six Months Ended June 30, 2015 Interest only period Extension of terms or maturity Interest rate adjustment Other Commercial 1 $ — $ 10 $ — $ — $ 10 Total loans restructured during period 1 $ — $ 10 $ — $ — $ 10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or six months ended June 30, 2015 or 2014 . The following table presents information on the Company's troubled debt restructurings during the previous 12 months for which there was a payment default during the periods indicated. The Company considers a payment default to occur on troubled debt restructurings when the loan is 90 days or more past due or was placed on non-accrual status after the modification. Three Months Ended June 30, 2015 Six Months Ended June 30, 2015 Number of Notes Balance Number of Notes Balance Commercial Real Estate — $ — 1 $ 1,822 At June 30, 2015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June 30, 2015 Other Assets Especially Mentioned Substandard Doubtful Total Criticized Loans Real estate: Commercial $ 83,194 $ 85,323 $ 7,952 $ 176,469 Construction: Land acquisition &amp; development 13,426 14,190 2,031 29,647 Residential 857 2,165 29 3,051 Commercial — 409 3,161 3,570 Total construction loans 14,283 16,764 5,221 36,268 Residential 8,434 9,387 1,002 18,823 Agricultural 9,826 14,838 595 25,259 Total real estate loans 115,737 126,312 14,770 256,819 Consumer: Indirect consumer 843 1,454 161 2,458 Other consumer 557 930 349 1,836 Credit card — — — — Total consumer loans 1,400 2,384 510 4,294 Commercial 34,776 24,519 15,691 74,986 Agricultural 3,794 6,684 730 11,208 Total $ 155,707 $ 159,899 $ 31,701 $ 347,307 As of December 31, 2014 Other Assets Especially Mentioned Substandard Doubtful Total Criticized Loans Real estate: Commercial $ 84,533 $ 83,448 $ 15,246 $ 183,227 Construction: Land acquisition &amp; development 11,826 15,016 2,507 29,349 Residential 2,029 2,666 — 4,695 Commercial 39 253 2,442 2,734 Total construction loans 13,894 17,935 4,949 36,778 Residential 10,473 10,848 1,121 22,442 Agricultural 10,122 12,328 612 23,062 Total real estate loans 119,022 124,559 21,928 265,509 Consumer: Indirect consumer 916 1,590 121 2,627 Other consumer 553 1,085 432 2,070 Credit card — 348 1,263 1,611 Total consumer loans 1,469 3,023 1,816 6,308 Commercial 25,766 32,433 10,273 68,472 Agricultural 7,827 3,660 837 12,324 Total $ 154,084 $ 163,675 $ 34,854 $ 352,613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The following tables present a summary of changes in the allowance for loan losses by portfolio segment for the periods indicated. Three Months Ended June 30, 2015 Real Estate Consumer Commercial Agriculture Other Total Allowance for loan losses: Beginning balance $ 53,659 $ 5,499 $ 15,196 $ 982 $ — $ 75,336 Provision charged to operating expense 461 646 224 9 — 1,340 Less loans charged-off (610 ) (837 ) (61 ) — — (1,508 ) Add back recoveries of loans previously charged-off 425 520 438 1 — 1,384 Ending balance $ 53,935 $ 5,828 $ 15,797 $ 992 $ — $ 76,552 Six Months Ended June 30, 2015 Real Estate Consumer Commercial Agriculture Other Total Allowance for loan losses: Beginning balance $ 53,884 $ 5,035 $ 14,307 $ 974 $ — $ 74,200 Provision charged to operating expense (570 ) 1,771 1,217 17 — 2,435 Less loans charged-off (795 ) (2,138 ) (435 ) — — (3,368 ) Add back recoveries of loans previously charged-off 1,416 1,160 708 1 — 3,285 Ending balance $ 53,935 $ 5,828 $ 15,797 $ 992 $ — $ 76,552 As of June 30, 2015 Real Estate Consumer Commercial Agriculture Other Total Allowance for loan losses: Loans individually evaluated for impairment $ 4,824 $ — $ 3,279 $ 618 $ — $ 8,721 Loans collectively evaluated for impairment 49,111 5,828 12,518 374 — 67,831 Allowance for loan losses $ 53,935 $ 5,828 $ 15,797 $ 992 $ — $ 76,552 Total loans: Individually evaluated for impairment $ 75,435 $ — $ 23,573 $ 1,485 $ — $ 100,493 Collectively evaluated for impairment 3,264,732 799,126 795,546 141,144 2,905 5,003,453 Total loans $ 3,340,167 $ 799,126 $ 819,119 $ 142,629 $ 2,905 $ 5,103,946 Three Months Ended June 30, 2014 Real Estate Consumer Commercial Agriculture Other Total Allowance for loan losses: Beginning balance $ 59,830 $ 5,377 $ 15,701 $ 463 $ — $ 81,371 Provision charged to operating expense (2,011 ) 346 (494 ) 158 — (2,001 ) Less loans charged-off (1,158 ) (934 ) (534 ) — — (2,626 ) Add back recoveries of loans previously charged-off 651 558 313 — — 1,522 Ending balance $ 57,312 $ 5,347 $ 14,986 $ 621 $ — $ 78,266 Six Months Ended June 30, 2014 Real Estate Consumer Commercial Agriculture Other Total Allowance for loan losses: Beginning balance $ 63,923 $ 6,193 $ 14,747 $ 476 $ — $ 85,339 Provision charged to operating expense (5,386 ) (232 ) (1,566 ) 183 — (7,001 ) Less loans charged-off (2,243 ) (1,780 ) (1,330 ) (64 ) — (5,417 ) Add back recoveries of loans previously charged-off 1,018 1,166 3,135 26 — 5,345 Ending balance $ 57,312 $ 5,347 $ 14,986 $ 621 $ — $ 78,266 As of December 31, 2014 Real Estate Consumer Commercial Agriculture Other Total Allowance for loan losses: Loans individually evaluated for impairment $ 3,961 $ — $ 1,190 $ 641 $ — $ 5,792 Loans collectively evaluated for impairment 49,923 5,035 13,117 333 — 68,408 Allowance for loan losses $ 53,884 $ 5,035 $ 14,307 $ 974 $ — $ 74,200 Total loans: Individually evaluated for impairment $ 62,775 $ — $ 14,526 $ 1,179 $ — $ 78,480 Collectively evaluated for impairment 3,203,306 762,471 725,547 123,680 3,959 4,818,963 Total loans $ 3,266,081 $ 762,471 $ 740,073 $ 124,859 $ 3,959 $ 4,897,443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June 30, 2015 and December 31, 2014 , the Company's allowance for loan losses included $501 and $287 , respectively, related to acquired loans.</t>
  </si>
  <si>
    <t>OREO</t>
  </si>
  <si>
    <t>Repossessed Assets [Abstract]</t>
  </si>
  <si>
    <t>Other Real Estate Owned</t>
  </si>
  <si>
    <t>Other Real Estate Owned Information with respect to the Company's other real estate owned follows: Three Months Ended June 30, Six Months Ended June 30, 2015 2014 2015 2014 Beginning balance $ 15,134 $ 16,594 $ 13,554 $ 15,504 Additions 1,139 984 4,396 4,399 Valuation adjustments — (10 ) (106 ) (10 ) Dispositions (4,500 ) (1,143 ) (6,071 ) (3,468 ) Ending balance $ 11,773 $ 16,425 $ 11,773 $ 16,425 Foreclosed residential real estate properties of $ 3,708 were included in other real estate owned as of June 30, 2015 . Consumer mortgage loans collateralized by residential real estate property of $65 were in the process of foreclosure as of June 30, 2015 .</t>
  </si>
  <si>
    <t>Long Term Debt</t>
  </si>
  <si>
    <t>Debt Disclosure [Abstract]</t>
  </si>
  <si>
    <t>Long-term Debt [Text Block]</t>
  </si>
  <si>
    <t>Long-Term Debt On January 29, 2015 , the Company borrowed $ 4,960 on a 2.28% note payable maturing July 29, 2022 , with interest payable monthly and principal due at maturity. The note is collateralized by the Company's equity interest in Universal Sub CDE, LLC, a community development entity owned 99.9% by the Company.</t>
  </si>
  <si>
    <t>Capital Stock</t>
  </si>
  <si>
    <t>Equity [Abstract]</t>
  </si>
  <si>
    <t>Common Stock</t>
  </si>
  <si>
    <t>Capital Stock The Company had 21,720,287 shares of Class A common stock and 23,786,296 shares of Class B common stock outstanding as of June 30, 2015 . The Company had 21,928,932 shares of Class A common stock and 23,859,483 shares of Class B common stock outstanding as of December 31, 2014 . During the six months ended June 30, 2015 , the Company repurchased and retired 565,875 shares of its Class A common stock in open market transactions at an aggregate purchase price of $ 14,674 . During the six months ended June 30, 2014 , the Company repurchased and retired 325,418 shares of its Class A common stock in a privately negotiated transaction at an aggregate purchase price of $8,143 . The repurchases were made pursuant to stock repurchase programs approved by the Company's Board of Directors. Under the terms of the current stock repurchase program, the Company may repurchase up to an additional 434,125 shares of its Class A common stock. All other stock repurchases during the three and six months ended June 30, 2015 and 2014 were redemptions of vested restricted shares tendered in lieu of cash for payment of income tax withholding amounts by participants of the Company's 2006 Equity Compensation Plan. On April 3, 2015 , the Company filed a Registration Statement on Form S-8 to register an additional 2,000,000 shares of Class A common stock to be issued pursuant to the Company's 2015 Equity and Incentive Plan.</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and six month periods ended June 30, 2015 and 2014 . Three Months Ended June 30, Six Months Ended June 30, 2015 2014 2015 2014 Net income $ 22,222 $ 21,077 $ 43,202 $ 42,470 Weighted average common shares outstanding for basic earnings per share computation 45,143,122 44,044,260 45,260,104 44,021,166 Dilutive effects of stock-based compensation 463,564 531,703 582,935 573,689 Weighted average common shares outstanding for diluted earnings per common share computation 45,606,686 44,575,963 45,843,039 44,594,855 Basic earnings per common share $ 0.49 $ 0.48 $ 0.95 $ 0.96 Diluted earnings per common share $ 0.49 $ 0.47 $ 0.94 $ 0.95 The Company had 166,362 and 107,651 shares of unvested restricted stock as of June 30, 2015 and 2014 , respectively, that were not included in the computation of diluted earnings per common share because performance conditions for vesting had not been met. The Company had no anti-dilutive stock options outstanding as of June 30, 2015 or June 30, 2014 .</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 The revised regulatory capital framework ("Basel III ") includes a more stringent definition of capital and introduces a new common equity tier 1, or CET1, capital requirement, sets forth a comprehensive methodology for calculating risk-weighted assets, introduces a conservation buffer and sets out minimum capital ratios and overall capital adequacy standards. As a banking organization subject to the standardized approach, Basel III became effective for us on January 1, 2015. Certain deductions and adjustments to regulatory capital began to phase in starting January 1, 2015 and will be fully implemented on January 1, 2018. The capital conservation buffer phases in beginning January 1, 2016 and will be fully implemented on January 1, 2019. CET1 capital predominantly includes common shareholders’ equity, less certain deductions for goodwill, intangible assets and deferred tax assets that arise from net operating losses and tax credit carry-forwards. We have elected to permanently exclude capital in accumulated other comprehensive income related to debt and equity securities classified as available-for-sale as well as for defined benefit post-retirement plans from CET1. Certain deductions and adjustments to CET1 capital, tier 1 capital and tier 2 capital are subject to phase-in through December 31, 2017. As of June 30, 2015 and December 31, 2014 , the Company exceeded all capital adequacy requirements to which it is subject. Actual capital amounts and ratios for the Company and its bank subsidiary, as of June 30, 2015 and December 31, 2014 are presented in the following tables: Actual Adequately Capitalized Well Capitalized (1) Amount Ratio Amount Ratio Amount Ratio June 30, 2015 Total risk-based capital: Consolidated $ 924,408 15.4 % $ 481,244 8.0 % $ 601,555 10.0 % FIB 857,522 14.3 479,416 8.0 599,270 10.0 Tier 1 risk-based capital: Consolidated 835,198 13.9 360,933 6.0 481,244 8.0 FIB 776,594 13.0 359,562 6.0 479,416 8.0 Common equity tier 1 risk-based capital: Consolidated 755,198 12.6 270,700 4.5 391,011 6.5 FIB 776,594 13.0 269,671 4.5 389,525 6.5 Leverage capital ratio: Consolidated 835,198 10.1 330,350 4.0 412,938 5.0 FIB 776,594 9.4 329,180 4.0 411,475 5.0 Actual Adequately Capitalized Well Capitalized (1) Amount Ratio Amount Ratio Amount Ratio December 31, 2014 Total risk-based capital: Consolidated $ 897,769 16.2 % $ 444,685 8.0 % $ 555,856 10.0 % FIB 832,907 15.1 442,468 8.0 553,085 10.0 Tier 1 risk-based capital: Consolidated 807,229 14.5 222,343 4.0 333,514 6.0 FIB 754,708 13.7 221,234 4.0 331,851 6.0 Leverage capital ratio: Consolidated 807,229 9.6 335,897 4.0 419,871 5.0 FIB 754,708 9.2 330,006 4.0 412,507 5.0 (1) The ratios for the well-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Legal Proceedings. First Interstate Bank ("the Bank"), a wholly owned banking subsidiary of the Company, was a defendant in a lender liability lawsuit , Kelly Logging Inc. v. First Interstate Bank ("the case"). The case was tried in August 2014 in the Montana Fourth Judicial District, Missoula County in Missoula, Montana ("the court"). On August, 2014 , a jury awarded damages to Kelly Logging of $ 17,047 , which included $ 287 in compensatory damages and $ 16,760 in punitive damages. On October 1, 2014 , a non-final judgment was entered in this matter in the amount of $ 17,047 plus reasonable attorney fees and interest, subject to the court's mandatory review of the jury's punitive damages award and rulings on pending post-trial motions. On April 21, 2015 , the court ruled on the post-trial motions and issued an order upholding the jury's punitive damage award. The order also awarded plaintiff attorney's fees of $ 7,500 and costs of $ 91 , for a final judgment amount of $ 24,638 plus interest. The Company believes it has meritorious grounds for appeal of the final judgment and, in the event mandatory mediation of the case scheduled for third quarter 2015 is unsuccessful, intends to appeal to the Montana Supreme Court to set aside or substantially reduce the punitive damages award and grant the Bank a new trial. In recent appellate cases, the Montana Supreme Court has reduced excessive punitive damage awards to comply with the upper limit of the federal due process guidelines, or to an amount equal to less than ten times the compensatory damages awarded, in even the most egregious cases. Although the Company believes it has meritorious defenses and appellate issues for this litigation, these proceedings are subject to many uncertainties and, given their complexity and scope, the final outcome cannot be predicted and could have a material adverse effect on the consolidated financial condition, results of operations or liquidity of the Company. During third quarter 2014, the Company accrued $ 4,000 of litigation-related expense, which takes into consideration the federal due process guidelines related to punitive damage awards and the plaintiff's attorneys fe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Other Commitments. As of June 30, 2015 , the Company had commitments under construction agreements of $2,433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June 30, 2015 , commitments to extend credit to existing and new borrowers approximated $ 995,388 , which included $ 528,943 on unused credit card lines and $ 357,999 with commitment maturities beyond one year. Standby letters of credit are conditional commitments issued by the Company to guarantee the performance of a customer to a third party. At June 30, 2015 , the Company had outstanding standby letters of credit of $ 58,105 . The estimated fair value of the obligation undertaken by the Company in issuing the standby letters of credit is included in other liabilities in the Company’s consolidated balance sheet.</t>
  </si>
  <si>
    <t>Supplemental Disclosures to Consolidated Statement of Cash Flows</t>
  </si>
  <si>
    <t>Supplemental Cash Flow Information [Abstract]</t>
  </si>
  <si>
    <t>Supplemental Disclosures to Consolidated Statement of Cash Flows The Company transferred loans of $ 4,396 and $ 4,399 to OREO during the six months ended June 30, 2015 and 2014 , respectively. The Company transferred internally originated mortgage servicing rights of $ 1,792 and $ 1,024 from loans to mortgage servicing assets during the six months ended June 30, 2015 and 2014 , respectively. The Company transferred loans of $10,619 to loans held for sale during the six months ended June 30, 2015 .</t>
  </si>
  <si>
    <t>Other Comprehensive Income</t>
  </si>
  <si>
    <t>Other Comprehensive Income/Loss The gross amounts of each component of other comprehensive income (loss) and the related tax effects are as follows: Pre-tax Tax Expense (Benefit) Net of Tax Three Months Ended June 30, 2015 2014 2015 2014 2015 2014 Investment securities available-for sale: Change in net unrealized gains/losses $ (9,196 ) $ 2,816 $ (3,618 ) $ 1,108 $ (5,578 ) $ 1,708 Reclassification adjustment for net gains included in net income (46 ) (17 ) (18 ) (7 ) (28 ) (10 ) Change in unamortized loss on available- for-sale securities transferred into held-to- maturity 451 — 177 — 274 — Defined benefits post-retirement benefit plan: Change in net actuarial loss 13 35 5 14 8 21 Total other comprehensive income (loss) $ (8,778 ) $ 2,834 $ (3,454 ) $ 1,115 $ (5,324 ) $ 1,719 Pre-tax Tax Expense (Benefit) Net of Tax Six Months Ended June 30, 2015 2014 2015 2014 2015 2014 Investment securities available-for sale: Change in net unrealized gains/losses $ 1,412 $ 17,167 $ 555 $ 6,755 $ 857 $ 10,412 Reclassification adjustment for net gains included in net income (52 ) (88 ) (20 ) (35 ) (32 ) (53 ) Change in unamortized loss on available- for-sale securities transferred into held-to- maturity 902 — 355 — 547 — Defined benefits post-retirement benefit plan: Change in net actuarial loss 28 70 11 28 17 42 Total other comprehensive income $ 2,290 $ 17,149 $ 901 $ 6,748 $ 1,389 $ 10,401 The components of accumulated other comprehensive loss, net of income tax benefits, are as follows: June 30, December 31, Net unrealized loss on investment securities available-for-sale $ (749 ) $ (2,121 ) Net actuarial loss on defined benefit post-retirement benefit plans (396 ) (413 ) Net accumulated other comprehensive loss $ (1,145 ) $ (2,534 )</t>
  </si>
  <si>
    <t>Fair Value Measurements</t>
  </si>
  <si>
    <t>Fair Value Disclosures [Abstract]</t>
  </si>
  <si>
    <t>Fair Value Measurements Financial assets and financial liabilities measured at fair value on a recurring basis are as follows: Fair Value Measurements at Reporting Date Using As of June 30, 2015 Balance Quoted Prices in Active Markets for Identical Assets (Level 1) Significant Other Observable Inputs (Level 2) Significant Unobservable Inputs (Level 3) Investment securities available-for-sale: Obligations of U.S. government agencies $ 621,020 $ — $ 621,020 $ — U.S. agencies mortgage-backed securities &amp; collateralized mortgage obligations 971,435 — 971,435 — Private mortgage-backed securities 288 — 288 — Fair Value Measurements at Reporting Date Using As of December 31, 2014 Balance Quoted Prices in Active Markets for Identical Assets (Level 1) Significant Other Observable Inputs (Level 2) Significant Unobservable Inputs (Level 3) Investment securities available-for-sale: Obligations of U.S. government agencies $ 720,933 $ — $ 720,933 $ — U.S. agencies mortgage-backed securities &amp; collateralized mortgage obligations 990,666 — 990,666 — Private mortgage-backed securities 325 — 325 — There were no changes in valuation methodologies or transfers between levels of the fair value hierarchy during the six months ended June 30, 2015 or 2014 .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 Company obtains fair value measurements for investment securities from an independent pricing service. The vendors chosen by the Company are widely recognized vendors whose evaluations support the pricing functions of financial institutions, investment and mutual funds, and portfolio manager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Further details on the methods used to estimate the fair value of each class of financial instruments above are discussed below. Investment Securities Available-for-Sale .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June 30, 2015 Balance Quoted Prices in Active Markets for Identical Assets (Level 1) Significant Other Observable Inputs (Level 2) Significant Unobservable Inputs (Level 3) Impaired loans $ 50,131 $ — $ — $ 50,131 Other real estate owned 5,623 — — 5,623 Long-lived assets to be disposed of by sale 1,083 — — 1,083 Fair Value Measurements at Reporting Date Using As of December 31, 2014 Balance Quoted Prices in Active Markets for Identical Assets (Level 1) Significant Other Observable Inputs (Level 2) Significant Unobservable Inputs (Level 3) Impaired loans $ 30,494 $ — $ — $ 30,494 Other real estate owned 4,554 — — 4,554 Long-lived assets to be disposed of by sale 1,083 — — 1,083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June 30, 2015 , certain impaired loans with a carrying value of $ 70,827 were reduced by specific valuation allowance allocations of $ 8,721 and partial loan charge-offs of $ 11,975 resulting in a reported fair value of $ 50,131 . As of December 31, 2014 , certain impaired loans with a carrying value of $ 45,046 were reduced by specific valuation allowance allocations of $ 5,792 and partial loan charge-offs of $ 8,760 resulting in a reported fair value of $ 30,494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106 and $10 during the six months ended June 30, 2015 and 2014 , respectively, were based on management's estimate of the current fair value of the properties.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June 30, 2015 and December 31, 2014 , the Company had long-lived assets to be disposed of by sale with carrying values aggregating $1,785 that were reduced by write-downs of $702 resulting in an aggregate fair value of $1,083 . In addition, mortgage loans held for sale are required to be measured at the lower of cost or fair value. The fair value of mortgage loans held for sale is based upon binding contracts or quotes or bids from third party investors. As of June 30, 2015 and December 31, 2014 , all mortgage loans held for sale were recorded at cost. The following table presents additional quantitative information about assets measured at fair value on a non-recurring basis and for which the Company has utilized Level 3 inputs to determine fair values: As of June 30, 2015 Fair Value Valuation Technique Unobservable Inputs Range (Weighted Average) Impaired loans $ 50,131 Appraisal Appraisal adjustment 0% - 51% (19%) Other real estate owned 5,623 Appraisal Appraisal adjustment 0% - 50% (15%) Long-lived assets to be disposed of by sale 1,083 Appraisal Appraisal adjustment 0% - 9% (5%) As of December 31, 2014 Fair Value Valuation Technique Unobservable Inputs Range (Weighted Average) Impaired loans $ 30,494 Appraisal Appraisal adjustment 0% - 51% (19%) Other real estate owned 4,554 Appraisal Appraisal adjustment 0% - 50% (15%) Long-lived assets to be disposed of by sale 1,083 Appraisal Appraisal adjustment 0% - 9% (5%)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June 30, 2015 Carrying Amount Estimated Fair Value Quoted Prices in Active Markets for Identical Assets (Level 1) Significant Other Observable Inputs (Level 2) Significant Unobservable Inputs (Level 3) Financial assets: Cash and cash equivalents $ 506,434 $ 506,434 $ 506,434 $ — $ — Investment securities available-for-sale 1,592,743 1,592,743 — 1,592,743 — Investment securities held-to-maturity 546,690 553,323 — 553,323 — Accrued interest receivable 29,008 29,008 — 29,008 — Mortgage servicing rights, net 14,654 28,320 — 28,320 — Net loans 5,027,394 5,000,935 — 4,950,804 50,131 Total financial assets $ 7,716,923 $ 7,710,763 $ 506,434 $ 7,154,198 $ 50,131 Financial liabilities: Total deposits, excluding time deposits $ 5,655,166 $ 5,655,166 $ 5,655,166 $ — $ — Time deposits 1,149,235 1,153,809 — 1,153,809 — Securities sold under repurchase agreements 469,145 469,145 — 469,145 — Other borrowed funds 3 3 — 3 — Accrued interest payable 5,366 5,366 — 5,366 — Long-term debt 43,068 41,584 — 41,584 — Subordinated debentures held by subsidiary trusts 82,477 76,393 — 76,393 — Total financial liabilities $ 7,404,460 $ 7,401,466 $ 5,655,166 $ 1,746,300 $ — Fair Value Measurements at Reporting Date Using As of December 31, 2014 Carrying Amount Estimated Fair Value Quoted Prices in Active Markets for Identical Assets (Level 1) Significant Other Observable Inputs (Level 2) Significant Unobservable Inputs (Level 3) Financial assets: Cash and cash equivalents $ 798,670 $ 798,670 $ 798,670 $ — $ — Investment securities available-for-sale 1,711,924 1,711,924 — 1,711,924 — Investment securities held-to-maturity 575,186 584,533 — 584,533 — Accrued interest receivable 27,063 27,063 — 27,063 — Mortgage servicing rights, net 14,038 21,434 — 21,434 — Net loans 4,823,243 4,800,725 — 4,770,231 30,494 Total financial assets $ 7,950,124 $ 7,944,349 $ 798,670 $ 7,115,185 $ 30,494 Financial liabilities: Total deposits, excluding time deposits $ 5,767,992 $ 5,767,992 $ 5,767,992 $ — $ — Time deposits 1,238,220 1,244,324 — 1,244,324 — Securities sold under repurchase agreements 502,250 502,250 — 502,250 — Other borrowed funds 9 9 — 9 — Accrued interest payable 5,833 5,833 — 5,833 — Long-term debt 38,067 37,781 — 37,781 — Subordinated debentures held by subsidiary trusts 82,477 75,734 — 75,734 — Total financial liabilities $ 7,634,848 $ 7,633,923 $ 5,767,992 $ 1,865,931 $ —</t>
  </si>
  <si>
    <t>Recent Authoritative Accounting Guidance</t>
  </si>
  <si>
    <t>New Accounting Pronouncements and Changes in Accounting Principles [Abstract]</t>
  </si>
  <si>
    <t>Recent Authoritative Accounting Guidance ASU 2014-04 “Receivables-Troubled Debt Restructurings by Creditors (Subtopic 310-40): Reclassification of Residential Real Estate Collateralized Consumer Mortgage Loans upon Foreclosure.” The amendments in ASU 2014-04 clarify that an in-substance repossession or foreclosures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through a similar legal agreement. The amendments in ASU 2014-04 also require interim and annual disclosure of both (i) the amount of foreclosed residential real estate property held by the creditor and (ii) the recorded investment in consumer mortgage loans collateralized by residential real estate property that are in the process of foreclosure. The Company adopted the amendments in ASU 2014-04 effective January 1, 2015 using a prospective transition method. Adoption of the amendments in ASU 2014-04 did not have a material impact on the Company’s consolidated financial statements, results of operations or liquidity. ASU 2014-09 "Revenue from Contracts with Customers." The amendments in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amendments in ASU 2014-09 are effective for the Company for fiscal years beginning after December 15, 2016, including interim periods within that reporting period, and may be adopted retrospectively to each prior reporting period presented or retrospectively with the cumulative effect of initial adoption recognized at the date of initial application. The Company is currently evaluating the new guidance to determine the impact it will have on its consolidated financial statements, results of operations or liquidity. ASU 2014-11 "Repurchase-to-Maturity Transactions, Repurchase Financings, and Disclosures." The amendments in ASU 2014-11 expand secured borrowing treatment for certain repurchase agreements. Under the amendments in ASU 2014-11, repurchase-to-maturity transactions and repurchase agreements executed as repurchase financing transactions are required to be accounted for as secured borrowings. ASU 2014-11 requires additional disclosures about certain transactions accounted for as a sale in which the transferor retains substantially all of the exposure to the economic return on the transferred financial assets through an agreement with the same counterparty. ASU 2014-11 also requires disclosure of the types of collateral pledged and liabilities associated with an entity's repurchase agreements, securities lending transactions and repurchase-to-maturity transactions accounted for as secured borrowings. The Company adopted the amendments in ASU 2014-11 are effective January 1, 2015. The adoption did not have a material impact on the Company’s consolidated financial statements, results of operations or liquidity. ASU 2014-12 "Accounting for Share-Based Payments When the Terms of an Award Provide That a Performance Target Could be Achieved after the Requisite Service Period." ASU 2014-12 amends Accounting Standards Codification ("ASC") Topic 718, Compensation-Stock Compensation, to clarify that a performance target that affects the vesting of a share-based payment award and that could be achieved after the requisite service period should be treated as a performance condition that affects the vesting of the award. ASU 2014-12 further clarifies that the requisite service period ends when the employees can cease rendering service and still be eligible to vest in the award if the performance target is achieved. The amendments in ASU 2014-12 are effective for annual periods and interim periods within those annual periods beginning after December 15, 2015. The amendments in ASU 2014-12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ASU 2014-12 will not have a material impact on the Company’s consolidated financial statements, results of operations or liquidity. ASU 2014-14 "Classification of Certain Government-Guaranteed Mortgage Loans upon Foreclosure." ASU 2014-14 updates ASC Subtopic 310-40, Receivables-Troubled Debt Restructurings by Creditors, to require that a mortgage loan be derecognized and that a separate other receivable be recognized upon foreclosure if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ny amount of the claim that is determined on the basis of the fair value of the real estate is fixed at the time of foreclosure. ASU 2014-14 provides that, upon foreclosure, the separate other receivable should be measured based on the amount of the loan balance (principal and interest) expected to be recovered from the guarantor. The Company adopted the amendments in ASU 2014-14 effective January 1, 2015, using a prospective transition method. Adoption of the amendments in ASU 2014-12 did not have a material impact on the Company’s consolidated financial statements, results of operations or liquidity. ASU 2014-16 "Determining Whether the Host Contract in a Hybrid Financial Instrument Issued in the Form of a Share is More Akin to Debt or to Equity." The amendments in ASU 2014-16 clarify that an entity should consider all relevant terms and features-including the embedded derivative feature being evaluated for bifurcation-in evaluating the nature of the host contract within a hybrid financial instrument. The amendments further clarify that no single term or feature would necessarily determine the economic characteristics and risk of the host contract. Rather, the nature of the host contract depends upon the economic characteristics and risk of the entire hybrid financial instrument. The amendments in ASU 2014-16 are effective for the Company for annual periods, and interim periods within those annual periods, beginning after December 15, 2015.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will not have a material impact on the Company’s consolidated financial statements, results of operations or liquidity. ASU 2015-02 "Amendments to the Consolidation Analysis." The amendments in ASU 2015-02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scope exceptions from consolidation guidance for reporting entities with interest in legal entities that are required to comply or operate in accordance with requirements of the Investment Company Act of 1940 for registered market funds. The amendments in ASU 2015-02 are effective for public entities for fiscal years, and interim periods within those years, beginning after December 15, 2015, with early adoption permitted. The amendments in ASU 2015-02, which may be adopted using a retrospective or modified retrospective approach, will not have a material impact on the Company’s consolidated financial statements, results of operations or liquidity. ASU 2015-03 "Simplifying the Presentation of Debt Issuance Costs." The amendments in ASU 2015-03 require that debt issuance costs related to a recognized debt liability be presented in the balance sheet as a direct deduction from the carrying amount of that debt liability, rather than as a deferred charge. The amendments in ASU 2015-03 are effective for public entities for fiscal years, and interim periods within those years, beginning after December 15, 2015, and should be applied on a retrospective basis. The amendments in ASU 2015-03 will not have a material impact on the Company’s consolidated financial statements, results of operations or liquidity. ASU 2015-05 "Intangibles-Goodwill and Other Internal-Use Software." The amendments in ASU 2015-05 (i) provide guidance about whether a cloud computing arrangement includes a software license. Under the guidance in ASU 2015-05,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n ASU 2015-05 does not change generally accepted accounting principles for a customer's accounting for service contracts. The amendments in ASU 2015-05 are effective for public entities for annual periods, including interim periods within those annual periods, beginning after December 15, 2015, with early adoption permitted. The amendments in ASU 2015-05, which may be adopted retrospectively or prospectively to all arrangements entered into or materially modified after the effective date. Adoption of the amendments in ASU 2015-05 will not have a material impact on the Company’s consolidated financial statements, results of operations or liquidity. ASU 2015-10 "Technical Corrections and Improvements."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ASU 2015-10 that require transition guidance are effective for all entities for fiscal years, and interim periods within those years, beginning after December 15, 2015, with early adoption permitted. All other amendments in ASU 2015-10 became effective in June 2015. The amendments in ASU 2015-03 will not have a material impact on the Company’s consolidated financial statements, results of operations or liquidity.</t>
  </si>
  <si>
    <t>Subsequent Events</t>
  </si>
  <si>
    <t>Subsequent Events [Abstract]</t>
  </si>
  <si>
    <t>Subsequent Events Subsequent events have been evaluated for potential recognition and disclosure through the date financial statements were filed with the Securities and Exchange Commission. On July 23, 2015 , the Company declared a quarterly dividend to common shareholders of $ 0.20 per share, to be paid on August 14, 2015 to shareholders of record as of August 3, 2015 . On July 24, 2015 , the Company completed the acquisition of Absarokee, parent company of United Bank, and the subsequent merger of United Bank with and into FIB. For additional information regarding the acquisition and subsequent bank merger, see "Note 2 - Acquisitions." No other events requiring recognition or disclosure were identified.</t>
  </si>
  <si>
    <t>Investment Securities (Tables)</t>
  </si>
  <si>
    <t>Amortized Cost and Approximate Fair Values of Investment Securities</t>
  </si>
  <si>
    <t>The amortized cost and approximate fair values of investment securities are summarized as follows: June 30, 2015 Amortized Cost Gross Unrealized Gains Gross Unrealized Losses Estimated Fair Value Available-for-Sale: Obligations of U.S. government agencies $ 622,237 $ 1,087 $ (2,304 ) $ 621,020 U.S. agency residential mortgage-backed securities &amp; collateralized mortgage obligations 965,430 10,468 (4,463 ) 971,435 Private mortgage-backed securities 286 4 (2 ) 288 Total $ 1,587,953 $ 11,559 $ (6,769 ) $ 1,592,743 June 30, 2015 Amortized Cost Gross Unrealized Gains Gross Unrealized Losses Estimated Fair Value Held-to-Maturity: State, county and municipal securities $ 181,642 $ 4,644 $ (524 ) $ 185,762 Corporate securities 50,310 59 (204 ) 50,165 U.S agency residential mortgage-backed securities &amp; collateralized mortgage obligations 314,326 5,945 (3,288 ) 316,983 Other investments 412 1 — 413 Total $ 546,690 $ 10,649 $ (4,016 ) $ 553,323 December 31, 2014 Amortized Cost Gross Unrealized Gains Gross Unrealized Losses Estimated Fair Value Available-for-Sale: Obligations of U.S. government agencies $ 725,408 $ 895 $ (5,370 ) $ 720,933 U.S. agency residential mortgage-backed securities &amp; collateralized mortgage obligations 982,764 11,526 (3,624 ) 990,666 Private mortgage-backed securities 322 5 (2 ) 325 Total $ 1,708,494 $ 12,426 $ (8,996 ) $ 1,711,924 December 31, 2014 Amortized Cost Gross Unrealized Gains Gross Unrealized Losses Estimated Fair Value Held-to-Maturity: State, county and municipal securities $ 188,941 $ 5,949 $ (386 ) $ 194,504 Corporate securities 32,565 54 (75 ) 32,544 U.S. agency residential mortgage-backed securities &amp; collateralized mortgage obligations 353,176 5,563 (1,758 ) 356,981 Other Investments 504 — — 504 Total $ 575,186 $ 11,566 $ (2,219 ) $ 584,533</t>
  </si>
  <si>
    <t>Realized Gains (Losses) on Investments</t>
  </si>
  <si>
    <t>Gross realized gains and losses from the disposition of investment securities are summarized in the following table: Three Months Ended June 30, Six Months Ended June 30, 2015 2014 2015 2014 Gross realized gains $ 46 $ 18 $ 52 $ 243 Gross realized losses — 1 — 155</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June 30, 2015 and December 31, 2014 . Less than 12 Months 12 Months or More Total June 30, 2015 Fair Value Gross Unrealized Losses Fair Value Gross Unrealized Losses Fair Value Gross Unrealized Losses Available-for-Sale: Obligations of U.S. government agencies $ 106,516 $ (460 ) $ 239,339 $ (1,844 ) $ 345,855 $ (2,304 ) U.S. agency residential mortgage-backed securities &amp; collateralized mortgage obligations 254,399 (1,480 ) 133,709 (2,983 ) 388,108 (4,463 ) Private mortgage-backed securities — — 83 (2 ) 83 (2 ) Total $ 360,915 $ (1,940 ) $ 373,131 $ (4,829 ) $ 734,046 $ (6,769 ) Less than 12 Months 12 Months or More Total June 30, 2015 Fair Value Gross Unrealized Losses Fair Value Gross Unrealized Losses Fair Value Gross Unrealized Losses Held-to-Maturity: State, county and municipal securities $ 19,427 $ (165 ) $ 13,513 $ (359 ) $ 32,940 $ (524 ) U.S. agency residential mortgage-backed securities &amp; collateralized mortgage obligations 85,286 (3,288 ) — — 85,286 (3,288 ) Corporate securities 31,291 (204 ) — — 31,291 (204 ) Total $ 136,004 $ (3,657 ) $ 13,513 $ (359 ) $ 149,517 $ (4,016 ) Less than 12 Months 12 Months or More Total December 31, 2014 Fair Value Gross Unrealized Losses Fair Value Gross Unrealized Losses Fair Value Gross Unrealized Losses Available-for-Sale: Obligations of U.S. government agencies $ 135,888 $ (702 ) $ 309,283 $ (4,668 ) $ 445,171 $ (5,370 ) U.S. agency residential mortgage-backed securities &amp; collateralized mortgage obligations 219,214 (887 ) 151,380 (2,737 ) 370,594 (3,624 ) Private mortgage-backed securities — — 90 (2 ) 90 (2 ) Total $ 355,102 $ (1,589 ) $ 460,753 $ (7,407 ) $ 815,855 $ (8,996 ) Less than 12 Months 12 Months or More Total December 31, 2014 Fair Value Gross Unrealized Losses Fair Value Gross Unrealized Losses Fair Value Gross Unrealized Losses Held-to-Maturity: State, county and municipal securities $ 7,979 $ (13 ) $ 20,097 $ (373 ) $ 28,076 $ (386 ) U.S. agency residential mortgage-backed securities &amp; collateralized mortgage obligations 61,201 (1,758 ) — — 61,201 (1,758 ) Corporate securities 14,755 (75 ) — — 14,755 (75 ) Total $ 83,935 $ (1,846 ) $ 20,097 $ (373 ) $ 104,032 $ (2,219 )</t>
  </si>
  <si>
    <t>Maturities of Investment Securities</t>
  </si>
  <si>
    <t>Maturities of investment securities at June 30, 2015 are shown below. Maturities of mortgage-backed securities have been adjusted to reflect shorter maturities based upon estimated prepayments of principal. All other investment securities maturities are shown at contractual maturity dates. Available-for-Sale Held-to-Maturity June 30, 2015 Amortized Cost Estimated Fair Value Amortized Cost Estimated Fair Value Within one year $ 321,079 $ 322,976 $ 97,639 $ 98,594 After one year but within five years 1,189,454 1,192,101 273,778 276,390 After five years but within ten years 58,106 58,232 125,446 127,706 After ten years 19,314 19,434 49,827 50,633 Total $ 1,587,953 $ 1,592,743 $ 546,690 $ 553,323</t>
  </si>
  <si>
    <t>Loans (Tables)</t>
  </si>
  <si>
    <t>Schedule of Loans by Class</t>
  </si>
  <si>
    <t xml:space="preserve"> June 30, December 31, Real estate loans: Commercial $ 1,704,073 $ 1,639,422 Construction: Land acquisition &amp; development 211,889 220,443 Residential 101,023 96,580 Commercial 90,316 101,246 Total construction loans 403,228 418,269 Residential 999,038 999,903 Agricultural 158,506 167,659 Total real estate loans 3,264,845 3,225,253 Consumer: Indirect consumer 589,479 552,863 Other consumer 144,919 144,141 Credit card 64,728 65,467 Total consumer loans 799,126 762,471 Commercial 819,119 740,073 Agricultural 142,629 124,859 Other, including overdrafts 2,905 3,959 Loans held for investment 5,028,624 4,856,615 Mortgage loans held for sale 75,322 40,828 Total loans $ 5,103,946 $ 4,897,443</t>
  </si>
  <si>
    <t>Schedule of acquired loans with credit impairment</t>
  </si>
  <si>
    <t>The following table displays the outstanding unpaid principal balance, accrued interest receivable and accrual status of loans acquired with credit impairment as of June 30, 2015 and 2014 : As of June 30, 2015 2014 Outstanding balance $ 35,555 $ — Carrying value Loans on accrual status 22,293 — Loans on non-accrual status — — Total carrying value $ 22,293 $ — The following table summarizes changes in the accretable yield for loans acquired credit impaired for the three and six ended June 30, 2015 and 2014 : Three Months Ended June 30, Six Months Ended June 30, 2015 2014 2015 2014 Beginning balance $ 6,980 $ — $ 5,781 $ — Accretion income (807 ) — (1,355 ) — Reductions due to exit events — — (396 ) — Reclassifications from (to) nonaccretable differences 1,309 — 3,452 — Ending balance $ 7,482 $ — $ 7,482 $ —</t>
  </si>
  <si>
    <t>Schedule of Recorded Investment in Past Due Loans by Class</t>
  </si>
  <si>
    <t xml:space="preserve"> The following tables present the contractual aging of the Company’s recorded investment in past due loans by class as of the dates indicated: Total Loans 30 - 59 60 - 89 &gt; 90 30 or More Days Days Days Days Current Non-accrual Total As of June 30, 2015 Past Due Past Due Past Due Past Due Loans Loans Loans Real estate Commercial $ 5,123 $ 2,803 $ 111 $ 8,037 $ 1,669,445 $ 26,591 $ 1,704,073 Construction: Land acquisition &amp; development 1,075 276 156 1,507 202,620 7,762 211,889 Residential 417 — — 417 100,274 332 101,023 Commercial — — — — 86,874 3,442 90,316 Total construction loans 1,492 276 156 1,924 389,768 11,536 403,228 Residential 3,563 1,524 929 6,016 990,453 2,569 999,038 Agricultural 875 261 — 1,136 150,586 6,784 158,506 Total real estate loans 11,053 4,864 1,196 17,113 3,200,252 47,480 3,264,845 Consumer: Indirect consumer 3,382 507 26 3,915 585,200 364 589,479 Other consumer 785 121 29 935 143,241 743 144,919 Credit card 415 224 391 1,030 63,684 14 64,728 Total consumer loans 4,582 852 446 5,880 792,125 1,121 799,126 Commercial 8,285 812 190 9,287 788,210 21,622 819,119 Agricultural 700 30 10 740 141,264 625 142,629 Other, including overdrafts — — 311 311 2,594 — 2,905 Loans held for investment 24,620 6,558 2,153 33,331 4,924,445 70,848 5,028,624 Mortgage loans originated for sale — — — — 75,322 — 75,322 Total loans $ 24,620 $ 6,558 $ 2,153 $ 33,331 $ 4,999,767 $ 70,848 $ 5,103,946 Total Loans 30 - 59 60 - 89 &gt; 90 30 or More Days Days Days Days Current Non-accrual Total As of December 31, 2014 Past Due Past Due Past Due Past Due Loans Loans Loans Real estate Commercial $ 4,692 $ 1,609 $ 331 $ 6,632 $ 1,605,421 $ 27,369 $ 1,639,422 Construction: Land acquisition &amp; development 839 383 — 1,222 210,969 8,252 220,443 Residential — 475 — 475 95,833 272 96,580 Commercial 100 — — 100 98,582 2,564 101,246 Total construction loans 939 858 — 1,797 405,384 11,088 418,269 Residential 6,969 645 1,762 9,376 987,735 2,792 999,903 Agricultural 1,624 236 — 1,860 158,957 6,842 167,659 Total real estate loans 14,224 3,348 2,093 19,665 3,157,497 48,091 3,225,253 Consumer: Indirect consumer 3,235 482 6 3,723 548,757 383 552,863 Other consumer 988 140 32 1,160 142,432 549 144,141 Credit card 369 284 315 968 64,484 15 65,467 Total consumer loans 4,592 906 353 5,851 755,673 947 762,471 Commercial 3,659 994 147 4,800 722,575 12,698 740,073 Agricultural 1,125 — — 1,125 123,288 446 124,859 Other, including overdrafts — — — — 3,959 — 3,959 Loans held for investment 23,600 5,248 2,593 31,441 4,762,992 62,182 4,856,615 Mortgage loans originated for sale — — — — 40,828 — 40,828 Total loans $ 23,600 $ 5,248 $ 2,593 $ 31,441 $ 4,803,820 $ 62,182 $ 4,897,443</t>
  </si>
  <si>
    <t>Schedule of Recorded Investment in Impaired Loans</t>
  </si>
  <si>
    <t>The following tables present information on the Company’s recorded investment in impaired loans as of dates indicated: As of June 30, 2015 Unpaid Total Principal Balance Recorded Investment With No Allowance Recorded Investment With Allowance Total Recorded Investment Related Allowance Real estate: Commercial $ 60,786 $ 31,201 $ 17,201 $ 48,402 $ 1,810 Construction: Land acquisition &amp; development 22,630 6,452 5,915 12,367 569 Residential 969 332 — 332 — Commercial 3,796 426 1,590 2,016 1,606 Total construction loans 27,395 7,210 7,505 14,715 2,175 Residential 5,442 2,291 1,429 3,720 127 Agricultural 9,094 6,396 2,202 8,598 712 Total real estate loans 102,717 47,098 28,337 75,435 4,824 Commercial 28,472 11,275 12,298 23,573 3,279 Agricultural 2,110 427 1,058 1,485 618 Total $ 133,299 $ 58,800 $ 41,693 $ 100,493 $ 8,721 As of December 31, 2014 Unpaid Total Principal Balance Recorded Investment With No Allowance Recorded Investment With Allowance Total Recorded Investment Related Allowance Real estate: Commercial $ 41,603 $ 28,143 $ 11,246 $ 39,389 $ 1,608 Construction: Land acquisition &amp; development 12,511 7,262 1,615 8,877 574 Residential 459 272 — 272 — Commercial 2,729 253 2,442 2,695 904 Total construction loans 15,699 7,787 4,057 11,844 1,478 Residential 2,959 2,452 341 2,793 143 Agricultural 8,844 6,444 2,305 8,749 732 Total real estate loans 69,105 44,826 17,949 62,775 3,961 Commercial 16,904 11,882 2,644 14,526 1,190 Agricultural 1,231 342 837 1,179 641 Total $ 87,240 $ 57,050 $ 21,430 $ 78,480 $ 5,792 The following table presents the average recorded investment in and income recognized on impaired loans for the periods indicated: Three Months Ended June 30, 2015 2014 Average Recorded Investment Income Recognized Average Recorded Investment Income Recognized Real estate: Commercial $ 39,513 $ 211 $ 57,588 $ 241 Construction: Land acquisition &amp; development 8,664 12 13,563 11 Residential 338 — 785 — Commercial 3,492 — 1,471 2 Total construction loans 12,494 12 15,819 13 Residential 3,014 1 5,852 1 Agricultural 8,572 13 9,747 25 Total real estate loans 63,593 237 89,006 280 Commercial 21,841 112 14,162 14 Agricultural 1,004 8 742 6 Total $ 86,438 $ 357 $ 103,910 $ 300 Six Months Ended June 30, 2015 2014 Average Recorded Investment Income Recognized Average Recorded Investment Income Recognized Real estate: Commercial $ 40,652 $ 361 $ 60,870 $ 457 Construction: Land acquisition &amp; development 8,720 22 14,554 22 Residential 302 — 1,051 — Commercial 3,133 2 918 4 Total construction loans 12,155 24 16,523 26 Residential 2,719 2 5,969 3 Agricultural 8,666 35 9,830 29 Total real estate loans 64,192 422 93,192 515 Commercial 17,874 120 14,231 28 Agricultural 857 13 538 12 Total $ 82,923 $ 555 $ 107,961 $ 555</t>
  </si>
  <si>
    <t>Schedule of Loans Renegotiated in Troubled Debt Restructurings</t>
  </si>
  <si>
    <t>The Company considers a payment default to occur on troubled debt restructurings when the loan is 90 days or more past due or was placed on non-accrual status after the modification. Three Months Ended June 30, 2015 Six Months Ended June 30, 2015 Number of Notes Balance Number of Notes Balance Commercial Real Estate — $ — 1 $ 1,822 The following table presents information on the Company's troubled debt restructurings that occurred during the six months ended June 30, 2015 : Number of Notes Type of Concession Principal Balance at Restructure Date Six Months Ended June 30, 2015 Interest only period Extension of terms or maturity Interest rate adjustment Other Commercial 1 $ — $ 10 $ — $ — $ 10 Total loans restructured during period 1 $ — $ 10 $ — $ — $ 10</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June 30, 2015 Other Assets Especially Mentioned Substandard Doubtful Total Criticized Loans Real estate: Commercial $ 83,194 $ 85,323 $ 7,952 $ 176,469 Construction: Land acquisition &amp; development 13,426 14,190 2,031 29,647 Residential 857 2,165 29 3,051 Commercial — 409 3,161 3,570 Total construction loans 14,283 16,764 5,221 36,268 Residential 8,434 9,387 1,002 18,823 Agricultural 9,826 14,838 595 25,259 Total real estate loans 115,737 126,312 14,770 256,819 Consumer: Indirect consumer 843 1,454 161 2,458 Other consumer 557 930 349 1,836 Credit card — — — — Total consumer loans 1,400 2,384 510 4,294 Commercial 34,776 24,519 15,691 74,986 Agricultural 3,794 6,684 730 11,208 Total $ 155,707 $ 159,899 $ 31,701 $ 347,307 As of December 31, 2014 Other Assets Especially Mentioned Substandard Doubtful Total Criticized Loans Real estate: Commercial $ 84,533 $ 83,448 $ 15,246 $ 183,227 Construction: Land acquisition &amp; development 11,826 15,016 2,507 29,349 Residential 2,029 2,666 — 4,695 Commercial 39 253 2,442 2,734 Total construction loans 13,894 17,935 4,949 36,778 Residential 10,473 10,848 1,121 22,442 Agricultural 10,122 12,328 612 23,062 Total real estate loans 119,022 124,559 21,928 265,509 Consumer: Indirect consumer 916 1,590 121 2,627 Other consumer 553 1,085 432 2,070 Credit card — 348 1,263 1,611 Total consumer loans 1,469 3,023 1,816 6,308 Commercial 25,766 32,433 10,273 68,472 Agricultural 7,827 3,660 837 12,324 Total $ 154,084 $ 163,675 $ 34,854 $ 352,613</t>
  </si>
  <si>
    <t>Allowance for Loan Losses (Tables)</t>
  </si>
  <si>
    <t>Schedule of Allowance for Loan Losses by Portfolio Segment</t>
  </si>
  <si>
    <t>The following tables present a summary of changes in the allowance for loan losses by portfolio segment for the periods indicated. Three Months Ended June 30, 2015 Real Estate Consumer Commercial Agriculture Other Total Allowance for loan losses: Beginning balance $ 53,659 $ 5,499 $ 15,196 $ 982 $ — $ 75,336 Provision charged to operating expense 461 646 224 9 — 1,340 Less loans charged-off (610 ) (837 ) (61 ) — — (1,508 ) Add back recoveries of loans previously charged-off 425 520 438 1 — 1,384 Ending balance $ 53,935 $ 5,828 $ 15,797 $ 992 $ — $ 76,552 Six Months Ended June 30, 2015 Real Estate Consumer Commercial Agriculture Other Total Allowance for loan losses: Beginning balance $ 53,884 $ 5,035 $ 14,307 $ 974 $ — $ 74,200 Provision charged to operating expense (570 ) 1,771 1,217 17 — 2,435 Less loans charged-off (795 ) (2,138 ) (435 ) — — (3,368 ) Add back recoveries of loans previously charged-off 1,416 1,160 708 1 — 3,285 Ending balance $ 53,935 $ 5,828 $ 15,797 $ 992 $ — $ 76,552 As of June 30, 2015 Real Estate Consumer Commercial Agriculture Other Total Allowance for loan losses: Loans individually evaluated for impairment $ 4,824 $ — $ 3,279 $ 618 $ — $ 8,721 Loans collectively evaluated for impairment 49,111 5,828 12,518 374 — 67,831 Allowance for loan losses $ 53,935 $ 5,828 $ 15,797 $ 992 $ — $ 76,552 Total loans: Individually evaluated for impairment $ 75,435 $ — $ 23,573 $ 1,485 $ — $ 100,493 Collectively evaluated for impairment 3,264,732 799,126 795,546 141,144 2,905 5,003,453 Total loans $ 3,340,167 $ 799,126 $ 819,119 $ 142,629 $ 2,905 $ 5,103,946 Three Months Ended June 30, 2014 Real Estate Consumer Commercial Agriculture Other Total Allowance for loan losses: Beginning balance $ 59,830 $ 5,377 $ 15,701 $ 463 $ — $ 81,371 Provision charged to operating expense (2,011 ) 346 (494 ) 158 — (2,001 ) Less loans charged-off (1,158 ) (934 ) (534 ) — — (2,626 ) Add back recoveries of loans previously charged-off 651 558 313 — — 1,522 Ending balance $ 57,312 $ 5,347 $ 14,986 $ 621 $ — $ 78,266 Six Months Ended June 30, 2014 Real Estate Consumer Commercial Agriculture Other Total Allowance for loan losses: Beginning balance $ 63,923 $ 6,193 $ 14,747 $ 476 $ — $ 85,339 Provision charged to operating expense (5,386 ) (232 ) (1,566 ) 183 — (7,001 ) Less loans charged-off (2,243 ) (1,780 ) (1,330 ) (64 ) — (5,417 ) Add back recoveries of loans previously charged-off 1,018 1,166 3,135 26 — 5,345 Ending balance $ 57,312 $ 5,347 $ 14,986 $ 621 $ — $ 78,266 As of December 31, 2014 Real Estate Consumer Commercial Agriculture Other Total Allowance for loan losses: Loans individually evaluated for impairment $ 3,961 $ — $ 1,190 $ 641 $ — $ 5,792 Loans collectively evaluated for impairment 49,923 5,035 13,117 333 — 68,408 Allowance for loan losses $ 53,884 $ 5,035 $ 14,307 $ 974 $ — $ 74,200 Total loans: Individually evaluated for impairment $ 62,775 $ — $ 14,526 $ 1,179 $ — $ 78,480 Collectively evaluated for impairment 3,203,306 762,471 725,547 123,680 3,959 4,818,963 Total loans $ 3,266,081 $ 762,471 $ 740,073 $ 124,859 $ 3,959 $ 4,897,443</t>
  </si>
  <si>
    <t>OREO (Tables)</t>
  </si>
  <si>
    <t>Other Real Estate Owned Roll Forward</t>
  </si>
  <si>
    <t>Information with respect to the Company's other real estate owned follows: Three Months Ended June 30, Six Months Ended June 30, 2015 2014 2015 2014 Beginning balance $ 15,134 $ 16,594 $ 13,554 $ 15,504 Additions 1,139 984 4,396 4,399 Valuation adjustments — (10 ) (106 ) (10 ) Dispositions (4,500 ) (1,143 ) (6,071 ) (3,468 ) Ending balance $ 11,773 $ 16,425 $ 11,773 $ 16,425 Foreclosed residential real estate properties of $ 3,708 were included in other real estate owned as of June 30, 2015 . Consumer mortgage loans collateralized by residential real estate property of $65 were in the process of foreclosure as of June 30, 2015 .</t>
  </si>
  <si>
    <t>Earnings per Share (Tables)</t>
  </si>
  <si>
    <t>Computation of Basic and Diluted Earnings per Share</t>
  </si>
  <si>
    <t>The following table sets forth the computation of basic and diluted earnings per share for the three and six month periods ended June 30, 2015 and 2014 . Three Months Ended June 30, Six Months Ended June 30, 2015 2014 2015 2014 Net income $ 22,222 $ 21,077 $ 43,202 $ 42,470 Weighted average common shares outstanding for basic earnings per share computation 45,143,122 44,044,260 45,260,104 44,021,166 Dilutive effects of stock-based compensation 463,564 531,703 582,935 573,689 Weighted average common shares outstanding for diluted earnings per common share computation 45,606,686 44,575,963 45,843,039 44,594,855 Basic earnings per common share $ 0.49 $ 0.48 $ 0.95 $ 0.96 Diluted earnings per common share $ 0.49 $ 0.47 $ 0.94 $ 0.95</t>
  </si>
  <si>
    <t>Regulatory Capital (Tables)</t>
  </si>
  <si>
    <t>Schedule of Compliance with Regulatory Capital Requirements under Banking Regulations</t>
  </si>
  <si>
    <t>Actual capital amounts and ratios for the Company and its bank subsidiary, as of June 30, 2015 and December 31, 2014 are presented in the following tables: Actual Adequately Capitalized Well Capitalized (1) Amount Ratio Amount Ratio Amount Ratio June 30, 2015 Total risk-based capital: Consolidated $ 924,408 15.4 % $ 481,244 8.0 % $ 601,555 10.0 % FIB 857,522 14.3 479,416 8.0 599,270 10.0 Tier 1 risk-based capital: Consolidated 835,198 13.9 360,933 6.0 481,244 8.0 FIB 776,594 13.0 359,562 6.0 479,416 8.0 Common equity tier 1 risk-based capital: Consolidated 755,198 12.6 270,700 4.5 391,011 6.5 FIB 776,594 13.0 269,671 4.5 389,525 6.5 Leverage capital ratio: Consolidated 835,198 10.1 330,350 4.0 412,938 5.0 FIB 776,594 9.4 329,180 4.0 411,475 5.0 Actual Adequately Capitalized Well Capitalized (1) Amount Ratio Amount Ratio Amount Ratio December 31, 2014 Total risk-based capital: Consolidated $ 897,769 16.2 % $ 444,685 8.0 % $ 555,856 10.0 % FIB 832,907 15.1 442,468 8.0 553,085 10.0 Tier 1 risk-based capital: Consolidated 807,229 14.5 222,343 4.0 333,514 6.0 FIB 754,708 13.7 221,234 4.0 331,851 6.0 Leverage capital ratio: Consolidated 807,229 9.6 335,897 4.0 419,871 5.0 FIB 754,708 9.2 330,006 4.0 412,507 5.0 (1) The ratios for the well-capitalized requirement are only applicable to FIB. However, the Company manages its capital position as if the requirement applies to the consolidated entity and has presented the ratios as if they also applied on a consolidated basis.</t>
  </si>
  <si>
    <t>Other Comprehensive Income (Tables)</t>
  </si>
  <si>
    <t>Schedule of Comprehensive Income (Loss)</t>
  </si>
  <si>
    <t>Other Comprehensive Income/Loss The gross amounts of each component of other comprehensive income (loss) and the related tax effects are as follows: Pre-tax Tax Expense (Benefit) Net of Tax Three Months Ended June 30, 2015 2014 2015 2014 2015 2014 Investment securities available-for sale: Change in net unrealized gains/losses $ (9,196 ) $ 2,816 $ (3,618 ) $ 1,108 $ (5,578 ) $ 1,708 Reclassification adjustment for net gains included in net income (46 ) (17 ) (18 ) (7 ) (28 ) (10 ) Change in unamortized loss on available- for-sale securities transferred into held-to- maturity 451 — 177 — 274 — Defined benefits post-retirement benefit plan: Change in net actuarial loss 13 35 5 14 8 21 Total other comprehensive income (loss) $ (8,778 ) $ 2,834 $ (3,454 ) $ 1,115 $ (5,324 ) $ 1,719 Pre-tax Tax Expense (Benefit) Net of Tax Six Months Ended June 30, 2015 2014 2015 2014 2015 2014 Investment securities available-for sale: Change in net unrealized gains/losses $ 1,412 $ 17,167 $ 555 $ 6,755 $ 857 $ 10,412 Reclassification adjustment for net gains included in net income (52 ) (88 ) (20 ) (35 ) (32 ) (53 ) Change in unamortized loss on available- for-sale securities transferred into held-to- maturity 902 — 355 — 547 — Defined benefits post-retirement benefit plan: Change in net actuarial loss 28 70 11 28 17 42 Total other comprehensive income $ 2,290 $ 17,149 $ 901 $ 6,748 $ 1,389 $ 10,401</t>
  </si>
  <si>
    <t>Schedule of Accumulated Other Comprehensive Income (Loss)</t>
  </si>
  <si>
    <t>The components of accumulated other comprehensive loss, net of income tax benefits, are as follows: June 30, December 31, Net unrealized loss on investment securities available-for-sale $ (749 ) $ (2,121 ) Net actuarial loss on defined benefit post-retirement benefit plans (396 ) (413 ) Net accumulated other comprehensive loss $ (1,145 ) $ (2,534 )</t>
  </si>
  <si>
    <t>Fair Value Measurements (Tables)</t>
  </si>
  <si>
    <t>Schedule of Financial Assets and Financial Liabilities Measured at Fair Value on a Recurring Basis</t>
  </si>
  <si>
    <t xml:space="preserve">Financial assets and financial liabilities measured at fair value on a recurring basis are as follows: Fair Value Measurements at Reporting Date Using As of June 30, 2015 Balance Quoted Prices in Active Markets for Identical Assets (Level 1) Significant Other Observable Inputs (Level 2) Significant Unobservable Inputs (Level 3) Investment securities available-for-sale: Obligations of U.S. government agencies $ 621,020 $ — $ 621,020 $ — U.S. agencies mortgage-backed securities &amp; collateralized mortgage obligations 971,435 — 971,435 — Private mortgage-backed securities 288 — 288 — Fair Value Measurements at Reporting Date Using As of December 31, 2014 Balance Quoted Prices in Active Markets for Identical Assets (Level 1) Significant Other Observable Inputs (Level 2) Significant Unobservable Inputs (Level 3) Investment securities available-for-sale: Obligations of U.S. government agencies $ 720,933 $ — $ 720,933 $ — U.S. agencies mortgage-backed securities &amp; collateralized mortgage obligations 990,666 — 990,666 — Private mortgage-backed securities 325 — 325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June 30, 2015 Balance Quoted Prices in Active Markets for Identical Assets (Level 1) Significant Other Observable Inputs (Level 2) Significant Unobservable Inputs (Level 3) Impaired loans $ 50,131 $ — $ — $ 50,131 Other real estate owned 5,623 — — 5,623 Long-lived assets to be disposed of by sale 1,083 — — 1,083 Fair Value Measurements at Reporting Date Using As of December 31, 2014 Balance Quoted Prices in Active Markets for Identical Assets (Level 1) Significant Other Observable Inputs (Level 2) Significant Unobservable Inputs (Level 3) Impaired loans $ 30,494 $ — $ — $ 30,494 Other real estate owned 4,554 — — 4,554 Long-lived assets to be disposed of by sale 1,083 — — 1,083</t>
  </si>
  <si>
    <t>Fair Value Inputs, Assets, Quantitative Information</t>
  </si>
  <si>
    <t xml:space="preserve">As of June 30, 2015 Fair Value Valuation Technique Unobservable Inputs Range (Weighted Average) Impaired loans $ 50,131 Appraisal Appraisal adjustment 0% - 51% (19%) Other real estate owned 5,623 Appraisal Appraisal adjustment 0% - 50% (15%) Long-lived assets to be disposed of by sale 1,083 Appraisal Appraisal adjustment 0% - 9% (5%) As of December 31, 2014 Fair Value Valuation Technique Unobservable Inputs Range (Weighted Average) Impaired loans $ 30,494 Appraisal Appraisal adjustment 0% - 51% (19%) Other real estate owned 4,554 Appraisal Appraisal adjustment 0% - 50% (15%) Long-lived assets to be disposed of by sale 1,083 Appraisal Appraisal adjustment 0% - 9% (5%) </t>
  </si>
  <si>
    <t>Fair Value, by Balance Sheet Grouping</t>
  </si>
  <si>
    <t xml:space="preserve"> Fair Value Measurements at Reporting Date Using As of June 30, 2015 Carrying Amount Estimated Fair Value Quoted Prices in Active Markets for Identical Assets (Level 1) Significant Other Observable Inputs (Level 2) Significant Unobservable Inputs (Level 3) Financial assets: Cash and cash equivalents $ 506,434 $ 506,434 $ 506,434 $ — $ — Investment securities available-for-sale 1,592,743 1,592,743 — 1,592,743 — Investment securities held-to-maturity 546,690 553,323 — 553,323 — Accrued interest receivable 29,008 29,008 — 29,008 — Mortgage servicing rights, net 14,654 28,320 — 28,320 — Net loans 5,027,394 5,000,935 — 4,950,804 50,131 Total financial assets $ 7,716,923 $ 7,710,763 $ 506,434 $ 7,154,198 $ 50,131 Financial liabilities: Total deposits, excluding time deposits $ 5,655,166 $ 5,655,166 $ 5,655,166 $ — $ — Time deposits 1,149,235 1,153,809 — 1,153,809 — Securities sold under repurchase agreements 469,145 469,145 — 469,145 — Other borrowed funds 3 3 — 3 — Accrued interest payable 5,366 5,366 — 5,366 — Long-term debt 43,068 41,584 — 41,584 — Subordinated debentures held by subsidiary trusts 82,477 76,393 — 76,393 — Total financial liabilities $ 7,404,460 $ 7,401,466 $ 5,655,166 $ 1,746,300 $ — Fair Value Measurements at Reporting Date Using As of December 31, 2014 Carrying Amount Estimated Fair Value Quoted Prices in Active Markets for Identical Assets (Level 1) Significant Other Observable Inputs (Level 2) Significant Unobservable Inputs (Level 3) Financial assets: Cash and cash equivalents $ 798,670 $ 798,670 $ 798,670 $ — $ — Investment securities available-for-sale 1,711,924 1,711,924 — 1,711,924 — Investment securities held-to-maturity 575,186 584,533 — 584,533 — Accrued interest receivable 27,063 27,063 — 27,063 — Mortgage servicing rights, net 14,038 21,434 — 21,434 — Net loans 4,823,243 4,800,725 — 4,770,231 30,494 Total financial assets $ 7,950,124 $ 7,944,349 $ 798,670 $ 7,115,185 $ 30,494 Financial liabilities: Total deposits, excluding time deposits $ 5,767,992 $ 5,767,992 $ 5,767,992 $ — $ — Time deposits 1,238,220 1,244,324 — 1,244,324 — Securities sold under repurchase agreements 502,250 502,250 — 502,250 — Other borrowed funds 9 9 — 9 — Accrued interest payable 5,833 5,833 — 5,833 — Long-term debt 38,067 37,781 — 37,781 — Subordinated debentures held by subsidiary trusts 82,477 75,734 — 75,734 — Total financial liabilities $ 7,634,848 $ 7,633,923 $ 5,767,992 $ 1,865,931 $ —</t>
  </si>
  <si>
    <t>Business Combination (Details) $ in Thousands</t>
  </si>
  <si>
    <t>Jul. 24, 2015</t>
  </si>
  <si>
    <t>Mar. 26, 2015</t>
  </si>
  <si>
    <t>Jul. 31, 2014</t>
  </si>
  <si>
    <t>Jun. 30, 2015USD ($)</t>
  </si>
  <si>
    <t>Dec. 31, 2014USD ($)</t>
  </si>
  <si>
    <t>Business Acquisition [Line Items]</t>
  </si>
  <si>
    <t>Loans and Leases Receivable, Net Amount</t>
  </si>
  <si>
    <t>Deposits</t>
  </si>
  <si>
    <t>United Bank [Member]</t>
  </si>
  <si>
    <t>Business Acquisition, Date of Acquisition Agreement</t>
  </si>
  <si>
    <t>Mar. 26,
		2015</t>
  </si>
  <si>
    <t>Estimate of Payments to Acquire Businesses, Gross</t>
  </si>
  <si>
    <t>Number of Communities Adjacent to Existing Market Areas</t>
  </si>
  <si>
    <t>Number of Subsidiary Banks</t>
  </si>
  <si>
    <t>Mountain West Bank</t>
  </si>
  <si>
    <t>Business Acquisition, Effective Date of Acquisition</t>
  </si>
  <si>
    <t>Jul. 31,
		2014</t>
  </si>
  <si>
    <t>Goodwill, Purchase Accounting Adjustments</t>
  </si>
  <si>
    <t>Subsequent Event [Member] | United Bank [Member]</t>
  </si>
  <si>
    <t>Jul. 24,
		2015</t>
  </si>
  <si>
    <t>Amortized Cost and Approximate Fair Values of Investment Securities (Details) - USD ($) $ in Thousands</t>
  </si>
  <si>
    <t>Schedule of Available for Sale and Held-to-Maturity Securities [Line Items]</t>
  </si>
  <si>
    <t>Available-for-Sale Securities, Gross Realized Gains</t>
  </si>
  <si>
    <t>Available-for-sale Securities, Gross Realized Losses</t>
  </si>
  <si>
    <t>Available-for-Sale:</t>
  </si>
  <si>
    <t>Available-for-Sale, Amortized Cost</t>
  </si>
  <si>
    <t>Available-for-sale Securities, Gross Unrealized Gain1</t>
  </si>
  <si>
    <t>Available-for-sale Securities, Gross Unrealized Loss1</t>
  </si>
  <si>
    <t>Available-for-Sale, Estimated Fair Value</t>
  </si>
  <si>
    <t>Held-to-Maturity:</t>
  </si>
  <si>
    <t>Held-to-Maturity, Amortized Cost</t>
  </si>
  <si>
    <t>Held-to-maturity Securities, Gross Unrealized Gain1</t>
  </si>
  <si>
    <t>Held-to-maturity Securities, Gross Unrealized Loss1</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Investment Securities Realized Gains (Losses) on Investments (Details) - USD ($) $ in Thousands</t>
  </si>
  <si>
    <t>Gross realized gains</t>
  </si>
  <si>
    <t>Gross realized losses</t>
  </si>
  <si>
    <t>Investment Securities Gross Unrealized Losses and Fair Values of Investment Securities (Details) $ in Thousands</t>
  </si>
  <si>
    <t>Jun. 30, 2015USD ($)securities</t>
  </si>
  <si>
    <t>Dec. 31, 2014USD ($)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 | securities</t>
  </si>
  <si>
    <t>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Callable Structured Notes</t>
  </si>
  <si>
    <t>Schedule of Loans by Class (Details) - USD ($) $ in Thousands</t>
  </si>
  <si>
    <t>Loans and Leases Receivable [Line Items]</t>
  </si>
  <si>
    <t>Commercial real estate</t>
  </si>
  <si>
    <t>Land acquisition &amp; development construction real estate</t>
  </si>
  <si>
    <t>Residential construction real estate</t>
  </si>
  <si>
    <t>Commercial construction real estate</t>
  </si>
  <si>
    <t>Total construction loans</t>
  </si>
  <si>
    <t>Residential real estate</t>
  </si>
  <si>
    <t>Agricultural real estate</t>
  </si>
  <si>
    <t>Total real estate loans</t>
  </si>
  <si>
    <t>Indirect consumer</t>
  </si>
  <si>
    <t>Other consumer</t>
  </si>
  <si>
    <t>Credit card consumer</t>
  </si>
  <si>
    <t>Total consumer loans</t>
  </si>
  <si>
    <t>Commercial</t>
  </si>
  <si>
    <t>Agricultural</t>
  </si>
  <si>
    <t>Other, including overdrafts</t>
  </si>
  <si>
    <t>Loans Schedule of Loans Acquired from Business Combinations (Details) - USD ($) $ in Thousands</t>
  </si>
  <si>
    <t>Certain Loans Acquired in Transfer Not Accounted for as Debt Securities [Abstract]</t>
  </si>
  <si>
    <t>Outstanding Balance</t>
  </si>
  <si>
    <t>Carrying Amount Net, Accrual Status</t>
  </si>
  <si>
    <t>Carrying Amount Net, Non Accrual Status</t>
  </si>
  <si>
    <t>Total Carrying Value</t>
  </si>
  <si>
    <t>Loans Certain Loans Acquired in Transfer Not Accounted for as Debt Securities, Accretable Yield Movement Schedule (Details) - USD ($) $ in Thousands</t>
  </si>
  <si>
    <t>Debt Securities, Accretable Yield Movement Schedule [Roll Forward]</t>
  </si>
  <si>
    <t>Beginning Balance</t>
  </si>
  <si>
    <t>Accretion Income</t>
  </si>
  <si>
    <t>Reductions Due to Exit Events</t>
  </si>
  <si>
    <t>Reclassifications from (to) nonaccretable differences</t>
  </si>
  <si>
    <t>Ending Balance</t>
  </si>
  <si>
    <t>Schedule of Recorded Investment in Past Due Loans by Class (Details) - USD ($) $ in Thousands</t>
  </si>
  <si>
    <t>Loans and Leases Receivable Recorded Investment, Past Due [Line Items]</t>
  </si>
  <si>
    <t>Interest Income on Non-Accrual Loans if Accrued</t>
  </si>
  <si>
    <t>Total Loans 30 or More Days Past Due</t>
  </si>
  <si>
    <t>Current Loans</t>
  </si>
  <si>
    <t>Non-accrual Loans</t>
  </si>
  <si>
    <t>Mortgage loans originated for sale</t>
  </si>
  <si>
    <t>Financing Receivables, 30 to 59 Days Past Due [Member] | Commercial real estate</t>
  </si>
  <si>
    <t>Financing Receivables, 30 to 59 Days Past Due [Member] | Land acquisition &amp; development construction real estate</t>
  </si>
  <si>
    <t>Financing Receivables, 30 to 59 Days Past Due [Member] | Residential construction real estate</t>
  </si>
  <si>
    <t>Financing Receivables, 30 to 59 Days Past Due [Member] | Commercial construction real estate</t>
  </si>
  <si>
    <t>Financing Receivables, 30 to 59 Days Past Due [Member] | Total construction loans</t>
  </si>
  <si>
    <t>Financing Receivables, 30 to 59 Days Past Due [Member] | Residential real estate</t>
  </si>
  <si>
    <t>Financing Receivables, 30 to 59 Days Past Due [Member] | Agricultural real estate</t>
  </si>
  <si>
    <t>Financing Receivables, 30 to 59 Days Past Due [Member] | Total real estate loans</t>
  </si>
  <si>
    <t>Financing Receivables, 30 to 59 Days Past Due [Member] | Indirect consumer</t>
  </si>
  <si>
    <t>Financing Receivables, 30 to 59 Days Past Due [Member] | Other consumer</t>
  </si>
  <si>
    <t>Financing Receivables, 30 to 59 Days Past Due [Member] | Credit card consumer</t>
  </si>
  <si>
    <t>Financing Receivables, 30 to 59 Days Past Due [Member] | Total consumer loans</t>
  </si>
  <si>
    <t>Financing Receivables, 30 to 59 Days Past Due [Member] | Commercial</t>
  </si>
  <si>
    <t>Financing Receivables, 30 to 59 Days Past Due [Member] | Agricultural</t>
  </si>
  <si>
    <t>Financing Receivables, 30 to 59 Days Past Due [Member] | Other, including overdrafts</t>
  </si>
  <si>
    <t>Financing Receivables, 30 to 59 Days Past Due [Member] | Loans held for investment</t>
  </si>
  <si>
    <t>Financing Receivables, 30 to 59 Days Past Due [Member] | Mortgage loans originated for sale</t>
  </si>
  <si>
    <t>Financing Receivables, 30 to 59 Days Past Due [Member] | Total loans</t>
  </si>
  <si>
    <t>Financing Receivables, 60 to 89 Days Past Due [Member] | Commercial real estate</t>
  </si>
  <si>
    <t>Financing Receivables, 60 to 89 Days Past Due [Member] | Land acquisition &amp; development construction real estate</t>
  </si>
  <si>
    <t>Financing Receivables, 60 to 89 Days Past Due [Member] | Residential construction real estate</t>
  </si>
  <si>
    <t>Financing Receivables, 60 to 89 Days Past Due [Member] | Commercial construction real estate</t>
  </si>
  <si>
    <t>Financing Receivables, 60 to 89 Days Past Due [Member] | Total construction loans</t>
  </si>
  <si>
    <t>Financing Receivables, 60 to 89 Days Past Due [Member] | Residential real estate</t>
  </si>
  <si>
    <t>Financing Receivables, 60 to 89 Days Past Due [Member] | Agricultural real estate</t>
  </si>
  <si>
    <t>Financing Receivables, 60 to 89 Days Past Due [Member] | Total real estate loans</t>
  </si>
  <si>
    <t>Financing Receivables, 60 to 89 Days Past Due [Member] | Indirect consumer</t>
  </si>
  <si>
    <t>Financing Receivables, 60 to 89 Days Past Due [Member] | Other consumer</t>
  </si>
  <si>
    <t>Financing Receivables, 60 to 89 Days Past Due [Member] | Credit card consumer</t>
  </si>
  <si>
    <t>Financing Receivables, 60 to 89 Days Past Due [Member] | Total consumer loans</t>
  </si>
  <si>
    <t>Financing Receivables, 60 to 89 Days Past Due [Member] | Commercial</t>
  </si>
  <si>
    <t>Financing Receivables, 60 to 89 Days Past Due [Member] | Agricultural</t>
  </si>
  <si>
    <t>Financing Receivables, 60 to 89 Days Past Due [Member] | Other, including overdrafts</t>
  </si>
  <si>
    <t>Financing Receivables, 60 to 89 Days Past Due [Member] | Loans held for investment</t>
  </si>
  <si>
    <t>Financing Receivables, 60 to 89 Days Past Due [Member] | Mortgage loans originated for sale</t>
  </si>
  <si>
    <t>Financing Receivables, 60 to 89 Days Past Due [Member] | Total loans</t>
  </si>
  <si>
    <t>Financing Receivables, Equal to Greater than 90 Days Past Due [Member] | Commercial real estate</t>
  </si>
  <si>
    <t>Financing Receivables, Equal to Greater than 90 Days Past Due [Member] | Land acquisition &amp; development construction real estate</t>
  </si>
  <si>
    <t>Financing Receivables, Equal to Greater than 90 Days Past Due [Member] | Residential construction real estate</t>
  </si>
  <si>
    <t>Financing Receivables, Equal to Greater than 90 Days Past Due [Member] | Commercial construction real estate</t>
  </si>
  <si>
    <t>Financing Receivables, Equal to Greater than 90 Days Past Due [Member] | Total construction loans</t>
  </si>
  <si>
    <t>Financing Receivables, Equal to Greater than 90 Days Past Due [Member] | Residential real estate</t>
  </si>
  <si>
    <t>Financing Receivables, Equal to Greater than 90 Days Past Due [Member] | Agricultural real estate</t>
  </si>
  <si>
    <t>Financing Receivables, Equal to Greater than 90 Days Past Due [Member] | Total real estate loans</t>
  </si>
  <si>
    <t>Financing Receivables, Equal to Greater than 90 Days Past Due [Member] | Indirect consumer</t>
  </si>
  <si>
    <t>Financing Receivables, Equal to Greater than 90 Days Past Due [Member] | Other consumer</t>
  </si>
  <si>
    <t>Financing Receivables, Equal to Greater than 90 Days Past Due [Member] | Credit card consumer</t>
  </si>
  <si>
    <t>Financing Receivables, Equal to Greater than 90 Days Past Due [Member] | Total consumer loans</t>
  </si>
  <si>
    <t>Financing Receivables, Equal to Greater than 90 Days Past Due [Member] | Commercial</t>
  </si>
  <si>
    <t>Financing Receivables, Equal to Greater than 90 Days Past Due [Member] | Agricultural</t>
  </si>
  <si>
    <t>Financing Receivables, Equal to Greater than 90 Days Past Due [Member] | Other, including overdrafts</t>
  </si>
  <si>
    <t>Financing Receivables, Equal to Greater than 90 Days Past Due [Member] | Loans held for investment</t>
  </si>
  <si>
    <t>Financing Receivables, Equal to Greater than 90 Days Past Due [Member] | Mortgage loans originated for sale</t>
  </si>
  <si>
    <t>Financing Receivables, Equal to Greater than 90 Days Past Due [Member] | Total loans</t>
  </si>
  <si>
    <t>Loans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ncome Recognized</t>
  </si>
  <si>
    <t>Interest Income on Impaired Loans If Interest Had Been Accrued</t>
  </si>
  <si>
    <t>Schedule of Loans Renegotiated in Troubled Debt Restructurings (Details) $ in Thousands</t>
  </si>
  <si>
    <t>Jun. 30, 2015USD ($)notes</t>
  </si>
  <si>
    <t>Jun. 30, 2014USD ($)</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Number of Notes | notes</t>
  </si>
  <si>
    <t>Financing Receivable, Modifications, Pre-Modification Recorded Investment</t>
  </si>
  <si>
    <t>Financing Receivables, Impaired, Troubled Debt Restructuring, Write-down</t>
  </si>
  <si>
    <t>Loans and Leases Receivable, Impaired, Commitment to Lend</t>
  </si>
  <si>
    <t>Interest only period</t>
  </si>
  <si>
    <t>Extension of terms or maturity</t>
  </si>
  <si>
    <t>Interest rate adjustment</t>
  </si>
  <si>
    <t>Other</t>
  </si>
  <si>
    <t>Financing Receivable, Modifications, Subsequent Default, Number of Contracts | notes</t>
  </si>
  <si>
    <t>Financing Receivable, Modifications, Subsequent Default, Recorded Investment</t>
  </si>
  <si>
    <t>Commercial | Interest only period</t>
  </si>
  <si>
    <t>Commercial | Extension of terms or maturity</t>
  </si>
  <si>
    <t>Commercial | Interest rate adjustment</t>
  </si>
  <si>
    <t>Commercial | Other</t>
  </si>
  <si>
    <t>Schedule of Recorded Investment in Criticized Loans by Class and Credit Quality Indicator (Details) - USD ($) $ in Thousands</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Credit card consumer</t>
  </si>
  <si>
    <t>Other Assets Especially Mentioned | Total consumer loans</t>
  </si>
  <si>
    <t>Other Assets Especially Mentioned | Commercial</t>
  </si>
  <si>
    <t>Other Assets Especially Mentioned | Agricultural</t>
  </si>
  <si>
    <t>Substandard</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Credit card consumer</t>
  </si>
  <si>
    <t>Substandard | Total consumer loans</t>
  </si>
  <si>
    <t>Substandard | Commercial</t>
  </si>
  <si>
    <t>Substandard | Agricultural</t>
  </si>
  <si>
    <t>Doubtfu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Credit card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Credit card consumer</t>
  </si>
  <si>
    <t>Total Criticized Loans | Total consumer loans</t>
  </si>
  <si>
    <t>Total Criticized Loans | Commercial</t>
  </si>
  <si>
    <t>Total Criticized Loans | Agricultural</t>
  </si>
  <si>
    <t>Schedule of Allowance for Loan Losses by Portfolio Segment (Details) - USD ($) $ in Thousands</t>
  </si>
  <si>
    <t>Financing Receivable, Allowance for Credit Losses [Line Items]</t>
  </si>
  <si>
    <t>Certain Loans and Debt Securities Acquired in Transfer, Allowance for Credit Losses Due to Subsequent Impairment</t>
  </si>
  <si>
    <t>Allowance for Loan and Lease Losses [Roll Forward]</t>
  </si>
  <si>
    <t>Beginning balance</t>
  </si>
  <si>
    <t>Provision charged to operating expense</t>
  </si>
  <si>
    <t>Less loans charged-off</t>
  </si>
  <si>
    <t>Add back recoveries of loans previously charged-off</t>
  </si>
  <si>
    <t>Ending balance</t>
  </si>
  <si>
    <t>Allowance for loan losses:</t>
  </si>
  <si>
    <t>Loans individually evaluated for impairment</t>
  </si>
  <si>
    <t>Loans collectively evaluated for impairment</t>
  </si>
  <si>
    <t>Total loans:</t>
  </si>
  <si>
    <t>Individually evaluated for impairment</t>
  </si>
  <si>
    <t>Real Estate</t>
  </si>
  <si>
    <t>Agriculture</t>
  </si>
  <si>
    <t>OREO (Details) - USD ($) $ in Thousands</t>
  </si>
  <si>
    <t>Mortgage Loans in Process of Foreclosure, Amount</t>
  </si>
  <si>
    <t>Real Estate Acquired Through Foreclosure [Roll Forward]</t>
  </si>
  <si>
    <t>Additions</t>
  </si>
  <si>
    <t>Valuation adjustments</t>
  </si>
  <si>
    <t>Dispositions</t>
  </si>
  <si>
    <t>Long Term Debt (Details) - Jun. 30, 2015 - USD ($) $ in Thousands</t>
  </si>
  <si>
    <t>Debt Instrument [Line Items]</t>
  </si>
  <si>
    <t>Debt Instrument, Issuance Date</t>
  </si>
  <si>
    <t>Jan. 29,
		2015</t>
  </si>
  <si>
    <t>Debt Instrument, Maturity Date</t>
  </si>
  <si>
    <t>Jul. 29,
		2022</t>
  </si>
  <si>
    <t>Secured Debt [Member]</t>
  </si>
  <si>
    <t>Long-term Debt</t>
  </si>
  <si>
    <t>Debt Instrument, Interest Rate, Stated Percentage</t>
  </si>
  <si>
    <t>2.28%</t>
  </si>
  <si>
    <t>Members' Equity</t>
  </si>
  <si>
    <t>99.90%</t>
  </si>
  <si>
    <t>Capital Stock (Details) - USD ($) $ in Thousands</t>
  </si>
  <si>
    <t>Apr. 03, 2015</t>
  </si>
  <si>
    <t>Class of Stock [Line Items]</t>
  </si>
  <si>
    <t>Payments for Repurchase of Common Stock</t>
  </si>
  <si>
    <t>Common Stock, Shares, Outstanding</t>
  </si>
  <si>
    <t>Stock Repurchased and Retired During Period, Shares</t>
  </si>
  <si>
    <t>Stock Repurchase Program, Remaining Authorized Repurchase Amount</t>
  </si>
  <si>
    <t>Class A Common Stock | 2015 Equity Compensation Plan</t>
  </si>
  <si>
    <t>Share-based Compensation Arrangement by Share-based Payment Award, Number of Additional Shares Authorized</t>
  </si>
  <si>
    <t>Computation of Basic and Diluted Earnings per Share (Details) - USD ($) $ / shares in Units, $ in Thousands</t>
  </si>
  <si>
    <t>Net Income (Loss) Available to Common Stockholders, Basic</t>
  </si>
  <si>
    <t>Weighted Average Number of Shares Outstanding, Basic and Diluted</t>
  </si>
  <si>
    <t>Weighted average common shares outstanding for basic earnings per share computation</t>
  </si>
  <si>
    <t>Dilutive effect of stock-based compensation</t>
  </si>
  <si>
    <t>Weighted average common shares outstanding for diluted earnings per common share computation</t>
  </si>
  <si>
    <t>Earnings Per Share, Basic and Diluted</t>
  </si>
  <si>
    <t>Stock Options</t>
  </si>
  <si>
    <t>Earnings Per Share, Basic and Diluted [Line Items]</t>
  </si>
  <si>
    <t>Antidilutive Securities Excluded from Computation of Earnings Per Share, Amount</t>
  </si>
  <si>
    <t>Unvested Restricted Stock</t>
  </si>
  <si>
    <t>Schedule of Actual Capital Amounts and Ratios and Selected Minimum Regulatory Thresholds (Details) - USD ($) $ in Thousands</t>
  </si>
  <si>
    <t>Total risk-based capital:</t>
  </si>
  <si>
    <t>Actual Amount</t>
  </si>
  <si>
    <t>Actual Ratio</t>
  </si>
  <si>
    <t>15.40%</t>
  </si>
  <si>
    <t>16.20%</t>
  </si>
  <si>
    <t>Adequately Capitalized Amount</t>
  </si>
  <si>
    <t>Adequately Capitalized Ratio</t>
  </si>
  <si>
    <t>8.00%</t>
  </si>
  <si>
    <t>Well Capitalized Amount</t>
  </si>
  <si>
    <t>Well Capitalized Ratio</t>
  </si>
  <si>
    <t>10.00%</t>
  </si>
  <si>
    <t>Tier 1 risk-based capital:</t>
  </si>
  <si>
    <t>13.90%</t>
  </si>
  <si>
    <t>14.50%</t>
  </si>
  <si>
    <t>6.00%</t>
  </si>
  <si>
    <t>4.00%</t>
  </si>
  <si>
    <t>Common equity tier one risk-based capital:</t>
  </si>
  <si>
    <t>12.60%</t>
  </si>
  <si>
    <t>4.50%</t>
  </si>
  <si>
    <t>6.50%</t>
  </si>
  <si>
    <t>Leverage capital ratio:</t>
  </si>
  <si>
    <t>10.10%</t>
  </si>
  <si>
    <t>9.60%</t>
  </si>
  <si>
    <t>5.00%</t>
  </si>
  <si>
    <t>FIB</t>
  </si>
  <si>
    <t>14.30%</t>
  </si>
  <si>
    <t>15.10%</t>
  </si>
  <si>
    <t>13.00%</t>
  </si>
  <si>
    <t>13.70%</t>
  </si>
  <si>
    <t>9.40%</t>
  </si>
  <si>
    <t>9.20%</t>
  </si>
  <si>
    <t>Legal Proceedings (Details) - Pending Litigation - Kelly Logging Inc. v. First Interstate Bank - USD ($) $ in Thousands</t>
  </si>
  <si>
    <t>Apr. 21, 2015</t>
  </si>
  <si>
    <t>Oct. 01, 2014</t>
  </si>
  <si>
    <t>Aug. 31, 2014</t>
  </si>
  <si>
    <t>Loss Contingencies [Line Items]</t>
  </si>
  <si>
    <t>Loss Contingency, Damages Awarded, Value</t>
  </si>
  <si>
    <t>Awarded Plaintiff Attorney's Fees</t>
  </si>
  <si>
    <t>Awarded Plaintiff Costs</t>
  </si>
  <si>
    <t>Litigation Settlement, Amount</t>
  </si>
  <si>
    <t>Loss Contingency, Compensatory Damages Awarded, Value</t>
  </si>
  <si>
    <t>Loss Contingency, Punitive Damages Awarded, Value</t>
  </si>
  <si>
    <t>Loss Contingency Accrual</t>
  </si>
  <si>
    <t>Commitments and Contingencies (Details) $ in Thousands</t>
  </si>
  <si>
    <t>Construction Contracts</t>
  </si>
  <si>
    <t>Unrecorded Unconditional Purchase Obligation [Line Items]</t>
  </si>
  <si>
    <t>Commitments to Purchase</t>
  </si>
  <si>
    <t>Financial Instruments with Off-Balance Sheet Risk (Details) $ in Thousands</t>
  </si>
  <si>
    <t>Entity Information [Line Items]</t>
  </si>
  <si>
    <t>Credit Extension Commitments</t>
  </si>
  <si>
    <t>Credit Extension Commitments, Beyond One Year</t>
  </si>
  <si>
    <t>Standby Letters of Credit</t>
  </si>
  <si>
    <t>Unused Credit Card Lines</t>
  </si>
  <si>
    <t>Supplemental Cash Flow Information (Details) - USD ($) $ in Thousands</t>
  </si>
  <si>
    <t>Transferred Loans to OREO</t>
  </si>
  <si>
    <t>Transferred Loans to Mortgage Servicing Assets</t>
  </si>
  <si>
    <t>Transfer of Portfolio Loans and Leases to Held-for-sale</t>
  </si>
  <si>
    <t>Schedule of Comprehensive Income (Loss) (Details) - USD ($) $ in Thousands</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Other Comprehensive Income (Loss), Transfers from Held-to-maturity to Available-for-Sale Securities, Tax</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 USD ($) $ in Thousands</t>
  </si>
  <si>
    <t>Net accumulated other comprehensive income:</t>
  </si>
  <si>
    <t>Net unrealized gain on investment securities available-for-sale</t>
  </si>
  <si>
    <t>Net actuarial loss on defined benefit post-retirement benefit plans</t>
  </si>
  <si>
    <t>Net accumulated other comprehensive income</t>
  </si>
  <si>
    <t>Schedule of Financial Assets and Financial Liabilities Measured at Fair Value on a Recurring and Non-Recurring Basis (Details) - USD ($) $ in Thousands</t>
  </si>
  <si>
    <t>Fair Value, Assets and Liabilities Measured on Recurring and Nonrecurring Basis [Line Items]</t>
  </si>
  <si>
    <t>Real Estate Acquired Through Foreclosure, Valuation Adjustments</t>
  </si>
  <si>
    <t>Quoted Prices in Active Markets for Identical Assets (Level 1) | Fair Value Measured on a Non-recurring Basis</t>
  </si>
  <si>
    <t>Impaired loans</t>
  </si>
  <si>
    <t>Other real estate owned</t>
  </si>
  <si>
    <t>Long-lived assets to be disposed of by sale</t>
  </si>
  <si>
    <t>Significant Other Observable Inputs (Level 2) | Fair Value Measured on a Non-recurring Basis</t>
  </si>
  <si>
    <t>Significant Unobservable Inputs (Level 3) | Fair Value Measured on a Non-recurring Basis</t>
  </si>
  <si>
    <t>Impaired Financing Receivable, Related Allowance, Partial Loan Charge-Offs</t>
  </si>
  <si>
    <t>Obligations of U.S. government agencies | Quoted Prices in Active Markets for Identical Assets (Level 1) | Fair Value Measured on a Recurring Basis</t>
  </si>
  <si>
    <t>Investment securities available-for-sale</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Estimated Fair Value</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Carrying Amount</t>
  </si>
  <si>
    <t>Carrying Amount | Significant Unobservable Inputs (Level 3) | Fair Value Measured on a Non-recurring Basis</t>
  </si>
  <si>
    <t>Change During Period | Fair Value Measured on a Non-recurring Basis</t>
  </si>
  <si>
    <t>Fair Value Measurements Fair Value Inputs, Quantitative Information (Details) - USD ($) $ in Thousands</t>
  </si>
  <si>
    <t>12 Months Ended</t>
  </si>
  <si>
    <t>Loans and Leases Receivable, Impaired Loans | Minimum | Market Approach Valuation Technique</t>
  </si>
  <si>
    <t>Fair Value Inputs, Assets, Quantitative Information [Line Items]</t>
  </si>
  <si>
    <t>Fair Value Inputs, Discount Rate</t>
  </si>
  <si>
    <t>(0.00%)</t>
  </si>
  <si>
    <t>Loans and Leases Receivable, Impaired Loans | Maximum | Market Approach Valuation Technique</t>
  </si>
  <si>
    <t>(51.00%)</t>
  </si>
  <si>
    <t>Loans and Leases Receivable, Impaired Loans | Weighted Average | Market Approach Valuation Technique</t>
  </si>
  <si>
    <t>(19.00%)</t>
  </si>
  <si>
    <t>Real Estate Acquired in Satisfaction of Debt | Minimum | Market Approach Valuation Technique</t>
  </si>
  <si>
    <t>Real Estate Acquired in Satisfaction of Debt | Maximum | Market Approach Valuation Technique</t>
  </si>
  <si>
    <t>(50.00%)</t>
  </si>
  <si>
    <t>Real Estate Acquired in Satisfaction of Debt | Weighted Average | Market Approach Valuation Technique</t>
  </si>
  <si>
    <t>(15.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5.00%)</t>
  </si>
  <si>
    <t>Schedule of Estimated Fair Values of Financial Instruments by Level of Valuation Inputs (Details) - USD ($) $ in Thousands</t>
  </si>
  <si>
    <t>Financial assets:</t>
  </si>
  <si>
    <t>Investment securities held-to-maturity</t>
  </si>
  <si>
    <t>Cash and cash equivalents</t>
  </si>
  <si>
    <t>Mortgage servicing rights</t>
  </si>
  <si>
    <t>Total financial assets</t>
  </si>
  <si>
    <t>Financial liabilitie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ignificant Unobservable Inputs (Level 3) | Estimated Fair Value</t>
  </si>
  <si>
    <t>Subsequent Events (Details) - Subsequent Event [Member] - $ / shares</t>
  </si>
  <si>
    <t>Aug. 14, 2015</t>
  </si>
  <si>
    <t>Aug. 03, 2015</t>
  </si>
  <si>
    <t>Jul. 23, 2015</t>
  </si>
  <si>
    <t>Subsequent Event [Line Items]</t>
  </si>
  <si>
    <t>Dividends Payable, Date Declared</t>
  </si>
  <si>
    <t>Jul. 23,
		2015</t>
  </si>
  <si>
    <t>Dividends Payable, Amount Per Share</t>
  </si>
  <si>
    <t>Dividends Payable, Date to be Paid</t>
  </si>
  <si>
    <t>Aug. 14,
		2015</t>
  </si>
  <si>
    <t>Dividends Payable, Date of Record</t>
  </si>
  <si>
    <t>Aug. 3,
		2015</t>
  </si>
  <si>
    <t>Label</t>
  </si>
  <si>
    <t>Element</t>
  </si>
  <si>
    <t>Value</t>
  </si>
  <si>
    <t>Mortgage Servicing Rights (MSR) Impairment (Recovery)</t>
  </si>
  <si>
    <t>us-gaap_MortgageServicingRightsMSRImpairmentRecovery</t>
  </si>
  <si>
    <t>Gain (Loss) on Sale of Debt Investments</t>
  </si>
  <si>
    <t>us-gaap_GainLossOnSaleOfDebtInvest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32"/>
  </cols>
  <sheetData>
    <row r="1" spans="1:2">
      <c r="A1" s="1" t="s">
        <v>0</v>
      </c>
      <c r="B1" s="2" t="s">
        <v>1</v>
      </c>
    </row>
    <row r="2" spans="1:2">
      <c r="A2" s="3" t="s">
        <v>2</v>
      </c>
      <c r="B2" s="3" t="s">
        <v>3</v>
      </c>
    </row>
    <row r="3" spans="1:2">
      <c r="A3" s="3" t="s">
        <v>4</v>
      </c>
      <c r="B3" s="4" t="n">
        <v>860413</v>
      </c>
    </row>
    <row r="4" spans="1:2">
      <c r="A4" s="3" t="s">
        <v>5</v>
      </c>
      <c r="B4" s="3" t="s">
        <v>6</v>
      </c>
    </row>
    <row r="5" spans="1:2">
      <c r="A5" s="3" t="s">
        <v>7</v>
      </c>
      <c r="B5" s="3" t="s">
        <v>8</v>
      </c>
    </row>
    <row r="6" spans="1:2">
      <c r="A6" s="3" t="s">
        <v>9</v>
      </c>
      <c r="B6" s="3" t="s">
        <v>10</v>
      </c>
    </row>
    <row r="7" spans="1:2">
      <c r="A7" s="3" t="s">
        <v>11</v>
      </c>
      <c r="B7" s="3" t="s">
        <v>12</v>
      </c>
    </row>
    <row r="8" spans="1:2">
      <c r="A8" s="3" t="s">
        <v>13</v>
      </c>
      <c r="B8" s="4" t="n">
        <v>2015</v>
      </c>
    </row>
    <row r="9" spans="1:2">
      <c r="A9" s="3" t="s">
        <v>14</v>
      </c>
      <c r="B9" s="5" t="s">
        <v>15</v>
      </c>
    </row>
    <row r="10" spans="1:2">
      <c r="A10" s="3" t="s">
        <v>16</v>
      </c>
      <c r="B10" s="3" t="s">
        <v>17</v>
      </c>
    </row>
    <row r="11" spans="1:2">
      <c r="A11" s="3" t="s">
        <v>18</v>
      </c>
    </row>
    <row r="12" spans="1:2">
      <c r="A12" s="3" t="s">
        <v>19</v>
      </c>
      <c r="B12" s="4" t="n">
        <v>21720287</v>
      </c>
    </row>
    <row r="13" spans="1:2">
      <c r="A13" s="3" t="s">
        <v>20</v>
      </c>
    </row>
    <row r="14" spans="1:2">
      <c r="A14" s="3" t="s">
        <v>19</v>
      </c>
      <c r="B14" s="4" t="n">
        <v>2378629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75</v>
      </c>
    </row>
    <row r="2" spans="1:2">
      <c r="B2" s="2" t="s">
        <v>22</v>
      </c>
    </row>
    <row r="3" spans="1:2">
      <c r="A3" s="6" t="s">
        <v>214</v>
      </c>
    </row>
    <row r="4" spans="1:2">
      <c r="A4" s="3" t="s">
        <v>213</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6</v>
      </c>
      <c r="B1" s="2" t="s">
        <v>75</v>
      </c>
    </row>
    <row r="2" spans="1:2">
      <c r="B2" s="2" t="s">
        <v>22</v>
      </c>
    </row>
    <row r="3" spans="1:2">
      <c r="A3" s="6" t="s">
        <v>217</v>
      </c>
    </row>
    <row r="4" spans="1:2">
      <c r="A4" s="3" t="s">
        <v>216</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9</v>
      </c>
      <c r="B1" s="2" t="s">
        <v>75</v>
      </c>
    </row>
    <row r="2" spans="1:2">
      <c r="B2" s="2" t="s">
        <v>22</v>
      </c>
    </row>
    <row r="3" spans="1:2">
      <c r="A3" s="6" t="s">
        <v>220</v>
      </c>
    </row>
    <row r="4" spans="1:2">
      <c r="A4" s="3" t="s">
        <v>219</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2</v>
      </c>
      <c r="B1" s="2" t="s">
        <v>75</v>
      </c>
    </row>
    <row r="2" spans="1:2">
      <c r="B2" s="2" t="s">
        <v>22</v>
      </c>
    </row>
    <row r="3" spans="1:2">
      <c r="A3" s="6" t="s">
        <v>220</v>
      </c>
    </row>
    <row r="4" spans="1:2">
      <c r="A4" s="3" t="s">
        <v>222</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75</v>
      </c>
    </row>
    <row r="2" spans="1:2">
      <c r="B2" s="2" t="s">
        <v>22</v>
      </c>
    </row>
    <row r="3" spans="1:2">
      <c r="A3" s="6" t="s">
        <v>225</v>
      </c>
    </row>
    <row r="4" spans="1:2">
      <c r="A4" s="3" t="s">
        <v>226</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8</v>
      </c>
      <c r="B1" s="2" t="s">
        <v>75</v>
      </c>
    </row>
    <row r="2" spans="1:2">
      <c r="B2" s="2" t="s">
        <v>22</v>
      </c>
    </row>
    <row r="3" spans="1:2">
      <c r="A3" s="6" t="s">
        <v>229</v>
      </c>
    </row>
    <row r="4" spans="1:2">
      <c r="A4" s="3" t="s">
        <v>230</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2</v>
      </c>
      <c r="B1" s="2" t="s">
        <v>75</v>
      </c>
    </row>
    <row r="2" spans="1:2">
      <c r="B2" s="2" t="s">
        <v>22</v>
      </c>
    </row>
    <row r="3" spans="1:2">
      <c r="A3" s="6" t="s">
        <v>233</v>
      </c>
    </row>
    <row r="4" spans="1:2">
      <c r="A4" s="3" t="s">
        <v>234</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75</v>
      </c>
    </row>
    <row r="2" spans="1:2">
      <c r="B2" s="2" t="s">
        <v>22</v>
      </c>
    </row>
    <row r="3" spans="1:2">
      <c r="A3" s="6" t="s">
        <v>237</v>
      </c>
    </row>
    <row r="4" spans="1:2">
      <c r="A4" s="3" t="s">
        <v>23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75</v>
      </c>
    </row>
    <row r="2" spans="1:2">
      <c r="B2" s="2" t="s">
        <v>22</v>
      </c>
    </row>
    <row r="3" spans="1:2">
      <c r="A3" s="6"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75</v>
      </c>
    </row>
    <row r="2" spans="1:2">
      <c r="B2" s="2" t="s">
        <v>22</v>
      </c>
    </row>
    <row r="3" spans="1:2">
      <c r="A3" s="6"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6" t="s">
        <v>24</v>
      </c>
    </row>
    <row r="3" spans="1:3">
      <c r="A3" s="3" t="s">
        <v>25</v>
      </c>
      <c r="B3" s="7" t="n">
        <v>163057</v>
      </c>
      <c r="C3" s="7" t="n">
        <v>147894</v>
      </c>
    </row>
    <row r="4" spans="1:3">
      <c r="A4" s="3" t="s">
        <v>26</v>
      </c>
      <c r="B4" s="4" t="n">
        <v>2763</v>
      </c>
      <c r="C4" s="4" t="n">
        <v>543</v>
      </c>
    </row>
    <row r="5" spans="1:3">
      <c r="A5" s="3" t="s">
        <v>27</v>
      </c>
      <c r="B5" s="4" t="n">
        <v>340614</v>
      </c>
      <c r="C5" s="4" t="n">
        <v>650233</v>
      </c>
    </row>
    <row r="6" spans="1:3">
      <c r="A6" s="3" t="s">
        <v>28</v>
      </c>
      <c r="B6" s="4" t="n">
        <v>506434</v>
      </c>
      <c r="C6" s="4" t="n">
        <v>798670</v>
      </c>
    </row>
    <row r="7" spans="1:3">
      <c r="A7" s="6" t="s">
        <v>29</v>
      </c>
    </row>
    <row r="8" spans="1:3">
      <c r="A8" s="3" t="s">
        <v>30</v>
      </c>
      <c r="B8" s="4" t="n">
        <v>1592743</v>
      </c>
      <c r="C8" s="4" t="n">
        <v>1711924</v>
      </c>
    </row>
    <row r="9" spans="1:3">
      <c r="A9" s="3" t="s">
        <v>31</v>
      </c>
      <c r="B9" s="4" t="n">
        <v>546690</v>
      </c>
      <c r="C9" s="4" t="n">
        <v>575186</v>
      </c>
    </row>
    <row r="10" spans="1:3">
      <c r="A10" s="3" t="s">
        <v>32</v>
      </c>
      <c r="B10" s="4" t="n">
        <v>2139433</v>
      </c>
      <c r="C10" s="4" t="n">
        <v>2287110</v>
      </c>
    </row>
    <row r="11" spans="1:3">
      <c r="A11" s="3" t="s">
        <v>33</v>
      </c>
      <c r="B11" s="4" t="n">
        <v>5028624</v>
      </c>
      <c r="C11" s="4" t="n">
        <v>4856615</v>
      </c>
    </row>
    <row r="12" spans="1:3">
      <c r="A12" s="3" t="s">
        <v>34</v>
      </c>
      <c r="B12" s="4" t="n">
        <v>75322</v>
      </c>
      <c r="C12" s="4" t="n">
        <v>40828</v>
      </c>
    </row>
    <row r="13" spans="1:3">
      <c r="A13" s="3" t="s">
        <v>35</v>
      </c>
      <c r="B13" s="4" t="n">
        <v>5103946</v>
      </c>
      <c r="C13" s="4" t="n">
        <v>4897443</v>
      </c>
    </row>
    <row r="14" spans="1:3">
      <c r="A14" s="3" t="s">
        <v>36</v>
      </c>
      <c r="B14" s="4" t="n">
        <v>76552</v>
      </c>
      <c r="C14" s="4" t="n">
        <v>74200</v>
      </c>
    </row>
    <row r="15" spans="1:3">
      <c r="A15" s="3" t="s">
        <v>37</v>
      </c>
      <c r="B15" s="4" t="n">
        <v>5027394</v>
      </c>
      <c r="C15" s="4" t="n">
        <v>4823243</v>
      </c>
    </row>
    <row r="16" spans="1:3">
      <c r="A16" s="3" t="s">
        <v>38</v>
      </c>
      <c r="B16" s="4" t="n">
        <v>204375</v>
      </c>
      <c r="C16" s="4" t="n">
        <v>205574</v>
      </c>
    </row>
    <row r="17" spans="1:3">
      <c r="A17" s="3" t="s">
        <v>39</v>
      </c>
      <c r="B17" s="4" t="n">
        <v>189488</v>
      </c>
      <c r="C17" s="4" t="n">
        <v>195212</v>
      </c>
    </row>
    <row r="18" spans="1:3">
      <c r="A18" s="3" t="s">
        <v>40</v>
      </c>
      <c r="B18" s="4" t="n">
        <v>177625</v>
      </c>
      <c r="C18" s="4" t="n">
        <v>153821</v>
      </c>
    </row>
    <row r="19" spans="1:3">
      <c r="A19" s="3" t="s">
        <v>41</v>
      </c>
      <c r="B19" s="4" t="n">
        <v>11773</v>
      </c>
      <c r="C19" s="4" t="n">
        <v>13554</v>
      </c>
    </row>
    <row r="20" spans="1:3">
      <c r="A20" s="3" t="s">
        <v>42</v>
      </c>
      <c r="B20" s="4" t="n">
        <v>29008</v>
      </c>
      <c r="C20" s="4" t="n">
        <v>27063</v>
      </c>
    </row>
    <row r="21" spans="1:3">
      <c r="A21" s="3" t="s">
        <v>43</v>
      </c>
      <c r="B21" s="4" t="n">
        <v>11573</v>
      </c>
      <c r="C21" s="4" t="n">
        <v>13282</v>
      </c>
    </row>
    <row r="22" spans="1:3">
      <c r="A22" s="3" t="s">
        <v>44</v>
      </c>
      <c r="B22" s="4" t="n">
        <v>14654</v>
      </c>
      <c r="C22" s="4" t="n">
        <v>14038</v>
      </c>
    </row>
    <row r="23" spans="1:3">
      <c r="A23" s="3" t="s">
        <v>45</v>
      </c>
      <c r="B23" s="4" t="n">
        <v>0</v>
      </c>
      <c r="C23" s="4" t="n">
        <v>4874</v>
      </c>
    </row>
    <row r="24" spans="1:3">
      <c r="A24" s="3" t="s">
        <v>46</v>
      </c>
      <c r="B24" s="4" t="n">
        <v>74461</v>
      </c>
      <c r="C24" s="4" t="n">
        <v>73495</v>
      </c>
    </row>
    <row r="25" spans="1:3">
      <c r="A25" s="3" t="s">
        <v>47</v>
      </c>
      <c r="B25" s="4" t="n">
        <v>8386218</v>
      </c>
      <c r="C25" s="4" t="n">
        <v>8609936</v>
      </c>
    </row>
    <row r="26" spans="1:3">
      <c r="A26" s="6" t="s">
        <v>48</v>
      </c>
    </row>
    <row r="27" spans="1:3">
      <c r="A27" s="3" t="s">
        <v>49</v>
      </c>
      <c r="B27" s="4" t="n">
        <v>1757641</v>
      </c>
      <c r="C27" s="4" t="n">
        <v>1791364</v>
      </c>
    </row>
    <row r="28" spans="1:3">
      <c r="A28" s="3" t="s">
        <v>50</v>
      </c>
      <c r="B28" s="4" t="n">
        <v>5046760</v>
      </c>
      <c r="C28" s="4" t="n">
        <v>5214848</v>
      </c>
    </row>
    <row r="29" spans="1:3">
      <c r="A29" s="3" t="s">
        <v>51</v>
      </c>
      <c r="B29" s="4" t="n">
        <v>6804401</v>
      </c>
      <c r="C29" s="4" t="n">
        <v>7006212</v>
      </c>
    </row>
    <row r="30" spans="1:3">
      <c r="A30" s="3" t="s">
        <v>52</v>
      </c>
      <c r="B30" s="4" t="n">
        <v>469145</v>
      </c>
      <c r="C30" s="4" t="n">
        <v>502250</v>
      </c>
    </row>
    <row r="31" spans="1:3">
      <c r="A31" s="3" t="s">
        <v>53</v>
      </c>
      <c r="B31" s="4" t="n">
        <v>53879</v>
      </c>
      <c r="C31" s="4" t="n">
        <v>66164</v>
      </c>
    </row>
    <row r="32" spans="1:3">
      <c r="A32" s="3" t="s">
        <v>54</v>
      </c>
      <c r="B32" s="4" t="n">
        <v>5366</v>
      </c>
      <c r="C32" s="4" t="n">
        <v>5833</v>
      </c>
    </row>
    <row r="33" spans="1:3">
      <c r="A33" s="3" t="s">
        <v>55</v>
      </c>
      <c r="B33" s="4" t="n">
        <v>3024</v>
      </c>
      <c r="C33" s="4" t="n">
        <v>0</v>
      </c>
    </row>
    <row r="34" spans="1:3">
      <c r="A34" s="3" t="s">
        <v>56</v>
      </c>
      <c r="B34" s="4" t="n">
        <v>43068</v>
      </c>
      <c r="C34" s="4" t="n">
        <v>38067</v>
      </c>
    </row>
    <row r="35" spans="1:3">
      <c r="A35" s="3" t="s">
        <v>57</v>
      </c>
      <c r="B35" s="4" t="n">
        <v>3</v>
      </c>
      <c r="C35" s="4" t="n">
        <v>9</v>
      </c>
    </row>
    <row r="36" spans="1:3">
      <c r="A36" s="3" t="s">
        <v>58</v>
      </c>
      <c r="B36" s="4" t="n">
        <v>82477</v>
      </c>
      <c r="C36" s="4" t="n">
        <v>82477</v>
      </c>
    </row>
    <row r="37" spans="1:3">
      <c r="A37" s="3" t="s">
        <v>59</v>
      </c>
      <c r="B37" s="4" t="n">
        <v>7461363</v>
      </c>
      <c r="C37" s="4" t="n">
        <v>7701012</v>
      </c>
    </row>
    <row r="38" spans="1:3">
      <c r="A38" s="6" t="s">
        <v>60</v>
      </c>
    </row>
    <row r="39" spans="1:3">
      <c r="A39" s="3" t="s">
        <v>61</v>
      </c>
      <c r="B39" s="4" t="n">
        <v>0</v>
      </c>
      <c r="C39" s="4" t="n">
        <v>0</v>
      </c>
    </row>
    <row r="40" spans="1:3">
      <c r="A40" s="3" t="s">
        <v>62</v>
      </c>
      <c r="B40" s="4" t="n">
        <v>313125</v>
      </c>
      <c r="C40" s="4" t="n">
        <v>323596</v>
      </c>
    </row>
    <row r="41" spans="1:3">
      <c r="A41" s="3" t="s">
        <v>63</v>
      </c>
      <c r="B41" s="4" t="n">
        <v>612875</v>
      </c>
      <c r="C41" s="4" t="n">
        <v>587862</v>
      </c>
    </row>
    <row r="42" spans="1:3">
      <c r="A42" s="3" t="s">
        <v>64</v>
      </c>
      <c r="B42" s="4" t="n">
        <v>-1145</v>
      </c>
      <c r="C42" s="4" t="n">
        <v>-2534</v>
      </c>
    </row>
    <row r="43" spans="1:3">
      <c r="A43" s="3" t="s">
        <v>65</v>
      </c>
      <c r="B43" s="4" t="n">
        <v>924855</v>
      </c>
      <c r="C43" s="4" t="n">
        <v>908924</v>
      </c>
    </row>
    <row r="44" spans="1:3">
      <c r="A44" s="3" t="s">
        <v>66</v>
      </c>
      <c r="B44" s="7" t="n">
        <v>8386218</v>
      </c>
      <c r="C44" s="7" t="n">
        <v>8609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5</v>
      </c>
      <c r="B1" s="2" t="s">
        <v>75</v>
      </c>
    </row>
    <row r="2" spans="1:2">
      <c r="B2" s="2" t="s">
        <v>22</v>
      </c>
    </row>
    <row r="3" spans="1:2">
      <c r="A3" s="6" t="s">
        <v>246</v>
      </c>
    </row>
    <row r="4" spans="1:2">
      <c r="A4" s="3" t="s">
        <v>245</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8</v>
      </c>
      <c r="B1" s="2" t="s">
        <v>75</v>
      </c>
    </row>
    <row r="2" spans="1:2">
      <c r="B2" s="2" t="s">
        <v>22</v>
      </c>
    </row>
    <row r="3" spans="1:2">
      <c r="A3" s="6" t="s">
        <v>249</v>
      </c>
    </row>
    <row r="4" spans="1:2">
      <c r="A4" s="3" t="s">
        <v>248</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1</v>
      </c>
      <c r="B1" s="2" t="s">
        <v>75</v>
      </c>
    </row>
    <row r="2" spans="1:2">
      <c r="B2" s="2" t="s">
        <v>22</v>
      </c>
    </row>
    <row r="3" spans="1:2">
      <c r="A3" s="6" t="s">
        <v>233</v>
      </c>
    </row>
    <row r="4" spans="1:2">
      <c r="A4" s="3" t="s">
        <v>251</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3</v>
      </c>
      <c r="B1" s="2" t="s">
        <v>75</v>
      </c>
    </row>
    <row r="2" spans="1:2">
      <c r="B2" s="2" t="s">
        <v>22</v>
      </c>
    </row>
    <row r="3" spans="1:2">
      <c r="A3" s="6"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6</v>
      </c>
      <c r="B1" s="2" t="s">
        <v>75</v>
      </c>
    </row>
    <row r="2" spans="1:2">
      <c r="B2" s="2" t="s">
        <v>22</v>
      </c>
    </row>
    <row r="3" spans="1:2">
      <c r="A3" s="6" t="s">
        <v>257</v>
      </c>
    </row>
    <row r="4" spans="1:2">
      <c r="A4" s="3" t="s">
        <v>256</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75</v>
      </c>
    </row>
    <row r="2" spans="1:2">
      <c r="B2" s="2" t="s">
        <v>22</v>
      </c>
    </row>
    <row r="3" spans="1:2">
      <c r="A3" s="6" t="s">
        <v>260</v>
      </c>
    </row>
    <row r="4" spans="1:2">
      <c r="A4" s="3" t="s">
        <v>259</v>
      </c>
      <c r="B4"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62</v>
      </c>
      <c r="B1" s="2" t="s">
        <v>75</v>
      </c>
    </row>
    <row r="2" spans="1:2">
      <c r="B2" s="2" t="s">
        <v>22</v>
      </c>
    </row>
    <row r="3" spans="1:2">
      <c r="A3" s="6" t="s">
        <v>217</v>
      </c>
    </row>
    <row r="4" spans="1:2">
      <c r="A4" s="3" t="s">
        <v>263</v>
      </c>
      <c r="B4" s="3" t="s">
        <v>264</v>
      </c>
    </row>
    <row r="5" spans="1:2">
      <c r="A5" s="3" t="s">
        <v>265</v>
      </c>
      <c r="B5" s="3" t="s">
        <v>266</v>
      </c>
    </row>
    <row r="6" spans="1:2">
      <c r="A6" s="3" t="s">
        <v>267</v>
      </c>
      <c r="B6" s="3" t="s">
        <v>268</v>
      </c>
    </row>
    <row r="7" spans="1:2">
      <c r="A7" s="3" t="s">
        <v>269</v>
      </c>
      <c r="B7"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1</v>
      </c>
      <c r="B1" s="2" t="s">
        <v>75</v>
      </c>
    </row>
    <row r="2" spans="1:2">
      <c r="B2" s="2" t="s">
        <v>22</v>
      </c>
    </row>
    <row r="3" spans="1:2">
      <c r="A3" s="6" t="s">
        <v>220</v>
      </c>
    </row>
    <row r="4" spans="1:2">
      <c r="A4" s="3" t="s">
        <v>272</v>
      </c>
      <c r="B4" s="3" t="s">
        <v>273</v>
      </c>
    </row>
    <row r="5" spans="1:2">
      <c r="A5" s="3" t="s">
        <v>274</v>
      </c>
      <c r="B5" s="3" t="s">
        <v>275</v>
      </c>
    </row>
    <row r="6" spans="1:2">
      <c r="A6" s="3" t="s">
        <v>276</v>
      </c>
      <c r="B6" s="3" t="s">
        <v>277</v>
      </c>
    </row>
    <row r="7" spans="1:2">
      <c r="A7" s="3" t="s">
        <v>278</v>
      </c>
      <c r="B7" s="3" t="s">
        <v>279</v>
      </c>
    </row>
    <row r="8" spans="1:2">
      <c r="A8" s="3" t="s">
        <v>280</v>
      </c>
      <c r="B8" s="3" t="s">
        <v>281</v>
      </c>
    </row>
    <row r="9" spans="1:2">
      <c r="A9" s="3" t="s">
        <v>282</v>
      </c>
      <c r="B9"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4</v>
      </c>
      <c r="B1" s="2" t="s">
        <v>75</v>
      </c>
    </row>
    <row r="2" spans="1:2">
      <c r="B2" s="2" t="s">
        <v>22</v>
      </c>
    </row>
    <row r="3" spans="1:2">
      <c r="A3" s="6" t="s">
        <v>220</v>
      </c>
    </row>
    <row r="4" spans="1:2">
      <c r="A4" s="3" t="s">
        <v>285</v>
      </c>
      <c r="B4"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7</v>
      </c>
      <c r="B1" s="2" t="s">
        <v>75</v>
      </c>
    </row>
    <row r="2" spans="1:2">
      <c r="B2" s="2" t="s">
        <v>22</v>
      </c>
    </row>
    <row r="3" spans="1:2">
      <c r="A3" s="6" t="s">
        <v>225</v>
      </c>
    </row>
    <row r="4" spans="1:2">
      <c r="A4" s="3" t="s">
        <v>288</v>
      </c>
      <c r="B4"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2</v>
      </c>
      <c r="C1" s="2" t="s">
        <v>23</v>
      </c>
    </row>
    <row r="2" spans="1:3">
      <c r="A2" s="6" t="s">
        <v>29</v>
      </c>
    </row>
    <row r="3" spans="1:3">
      <c r="A3" s="3" t="s">
        <v>68</v>
      </c>
      <c r="B3" s="7" t="n">
        <v>553323</v>
      </c>
      <c r="C3" s="7" t="n">
        <v>584533</v>
      </c>
    </row>
    <row r="4" spans="1:3">
      <c r="A4" s="6" t="s">
        <v>60</v>
      </c>
    </row>
    <row r="5" spans="1:3">
      <c r="A5" s="3" t="s">
        <v>69</v>
      </c>
      <c r="B5" s="7" t="n">
        <v>0</v>
      </c>
      <c r="C5" s="7" t="n">
        <v>0</v>
      </c>
    </row>
    <row r="6" spans="1:3">
      <c r="A6" s="3" t="s">
        <v>70</v>
      </c>
      <c r="B6" s="4" t="n">
        <v>100000</v>
      </c>
      <c r="C6" s="4" t="n">
        <v>100000</v>
      </c>
    </row>
    <row r="7" spans="1:3">
      <c r="A7" s="3" t="s">
        <v>71</v>
      </c>
      <c r="B7" s="4" t="n">
        <v>0</v>
      </c>
      <c r="C7" s="4" t="n">
        <v>0</v>
      </c>
    </row>
    <row r="8" spans="1:3">
      <c r="A8" s="3" t="s">
        <v>72</v>
      </c>
      <c r="B8" s="4" t="n">
        <v>0</v>
      </c>
      <c r="C8" s="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0</v>
      </c>
      <c r="B1" s="2" t="s">
        <v>75</v>
      </c>
    </row>
    <row r="2" spans="1:2">
      <c r="B2" s="2" t="s">
        <v>22</v>
      </c>
    </row>
    <row r="3" spans="1:2">
      <c r="A3" s="6" t="s">
        <v>237</v>
      </c>
    </row>
    <row r="4" spans="1:2">
      <c r="A4" s="3" t="s">
        <v>291</v>
      </c>
      <c r="B4"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75</v>
      </c>
    </row>
    <row r="2" spans="1:2">
      <c r="B2" s="2" t="s">
        <v>22</v>
      </c>
    </row>
    <row r="3" spans="1:2">
      <c r="A3" s="6" t="s">
        <v>240</v>
      </c>
    </row>
    <row r="4" spans="1:2">
      <c r="A4" s="3" t="s">
        <v>294</v>
      </c>
      <c r="B4"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6</v>
      </c>
      <c r="B1" s="2" t="s">
        <v>75</v>
      </c>
    </row>
    <row r="2" spans="1:2">
      <c r="B2" s="2" t="s">
        <v>22</v>
      </c>
    </row>
    <row r="3" spans="1:2">
      <c r="A3" s="6" t="s">
        <v>233</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75</v>
      </c>
    </row>
    <row r="2" spans="1:2">
      <c r="B2" s="2" t="s">
        <v>22</v>
      </c>
    </row>
    <row r="3" spans="1:2">
      <c r="A3" s="6" t="s">
        <v>254</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21"/>
    <col customWidth="1" max="6" min="6" width="21"/>
  </cols>
  <sheetData>
    <row r="1" spans="1:6">
      <c r="A1" s="1" t="s">
        <v>310</v>
      </c>
      <c r="B1" s="2" t="s">
        <v>311</v>
      </c>
      <c r="C1" s="2" t="s">
        <v>312</v>
      </c>
      <c r="D1" s="2" t="s">
        <v>313</v>
      </c>
      <c r="E1" s="2" t="s">
        <v>314</v>
      </c>
      <c r="F1" s="2" t="s">
        <v>315</v>
      </c>
    </row>
    <row r="2" spans="1:6">
      <c r="A2" s="6" t="s">
        <v>316</v>
      </c>
    </row>
    <row r="3" spans="1:6">
      <c r="A3" s="3" t="s">
        <v>24</v>
      </c>
      <c r="E3" s="7" t="n">
        <v>8386218</v>
      </c>
      <c r="F3" s="7" t="n">
        <v>8609936</v>
      </c>
    </row>
    <row r="4" spans="1:6">
      <c r="A4" s="3" t="s">
        <v>317</v>
      </c>
      <c r="E4" s="4" t="n">
        <v>5027394</v>
      </c>
      <c r="F4" s="4" t="n">
        <v>4823243</v>
      </c>
    </row>
    <row r="5" spans="1:6">
      <c r="A5" s="3" t="s">
        <v>318</v>
      </c>
      <c r="E5" s="4" t="n">
        <v>6804401</v>
      </c>
      <c r="F5" s="7" t="n">
        <v>7006212</v>
      </c>
    </row>
    <row r="6" spans="1:6">
      <c r="A6" s="3" t="s">
        <v>319</v>
      </c>
    </row>
    <row r="7" spans="1:6">
      <c r="A7" s="6" t="s">
        <v>316</v>
      </c>
    </row>
    <row r="8" spans="1:6">
      <c r="A8" s="3" t="s">
        <v>320</v>
      </c>
      <c r="C8" s="3" t="s">
        <v>321</v>
      </c>
    </row>
    <row r="9" spans="1:6">
      <c r="A9" s="3" t="s">
        <v>322</v>
      </c>
      <c r="E9" s="7" t="n">
        <v>7234</v>
      </c>
    </row>
    <row r="10" spans="1:6">
      <c r="A10" s="3" t="s">
        <v>323</v>
      </c>
      <c r="E10" s="4" t="n">
        <v>3</v>
      </c>
    </row>
    <row r="11" spans="1:6">
      <c r="A11" s="3" t="s">
        <v>24</v>
      </c>
      <c r="E11" s="7" t="n">
        <v>73272</v>
      </c>
    </row>
    <row r="12" spans="1:6">
      <c r="A12" s="3" t="s">
        <v>317</v>
      </c>
      <c r="E12" s="4" t="n">
        <v>37520</v>
      </c>
    </row>
    <row r="13" spans="1:6">
      <c r="A13" s="3" t="s">
        <v>318</v>
      </c>
      <c r="E13" s="7" t="n">
        <v>63580</v>
      </c>
    </row>
    <row r="14" spans="1:6">
      <c r="A14" s="3" t="s">
        <v>324</v>
      </c>
      <c r="E14" s="4" t="n">
        <v>1</v>
      </c>
    </row>
    <row r="15" spans="1:6">
      <c r="A15" s="3" t="s">
        <v>325</v>
      </c>
    </row>
    <row r="16" spans="1:6">
      <c r="A16" s="6" t="s">
        <v>316</v>
      </c>
    </row>
    <row r="17" spans="1:6">
      <c r="A17" s="3" t="s">
        <v>326</v>
      </c>
      <c r="D17" s="3" t="s">
        <v>327</v>
      </c>
    </row>
    <row r="18" spans="1:6">
      <c r="A18" s="3" t="s">
        <v>328</v>
      </c>
      <c r="E18" s="7" t="n">
        <v>1199</v>
      </c>
    </row>
    <row r="19" spans="1:6">
      <c r="A19" s="3" t="s">
        <v>329</v>
      </c>
    </row>
    <row r="20" spans="1:6">
      <c r="A20" s="6" t="s">
        <v>316</v>
      </c>
    </row>
    <row r="21" spans="1:6">
      <c r="A21" s="3" t="s">
        <v>326</v>
      </c>
      <c r="B21" s="3" t="s">
        <v>3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1</v>
      </c>
      <c r="B1" s="2" t="s">
        <v>74</v>
      </c>
      <c r="D1" s="2" t="s">
        <v>75</v>
      </c>
    </row>
    <row r="2" spans="1:6">
      <c r="B2" s="2" t="s">
        <v>22</v>
      </c>
      <c r="C2" s="2" t="s">
        <v>76</v>
      </c>
      <c r="D2" s="2" t="s">
        <v>22</v>
      </c>
      <c r="E2" s="2" t="s">
        <v>76</v>
      </c>
      <c r="F2" s="2" t="s">
        <v>23</v>
      </c>
    </row>
    <row r="3" spans="1:6">
      <c r="A3" s="6" t="s">
        <v>332</v>
      </c>
    </row>
    <row r="4" spans="1:6">
      <c r="A4" s="3" t="s">
        <v>333</v>
      </c>
      <c r="B4" s="7" t="n">
        <v>46</v>
      </c>
      <c r="C4" s="7" t="n">
        <v>18</v>
      </c>
      <c r="D4" s="7" t="n">
        <v>52</v>
      </c>
      <c r="E4" s="7" t="n">
        <v>243</v>
      </c>
    </row>
    <row r="5" spans="1:6">
      <c r="A5" s="3" t="s">
        <v>334</v>
      </c>
      <c r="B5" s="4" t="n">
        <v>0</v>
      </c>
      <c r="C5" s="7" t="n">
        <v>1</v>
      </c>
      <c r="D5" s="4" t="n">
        <v>0</v>
      </c>
      <c r="E5" s="7" t="n">
        <v>155</v>
      </c>
    </row>
    <row r="6" spans="1:6">
      <c r="A6" s="6" t="s">
        <v>335</v>
      </c>
    </row>
    <row r="7" spans="1:6">
      <c r="A7" s="3" t="s">
        <v>336</v>
      </c>
      <c r="B7" s="4" t="n">
        <v>1587953</v>
      </c>
      <c r="D7" s="4" t="n">
        <v>1587953</v>
      </c>
      <c r="F7" s="7" t="n">
        <v>1708494</v>
      </c>
    </row>
    <row r="8" spans="1:6">
      <c r="A8" s="3" t="s">
        <v>337</v>
      </c>
      <c r="B8" s="4" t="n">
        <v>11559</v>
      </c>
      <c r="D8" s="4" t="n">
        <v>11559</v>
      </c>
      <c r="F8" s="4" t="n">
        <v>12426</v>
      </c>
    </row>
    <row r="9" spans="1:6">
      <c r="A9" s="3" t="s">
        <v>338</v>
      </c>
      <c r="B9" s="4" t="n">
        <v>-6769</v>
      </c>
      <c r="D9" s="4" t="n">
        <v>-6769</v>
      </c>
      <c r="F9" s="4" t="n">
        <v>-8996</v>
      </c>
    </row>
    <row r="10" spans="1:6">
      <c r="A10" s="3" t="s">
        <v>339</v>
      </c>
      <c r="B10" s="4" t="n">
        <v>1592743</v>
      </c>
      <c r="D10" s="4" t="n">
        <v>1592743</v>
      </c>
      <c r="F10" s="4" t="n">
        <v>1711924</v>
      </c>
    </row>
    <row r="11" spans="1:6">
      <c r="A11" s="6" t="s">
        <v>340</v>
      </c>
    </row>
    <row r="12" spans="1:6">
      <c r="A12" s="3" t="s">
        <v>341</v>
      </c>
      <c r="B12" s="4" t="n">
        <v>546690</v>
      </c>
      <c r="D12" s="4" t="n">
        <v>546690</v>
      </c>
      <c r="F12" s="4" t="n">
        <v>575186</v>
      </c>
    </row>
    <row r="13" spans="1:6">
      <c r="A13" s="3" t="s">
        <v>342</v>
      </c>
      <c r="B13" s="4" t="n">
        <v>10649</v>
      </c>
      <c r="D13" s="4" t="n">
        <v>10649</v>
      </c>
      <c r="F13" s="4" t="n">
        <v>11566</v>
      </c>
    </row>
    <row r="14" spans="1:6">
      <c r="A14" s="3" t="s">
        <v>343</v>
      </c>
      <c r="B14" s="4" t="n">
        <v>-4016</v>
      </c>
      <c r="D14" s="4" t="n">
        <v>-4016</v>
      </c>
      <c r="F14" s="4" t="n">
        <v>-2219</v>
      </c>
    </row>
    <row r="15" spans="1:6">
      <c r="A15" s="3" t="s">
        <v>68</v>
      </c>
      <c r="B15" s="4" t="n">
        <v>553323</v>
      </c>
      <c r="D15" s="4" t="n">
        <v>553323</v>
      </c>
      <c r="F15" s="4" t="n">
        <v>584533</v>
      </c>
    </row>
    <row r="16" spans="1:6">
      <c r="A16" s="3" t="s">
        <v>344</v>
      </c>
    </row>
    <row r="17" spans="1:6">
      <c r="A17" s="6" t="s">
        <v>335</v>
      </c>
    </row>
    <row r="18" spans="1:6">
      <c r="A18" s="3" t="s">
        <v>336</v>
      </c>
      <c r="B18" s="4" t="n">
        <v>622237</v>
      </c>
      <c r="D18" s="4" t="n">
        <v>622237</v>
      </c>
      <c r="F18" s="4" t="n">
        <v>725408</v>
      </c>
    </row>
    <row r="19" spans="1:6">
      <c r="A19" s="3" t="s">
        <v>337</v>
      </c>
      <c r="B19" s="4" t="n">
        <v>1087</v>
      </c>
      <c r="D19" s="4" t="n">
        <v>1087</v>
      </c>
      <c r="F19" s="4" t="n">
        <v>895</v>
      </c>
    </row>
    <row r="20" spans="1:6">
      <c r="A20" s="3" t="s">
        <v>338</v>
      </c>
      <c r="B20" s="4" t="n">
        <v>-2304</v>
      </c>
      <c r="D20" s="4" t="n">
        <v>-2304</v>
      </c>
      <c r="F20" s="4" t="n">
        <v>-5370</v>
      </c>
    </row>
    <row r="21" spans="1:6">
      <c r="A21" s="3" t="s">
        <v>339</v>
      </c>
      <c r="B21" s="4" t="n">
        <v>621020</v>
      </c>
      <c r="D21" s="4" t="n">
        <v>621020</v>
      </c>
      <c r="F21" s="4" t="n">
        <v>720933</v>
      </c>
    </row>
    <row r="22" spans="1:6">
      <c r="A22" s="3" t="s">
        <v>345</v>
      </c>
    </row>
    <row r="23" spans="1:6">
      <c r="A23" s="6" t="s">
        <v>335</v>
      </c>
    </row>
    <row r="24" spans="1:6">
      <c r="A24" s="3" t="s">
        <v>336</v>
      </c>
      <c r="B24" s="4" t="n">
        <v>965430</v>
      </c>
      <c r="D24" s="4" t="n">
        <v>965430</v>
      </c>
      <c r="F24" s="4" t="n">
        <v>982764</v>
      </c>
    </row>
    <row r="25" spans="1:6">
      <c r="A25" s="3" t="s">
        <v>337</v>
      </c>
      <c r="B25" s="4" t="n">
        <v>10468</v>
      </c>
      <c r="D25" s="4" t="n">
        <v>10468</v>
      </c>
      <c r="F25" s="4" t="n">
        <v>11526</v>
      </c>
    </row>
    <row r="26" spans="1:6">
      <c r="A26" s="3" t="s">
        <v>338</v>
      </c>
      <c r="B26" s="4" t="n">
        <v>-4463</v>
      </c>
      <c r="D26" s="4" t="n">
        <v>-4463</v>
      </c>
      <c r="F26" s="4" t="n">
        <v>-3624</v>
      </c>
    </row>
    <row r="27" spans="1:6">
      <c r="A27" s="3" t="s">
        <v>339</v>
      </c>
      <c r="B27" s="4" t="n">
        <v>971435</v>
      </c>
      <c r="D27" s="4" t="n">
        <v>971435</v>
      </c>
      <c r="F27" s="4" t="n">
        <v>990666</v>
      </c>
    </row>
    <row r="28" spans="1:6">
      <c r="A28" s="6" t="s">
        <v>340</v>
      </c>
    </row>
    <row r="29" spans="1:6">
      <c r="A29" s="3" t="s">
        <v>341</v>
      </c>
      <c r="B29" s="4" t="n">
        <v>314326</v>
      </c>
      <c r="D29" s="4" t="n">
        <v>314326</v>
      </c>
      <c r="F29" s="4" t="n">
        <v>353176</v>
      </c>
    </row>
    <row r="30" spans="1:6">
      <c r="A30" s="3" t="s">
        <v>342</v>
      </c>
      <c r="B30" s="4" t="n">
        <v>5945</v>
      </c>
      <c r="D30" s="4" t="n">
        <v>5945</v>
      </c>
      <c r="F30" s="4" t="n">
        <v>5563</v>
      </c>
    </row>
    <row r="31" spans="1:6">
      <c r="A31" s="3" t="s">
        <v>343</v>
      </c>
      <c r="B31" s="4" t="n">
        <v>-3288</v>
      </c>
      <c r="D31" s="4" t="n">
        <v>-3288</v>
      </c>
      <c r="F31" s="4" t="n">
        <v>-1758</v>
      </c>
    </row>
    <row r="32" spans="1:6">
      <c r="A32" s="3" t="s">
        <v>68</v>
      </c>
      <c r="B32" s="4" t="n">
        <v>316983</v>
      </c>
      <c r="D32" s="4" t="n">
        <v>316983</v>
      </c>
      <c r="F32" s="4" t="n">
        <v>356981</v>
      </c>
    </row>
    <row r="33" spans="1:6">
      <c r="A33" s="3" t="s">
        <v>346</v>
      </c>
    </row>
    <row r="34" spans="1:6">
      <c r="A34" s="6" t="s">
        <v>335</v>
      </c>
    </row>
    <row r="35" spans="1:6">
      <c r="A35" s="3" t="s">
        <v>336</v>
      </c>
      <c r="B35" s="4" t="n">
        <v>286</v>
      </c>
      <c r="D35" s="4" t="n">
        <v>286</v>
      </c>
      <c r="F35" s="4" t="n">
        <v>322</v>
      </c>
    </row>
    <row r="36" spans="1:6">
      <c r="A36" s="3" t="s">
        <v>337</v>
      </c>
      <c r="B36" s="4" t="n">
        <v>4</v>
      </c>
      <c r="D36" s="4" t="n">
        <v>4</v>
      </c>
      <c r="F36" s="4" t="n">
        <v>5</v>
      </c>
    </row>
    <row r="37" spans="1:6">
      <c r="A37" s="3" t="s">
        <v>338</v>
      </c>
      <c r="B37" s="4" t="n">
        <v>-2</v>
      </c>
      <c r="D37" s="4" t="n">
        <v>-2</v>
      </c>
      <c r="F37" s="4" t="n">
        <v>-2</v>
      </c>
    </row>
    <row r="38" spans="1:6">
      <c r="A38" s="3" t="s">
        <v>339</v>
      </c>
      <c r="B38" s="4" t="n">
        <v>288</v>
      </c>
      <c r="D38" s="4" t="n">
        <v>288</v>
      </c>
      <c r="F38" s="4" t="n">
        <v>325</v>
      </c>
    </row>
    <row r="39" spans="1:6">
      <c r="A39" s="3" t="s">
        <v>347</v>
      </c>
    </row>
    <row r="40" spans="1:6">
      <c r="A40" s="6" t="s">
        <v>340</v>
      </c>
    </row>
    <row r="41" spans="1:6">
      <c r="A41" s="3" t="s">
        <v>341</v>
      </c>
      <c r="B41" s="4" t="n">
        <v>181642</v>
      </c>
      <c r="D41" s="4" t="n">
        <v>181642</v>
      </c>
      <c r="F41" s="4" t="n">
        <v>188941</v>
      </c>
    </row>
    <row r="42" spans="1:6">
      <c r="A42" s="3" t="s">
        <v>342</v>
      </c>
      <c r="B42" s="4" t="n">
        <v>4644</v>
      </c>
      <c r="D42" s="4" t="n">
        <v>4644</v>
      </c>
      <c r="F42" s="4" t="n">
        <v>5949</v>
      </c>
    </row>
    <row r="43" spans="1:6">
      <c r="A43" s="3" t="s">
        <v>343</v>
      </c>
      <c r="B43" s="4" t="n">
        <v>-524</v>
      </c>
      <c r="D43" s="4" t="n">
        <v>-524</v>
      </c>
      <c r="F43" s="4" t="n">
        <v>-386</v>
      </c>
    </row>
    <row r="44" spans="1:6">
      <c r="A44" s="3" t="s">
        <v>68</v>
      </c>
      <c r="B44" s="4" t="n">
        <v>185762</v>
      </c>
      <c r="D44" s="4" t="n">
        <v>185762</v>
      </c>
      <c r="F44" s="4" t="n">
        <v>194504</v>
      </c>
    </row>
    <row r="45" spans="1:6">
      <c r="A45" s="3" t="s">
        <v>348</v>
      </c>
    </row>
    <row r="46" spans="1:6">
      <c r="A46" s="6" t="s">
        <v>340</v>
      </c>
    </row>
    <row r="47" spans="1:6">
      <c r="A47" s="3" t="s">
        <v>341</v>
      </c>
      <c r="B47" s="4" t="n">
        <v>50310</v>
      </c>
      <c r="D47" s="4" t="n">
        <v>50310</v>
      </c>
      <c r="F47" s="4" t="n">
        <v>32565</v>
      </c>
    </row>
    <row r="48" spans="1:6">
      <c r="A48" s="3" t="s">
        <v>342</v>
      </c>
      <c r="B48" s="4" t="n">
        <v>59</v>
      </c>
      <c r="D48" s="4" t="n">
        <v>59</v>
      </c>
      <c r="F48" s="4" t="n">
        <v>54</v>
      </c>
    </row>
    <row r="49" spans="1:6">
      <c r="A49" s="3" t="s">
        <v>343</v>
      </c>
      <c r="B49" s="4" t="n">
        <v>-204</v>
      </c>
      <c r="D49" s="4" t="n">
        <v>-204</v>
      </c>
      <c r="F49" s="4" t="n">
        <v>-75</v>
      </c>
    </row>
    <row r="50" spans="1:6">
      <c r="A50" s="3" t="s">
        <v>68</v>
      </c>
      <c r="B50" s="4" t="n">
        <v>50165</v>
      </c>
      <c r="D50" s="4" t="n">
        <v>50165</v>
      </c>
      <c r="F50" s="4" t="n">
        <v>32544</v>
      </c>
    </row>
    <row r="51" spans="1:6">
      <c r="A51" s="3" t="s">
        <v>349</v>
      </c>
    </row>
    <row r="52" spans="1:6">
      <c r="A52" s="6" t="s">
        <v>340</v>
      </c>
    </row>
    <row r="53" spans="1:6">
      <c r="A53" s="3" t="s">
        <v>341</v>
      </c>
      <c r="B53" s="4" t="n">
        <v>412</v>
      </c>
      <c r="D53" s="4" t="n">
        <v>412</v>
      </c>
      <c r="F53" s="4" t="n">
        <v>504</v>
      </c>
    </row>
    <row r="54" spans="1:6">
      <c r="A54" s="3" t="s">
        <v>342</v>
      </c>
      <c r="B54" s="4" t="n">
        <v>1</v>
      </c>
      <c r="D54" s="4" t="n">
        <v>1</v>
      </c>
      <c r="F54" s="4" t="n">
        <v>0</v>
      </c>
    </row>
    <row r="55" spans="1:6">
      <c r="A55" s="3" t="s">
        <v>343</v>
      </c>
      <c r="B55" s="4" t="n">
        <v>0</v>
      </c>
      <c r="D55" s="4" t="n">
        <v>0</v>
      </c>
      <c r="F55" s="4" t="n">
        <v>0</v>
      </c>
    </row>
    <row r="56" spans="1:6">
      <c r="A56" s="3" t="s">
        <v>68</v>
      </c>
      <c r="B56" s="7" t="n">
        <v>413</v>
      </c>
      <c r="D56" s="7" t="n">
        <v>413</v>
      </c>
      <c r="F56" s="7" t="n">
        <v>5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74</v>
      </c>
      <c r="D1" s="2" t="s">
        <v>75</v>
      </c>
    </row>
    <row r="2" spans="1:5">
      <c r="B2" s="2" t="s">
        <v>22</v>
      </c>
      <c r="C2" s="2" t="s">
        <v>76</v>
      </c>
      <c r="D2" s="2" t="s">
        <v>22</v>
      </c>
      <c r="E2" s="2" t="s">
        <v>76</v>
      </c>
    </row>
    <row r="3" spans="1:5">
      <c r="A3" s="6" t="s">
        <v>217</v>
      </c>
    </row>
    <row r="4" spans="1:5">
      <c r="A4" s="3" t="s">
        <v>351</v>
      </c>
      <c r="B4" s="7" t="n">
        <v>46</v>
      </c>
      <c r="C4" s="7" t="n">
        <v>18</v>
      </c>
      <c r="D4" s="7" t="n">
        <v>52</v>
      </c>
      <c r="E4" s="7" t="n">
        <v>243</v>
      </c>
    </row>
    <row r="5" spans="1:5">
      <c r="A5" s="3" t="s">
        <v>352</v>
      </c>
      <c r="B5" s="7" t="n">
        <v>0</v>
      </c>
      <c r="C5" s="7" t="n">
        <v>1</v>
      </c>
      <c r="D5" s="7" t="n">
        <v>0</v>
      </c>
      <c r="E5" s="7" t="n">
        <v>1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53</v>
      </c>
      <c r="B1" s="2" t="s">
        <v>354</v>
      </c>
      <c r="C1" s="2" t="s">
        <v>355</v>
      </c>
    </row>
    <row r="2" spans="1:3">
      <c r="A2" s="6" t="s">
        <v>335</v>
      </c>
    </row>
    <row r="3" spans="1:3">
      <c r="A3" s="3" t="s">
        <v>356</v>
      </c>
      <c r="B3" s="7" t="n">
        <v>360915</v>
      </c>
      <c r="C3" s="7" t="n">
        <v>355102</v>
      </c>
    </row>
    <row r="4" spans="1:3">
      <c r="A4" s="3" t="s">
        <v>357</v>
      </c>
      <c r="B4" s="4" t="n">
        <v>-1940</v>
      </c>
      <c r="C4" s="4" t="n">
        <v>-1589</v>
      </c>
    </row>
    <row r="5" spans="1:3">
      <c r="A5" s="3" t="s">
        <v>358</v>
      </c>
      <c r="B5" s="4" t="n">
        <v>373131</v>
      </c>
      <c r="C5" s="4" t="n">
        <v>460753</v>
      </c>
    </row>
    <row r="6" spans="1:3">
      <c r="A6" s="3" t="s">
        <v>359</v>
      </c>
      <c r="B6" s="4" t="n">
        <v>-4829</v>
      </c>
      <c r="C6" s="4" t="n">
        <v>-7407</v>
      </c>
    </row>
    <row r="7" spans="1:3">
      <c r="A7" s="3" t="s">
        <v>360</v>
      </c>
      <c r="B7" s="4" t="n">
        <v>734046</v>
      </c>
      <c r="C7" s="4" t="n">
        <v>815855</v>
      </c>
    </row>
    <row r="8" spans="1:3">
      <c r="A8" s="3" t="s">
        <v>361</v>
      </c>
      <c r="B8" s="4" t="n">
        <v>-6769</v>
      </c>
      <c r="C8" s="4" t="n">
        <v>-8996</v>
      </c>
    </row>
    <row r="9" spans="1:3">
      <c r="A9" s="6" t="s">
        <v>340</v>
      </c>
    </row>
    <row r="10" spans="1:3">
      <c r="A10" s="3" t="s">
        <v>362</v>
      </c>
      <c r="B10" s="4" t="n">
        <v>136004</v>
      </c>
      <c r="C10" s="4" t="n">
        <v>83935</v>
      </c>
    </row>
    <row r="11" spans="1:3">
      <c r="A11" s="3" t="s">
        <v>363</v>
      </c>
      <c r="B11" s="4" t="n">
        <v>-3657</v>
      </c>
      <c r="C11" s="4" t="n">
        <v>-1846</v>
      </c>
    </row>
    <row r="12" spans="1:3">
      <c r="A12" s="3" t="s">
        <v>364</v>
      </c>
      <c r="B12" s="4" t="n">
        <v>13513</v>
      </c>
      <c r="C12" s="4" t="n">
        <v>20097</v>
      </c>
    </row>
    <row r="13" spans="1:3">
      <c r="A13" s="3" t="s">
        <v>365</v>
      </c>
      <c r="B13" s="4" t="n">
        <v>-359</v>
      </c>
      <c r="C13" s="4" t="n">
        <v>-373</v>
      </c>
    </row>
    <row r="14" spans="1:3">
      <c r="A14" s="3" t="s">
        <v>366</v>
      </c>
      <c r="B14" s="4" t="n">
        <v>149517</v>
      </c>
      <c r="C14" s="4" t="n">
        <v>104032</v>
      </c>
    </row>
    <row r="15" spans="1:3">
      <c r="A15" s="3" t="s">
        <v>367</v>
      </c>
      <c r="B15" s="7" t="n">
        <v>-4016</v>
      </c>
      <c r="C15" s="7" t="n">
        <v>-2219</v>
      </c>
    </row>
    <row r="16" spans="1:3">
      <c r="A16" s="6" t="s">
        <v>368</v>
      </c>
    </row>
    <row r="17" spans="1:3">
      <c r="A17" s="3" t="s">
        <v>369</v>
      </c>
      <c r="B17" s="4" t="n">
        <v>190</v>
      </c>
      <c r="C17" s="4" t="n">
        <v>154</v>
      </c>
    </row>
    <row r="18" spans="1:3">
      <c r="A18" s="3" t="s">
        <v>344</v>
      </c>
    </row>
    <row r="19" spans="1:3">
      <c r="A19" s="6" t="s">
        <v>335</v>
      </c>
    </row>
    <row r="20" spans="1:3">
      <c r="A20" s="3" t="s">
        <v>356</v>
      </c>
      <c r="B20" s="7" t="n">
        <v>106516</v>
      </c>
      <c r="C20" s="7" t="n">
        <v>135888</v>
      </c>
    </row>
    <row r="21" spans="1:3">
      <c r="A21" s="3" t="s">
        <v>357</v>
      </c>
      <c r="B21" s="4" t="n">
        <v>-460</v>
      </c>
      <c r="C21" s="4" t="n">
        <v>-702</v>
      </c>
    </row>
    <row r="22" spans="1:3">
      <c r="A22" s="3" t="s">
        <v>358</v>
      </c>
      <c r="B22" s="4" t="n">
        <v>239339</v>
      </c>
      <c r="C22" s="4" t="n">
        <v>309283</v>
      </c>
    </row>
    <row r="23" spans="1:3">
      <c r="A23" s="3" t="s">
        <v>359</v>
      </c>
      <c r="B23" s="4" t="n">
        <v>-1844</v>
      </c>
      <c r="C23" s="4" t="n">
        <v>-4668</v>
      </c>
    </row>
    <row r="24" spans="1:3">
      <c r="A24" s="3" t="s">
        <v>360</v>
      </c>
      <c r="B24" s="4" t="n">
        <v>345855</v>
      </c>
      <c r="C24" s="4" t="n">
        <v>445171</v>
      </c>
    </row>
    <row r="25" spans="1:3">
      <c r="A25" s="3" t="s">
        <v>361</v>
      </c>
      <c r="B25" s="4" t="n">
        <v>-2304</v>
      </c>
      <c r="C25" s="4" t="n">
        <v>-5370</v>
      </c>
    </row>
    <row r="26" spans="1:3">
      <c r="A26" s="3" t="s">
        <v>345</v>
      </c>
    </row>
    <row r="27" spans="1:3">
      <c r="A27" s="6" t="s">
        <v>335</v>
      </c>
    </row>
    <row r="28" spans="1:3">
      <c r="A28" s="3" t="s">
        <v>356</v>
      </c>
      <c r="B28" s="4" t="n">
        <v>254399</v>
      </c>
      <c r="C28" s="4" t="n">
        <v>219214</v>
      </c>
    </row>
    <row r="29" spans="1:3">
      <c r="A29" s="3" t="s">
        <v>357</v>
      </c>
      <c r="B29" s="4" t="n">
        <v>-1480</v>
      </c>
      <c r="C29" s="4" t="n">
        <v>-887</v>
      </c>
    </row>
    <row r="30" spans="1:3">
      <c r="A30" s="3" t="s">
        <v>358</v>
      </c>
      <c r="B30" s="4" t="n">
        <v>133709</v>
      </c>
      <c r="C30" s="4" t="n">
        <v>151380</v>
      </c>
    </row>
    <row r="31" spans="1:3">
      <c r="A31" s="3" t="s">
        <v>359</v>
      </c>
      <c r="B31" s="4" t="n">
        <v>-2983</v>
      </c>
      <c r="C31" s="4" t="n">
        <v>-2737</v>
      </c>
    </row>
    <row r="32" spans="1:3">
      <c r="A32" s="3" t="s">
        <v>360</v>
      </c>
      <c r="B32" s="4" t="n">
        <v>388108</v>
      </c>
      <c r="C32" s="4" t="n">
        <v>370594</v>
      </c>
    </row>
    <row r="33" spans="1:3">
      <c r="A33" s="3" t="s">
        <v>361</v>
      </c>
      <c r="B33" s="4" t="n">
        <v>-4463</v>
      </c>
      <c r="C33" s="4" t="n">
        <v>-3624</v>
      </c>
    </row>
    <row r="34" spans="1:3">
      <c r="A34" s="6" t="s">
        <v>340</v>
      </c>
    </row>
    <row r="35" spans="1:3">
      <c r="A35" s="3" t="s">
        <v>362</v>
      </c>
      <c r="B35" s="4" t="n">
        <v>85286</v>
      </c>
      <c r="C35" s="4" t="n">
        <v>61201</v>
      </c>
    </row>
    <row r="36" spans="1:3">
      <c r="A36" s="3" t="s">
        <v>363</v>
      </c>
      <c r="B36" s="4" t="n">
        <v>-3288</v>
      </c>
      <c r="C36" s="4" t="n">
        <v>-1758</v>
      </c>
    </row>
    <row r="37" spans="1:3">
      <c r="A37" s="3" t="s">
        <v>364</v>
      </c>
      <c r="B37" s="4" t="n">
        <v>0</v>
      </c>
      <c r="C37" s="4" t="n">
        <v>0</v>
      </c>
    </row>
    <row r="38" spans="1:3">
      <c r="A38" s="3" t="s">
        <v>365</v>
      </c>
      <c r="B38" s="4" t="n">
        <v>0</v>
      </c>
      <c r="C38" s="4" t="n">
        <v>0</v>
      </c>
    </row>
    <row r="39" spans="1:3">
      <c r="A39" s="3" t="s">
        <v>366</v>
      </c>
      <c r="B39" s="4" t="n">
        <v>85286</v>
      </c>
      <c r="C39" s="4" t="n">
        <v>61201</v>
      </c>
    </row>
    <row r="40" spans="1:3">
      <c r="A40" s="3" t="s">
        <v>367</v>
      </c>
      <c r="B40" s="4" t="n">
        <v>-3288</v>
      </c>
      <c r="C40" s="4" t="n">
        <v>-1758</v>
      </c>
    </row>
    <row r="41" spans="1:3">
      <c r="A41" s="3" t="s">
        <v>347</v>
      </c>
    </row>
    <row r="42" spans="1:3">
      <c r="A42" s="6" t="s">
        <v>340</v>
      </c>
    </row>
    <row r="43" spans="1:3">
      <c r="A43" s="3" t="s">
        <v>362</v>
      </c>
      <c r="B43" s="4" t="n">
        <v>19427</v>
      </c>
      <c r="C43" s="4" t="n">
        <v>7979</v>
      </c>
    </row>
    <row r="44" spans="1:3">
      <c r="A44" s="3" t="s">
        <v>363</v>
      </c>
      <c r="B44" s="4" t="n">
        <v>-165</v>
      </c>
      <c r="C44" s="4" t="n">
        <v>-13</v>
      </c>
    </row>
    <row r="45" spans="1:3">
      <c r="A45" s="3" t="s">
        <v>364</v>
      </c>
      <c r="B45" s="4" t="n">
        <v>13513</v>
      </c>
      <c r="C45" s="4" t="n">
        <v>20097</v>
      </c>
    </row>
    <row r="46" spans="1:3">
      <c r="A46" s="3" t="s">
        <v>365</v>
      </c>
      <c r="B46" s="4" t="n">
        <v>-359</v>
      </c>
      <c r="C46" s="4" t="n">
        <v>-373</v>
      </c>
    </row>
    <row r="47" spans="1:3">
      <c r="A47" s="3" t="s">
        <v>366</v>
      </c>
      <c r="B47" s="4" t="n">
        <v>32940</v>
      </c>
      <c r="C47" s="4" t="n">
        <v>28076</v>
      </c>
    </row>
    <row r="48" spans="1:3">
      <c r="A48" s="3" t="s">
        <v>367</v>
      </c>
      <c r="B48" s="4" t="n">
        <v>-524</v>
      </c>
      <c r="C48" s="4" t="n">
        <v>-386</v>
      </c>
    </row>
    <row r="49" spans="1:3">
      <c r="A49" s="3" t="s">
        <v>346</v>
      </c>
    </row>
    <row r="50" spans="1:3">
      <c r="A50" s="6" t="s">
        <v>335</v>
      </c>
    </row>
    <row r="51" spans="1:3">
      <c r="A51" s="3" t="s">
        <v>356</v>
      </c>
      <c r="B51" s="4" t="n">
        <v>0</v>
      </c>
      <c r="C51" s="4" t="n">
        <v>0</v>
      </c>
    </row>
    <row r="52" spans="1:3">
      <c r="A52" s="3" t="s">
        <v>357</v>
      </c>
      <c r="B52" s="4" t="n">
        <v>0</v>
      </c>
      <c r="C52" s="4" t="n">
        <v>0</v>
      </c>
    </row>
    <row r="53" spans="1:3">
      <c r="A53" s="3" t="s">
        <v>358</v>
      </c>
      <c r="B53" s="4" t="n">
        <v>83</v>
      </c>
      <c r="C53" s="4" t="n">
        <v>90</v>
      </c>
    </row>
    <row r="54" spans="1:3">
      <c r="A54" s="3" t="s">
        <v>359</v>
      </c>
      <c r="B54" s="4" t="n">
        <v>-2</v>
      </c>
      <c r="C54" s="4" t="n">
        <v>-2</v>
      </c>
    </row>
    <row r="55" spans="1:3">
      <c r="A55" s="3" t="s">
        <v>360</v>
      </c>
      <c r="B55" s="4" t="n">
        <v>83</v>
      </c>
      <c r="C55" s="4" t="n">
        <v>90</v>
      </c>
    </row>
    <row r="56" spans="1:3">
      <c r="A56" s="3" t="s">
        <v>361</v>
      </c>
      <c r="B56" s="4" t="n">
        <v>-2</v>
      </c>
      <c r="C56" s="4" t="n">
        <v>-2</v>
      </c>
    </row>
    <row r="57" spans="1:3">
      <c r="A57" s="3" t="s">
        <v>348</v>
      </c>
    </row>
    <row r="58" spans="1:3">
      <c r="A58" s="6" t="s">
        <v>340</v>
      </c>
    </row>
    <row r="59" spans="1:3">
      <c r="A59" s="3" t="s">
        <v>362</v>
      </c>
      <c r="B59" s="4" t="n">
        <v>31291</v>
      </c>
      <c r="C59" s="4" t="n">
        <v>14755</v>
      </c>
    </row>
    <row r="60" spans="1:3">
      <c r="A60" s="3" t="s">
        <v>363</v>
      </c>
      <c r="B60" s="4" t="n">
        <v>-204</v>
      </c>
      <c r="C60" s="4" t="n">
        <v>-75</v>
      </c>
    </row>
    <row r="61" spans="1:3">
      <c r="A61" s="3" t="s">
        <v>364</v>
      </c>
      <c r="B61" s="4" t="n">
        <v>0</v>
      </c>
      <c r="C61" s="4" t="n">
        <v>0</v>
      </c>
    </row>
    <row r="62" spans="1:3">
      <c r="A62" s="3" t="s">
        <v>365</v>
      </c>
      <c r="B62" s="4" t="n">
        <v>0</v>
      </c>
      <c r="C62" s="4" t="n">
        <v>0</v>
      </c>
    </row>
    <row r="63" spans="1:3">
      <c r="A63" s="3" t="s">
        <v>366</v>
      </c>
      <c r="B63" s="4" t="n">
        <v>31291</v>
      </c>
      <c r="C63" s="4" t="n">
        <v>14755</v>
      </c>
    </row>
    <row r="64" spans="1:3">
      <c r="A64" s="3" t="s">
        <v>367</v>
      </c>
      <c r="B64" s="7" t="n">
        <v>-204</v>
      </c>
      <c r="C64" s="7" t="n">
        <v>-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2</v>
      </c>
      <c r="C1" s="2" t="s">
        <v>23</v>
      </c>
    </row>
    <row r="2" spans="1:3">
      <c r="A2" s="6" t="s">
        <v>371</v>
      </c>
    </row>
    <row r="3" spans="1:3">
      <c r="A3" s="3" t="s">
        <v>372</v>
      </c>
      <c r="B3" s="7" t="n">
        <v>321079</v>
      </c>
    </row>
    <row r="4" spans="1:3">
      <c r="A4" s="3" t="s">
        <v>373</v>
      </c>
      <c r="B4" s="4" t="n">
        <v>1189454</v>
      </c>
    </row>
    <row r="5" spans="1:3">
      <c r="A5" s="3" t="s">
        <v>374</v>
      </c>
      <c r="B5" s="4" t="n">
        <v>58106</v>
      </c>
    </row>
    <row r="6" spans="1:3">
      <c r="A6" s="3" t="s">
        <v>375</v>
      </c>
      <c r="B6" s="4" t="n">
        <v>19314</v>
      </c>
    </row>
    <row r="7" spans="1:3">
      <c r="A7" s="3" t="s">
        <v>336</v>
      </c>
      <c r="B7" s="4" t="n">
        <v>1587953</v>
      </c>
      <c r="C7" s="7" t="n">
        <v>1708494</v>
      </c>
    </row>
    <row r="8" spans="1:3">
      <c r="A8" s="6" t="s">
        <v>376</v>
      </c>
    </row>
    <row r="9" spans="1:3">
      <c r="A9" s="3" t="s">
        <v>377</v>
      </c>
      <c r="B9" s="4" t="n">
        <v>322976</v>
      </c>
    </row>
    <row r="10" spans="1:3">
      <c r="A10" s="3" t="s">
        <v>378</v>
      </c>
      <c r="B10" s="4" t="n">
        <v>1192101</v>
      </c>
    </row>
    <row r="11" spans="1:3">
      <c r="A11" s="3" t="s">
        <v>379</v>
      </c>
      <c r="B11" s="4" t="n">
        <v>58232</v>
      </c>
    </row>
    <row r="12" spans="1:3">
      <c r="A12" s="3" t="s">
        <v>380</v>
      </c>
      <c r="B12" s="4" t="n">
        <v>19434</v>
      </c>
    </row>
    <row r="13" spans="1:3">
      <c r="A13" s="3" t="s">
        <v>339</v>
      </c>
      <c r="B13" s="4" t="n">
        <v>1592743</v>
      </c>
      <c r="C13" s="4" t="n">
        <v>1711924</v>
      </c>
    </row>
    <row r="14" spans="1:3">
      <c r="A14" s="6" t="s">
        <v>381</v>
      </c>
    </row>
    <row r="15" spans="1:3">
      <c r="A15" s="3" t="s">
        <v>382</v>
      </c>
      <c r="B15" s="4" t="n">
        <v>97639</v>
      </c>
    </row>
    <row r="16" spans="1:3">
      <c r="A16" s="3" t="s">
        <v>383</v>
      </c>
      <c r="B16" s="4" t="n">
        <v>273778</v>
      </c>
    </row>
    <row r="17" spans="1:3">
      <c r="A17" s="3" t="s">
        <v>384</v>
      </c>
      <c r="B17" s="4" t="n">
        <v>125446</v>
      </c>
    </row>
    <row r="18" spans="1:3">
      <c r="A18" s="3" t="s">
        <v>385</v>
      </c>
      <c r="B18" s="4" t="n">
        <v>49827</v>
      </c>
    </row>
    <row r="19" spans="1:3">
      <c r="A19" s="3" t="s">
        <v>341</v>
      </c>
      <c r="B19" s="4" t="n">
        <v>546690</v>
      </c>
      <c r="C19" s="4" t="n">
        <v>575186</v>
      </c>
    </row>
    <row r="20" spans="1:3">
      <c r="A20" s="6" t="s">
        <v>386</v>
      </c>
    </row>
    <row r="21" spans="1:3">
      <c r="A21" s="3" t="s">
        <v>387</v>
      </c>
      <c r="B21" s="4" t="n">
        <v>98594</v>
      </c>
    </row>
    <row r="22" spans="1:3">
      <c r="A22" s="3" t="s">
        <v>388</v>
      </c>
      <c r="B22" s="4" t="n">
        <v>276390</v>
      </c>
    </row>
    <row r="23" spans="1:3">
      <c r="A23" s="3" t="s">
        <v>389</v>
      </c>
      <c r="B23" s="4" t="n">
        <v>127706</v>
      </c>
    </row>
    <row r="24" spans="1:3">
      <c r="A24" s="3" t="s">
        <v>390</v>
      </c>
      <c r="B24" s="4" t="n">
        <v>50633</v>
      </c>
    </row>
    <row r="25" spans="1:3">
      <c r="A25" s="3" t="s">
        <v>68</v>
      </c>
      <c r="B25" s="4" t="n">
        <v>553323</v>
      </c>
      <c r="C25" s="7" t="n">
        <v>584533</v>
      </c>
    </row>
    <row r="26" spans="1:3">
      <c r="A26" s="3" t="s">
        <v>391</v>
      </c>
    </row>
    <row r="27" spans="1:3">
      <c r="A27" s="6" t="s">
        <v>392</v>
      </c>
    </row>
    <row r="28" spans="1:3">
      <c r="A28" s="3" t="s">
        <v>393</v>
      </c>
      <c r="B28" s="4" t="n">
        <v>104832</v>
      </c>
    </row>
    <row r="29" spans="1:3">
      <c r="A29" s="3" t="s">
        <v>394</v>
      </c>
      <c r="B29" s="4" t="n">
        <v>104923</v>
      </c>
    </row>
    <row r="30" spans="1:3">
      <c r="A30" s="3" t="s">
        <v>395</v>
      </c>
    </row>
    <row r="31" spans="1:3">
      <c r="A31" s="6" t="s">
        <v>392</v>
      </c>
    </row>
    <row r="32" spans="1:3">
      <c r="A32" s="3" t="s">
        <v>393</v>
      </c>
      <c r="B32" s="4" t="n">
        <v>4996</v>
      </c>
    </row>
    <row r="33" spans="1:3">
      <c r="A33" s="3" t="s">
        <v>394</v>
      </c>
      <c r="B33" s="7" t="n">
        <v>50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96</v>
      </c>
      <c r="B1" s="2" t="s">
        <v>22</v>
      </c>
      <c r="C1" s="2" t="s">
        <v>23</v>
      </c>
    </row>
    <row r="2" spans="1:3">
      <c r="A2" s="6" t="s">
        <v>397</v>
      </c>
    </row>
    <row r="3" spans="1:3">
      <c r="A3" s="3" t="s">
        <v>33</v>
      </c>
      <c r="B3" s="7" t="n">
        <v>5028624</v>
      </c>
      <c r="C3" s="7" t="n">
        <v>4856615</v>
      </c>
    </row>
    <row r="4" spans="1:3">
      <c r="A4" s="3" t="s">
        <v>34</v>
      </c>
      <c r="B4" s="4" t="n">
        <v>75322</v>
      </c>
      <c r="C4" s="4" t="n">
        <v>40828</v>
      </c>
    </row>
    <row r="5" spans="1:3">
      <c r="A5" s="3" t="s">
        <v>35</v>
      </c>
      <c r="B5" s="4" t="n">
        <v>5103946</v>
      </c>
      <c r="C5" s="4" t="n">
        <v>4897443</v>
      </c>
    </row>
    <row r="6" spans="1:3">
      <c r="A6" s="3" t="s">
        <v>398</v>
      </c>
    </row>
    <row r="7" spans="1:3">
      <c r="A7" s="6" t="s">
        <v>397</v>
      </c>
    </row>
    <row r="8" spans="1:3">
      <c r="A8" s="3" t="s">
        <v>33</v>
      </c>
      <c r="B8" s="4" t="n">
        <v>1704073</v>
      </c>
      <c r="C8" s="4" t="n">
        <v>1639422</v>
      </c>
    </row>
    <row r="9" spans="1:3">
      <c r="A9" s="3" t="s">
        <v>399</v>
      </c>
    </row>
    <row r="10" spans="1:3">
      <c r="A10" s="6" t="s">
        <v>397</v>
      </c>
    </row>
    <row r="11" spans="1:3">
      <c r="A11" s="3" t="s">
        <v>33</v>
      </c>
      <c r="B11" s="4" t="n">
        <v>211889</v>
      </c>
      <c r="C11" s="4" t="n">
        <v>220443</v>
      </c>
    </row>
    <row r="12" spans="1:3">
      <c r="A12" s="3" t="s">
        <v>400</v>
      </c>
    </row>
    <row r="13" spans="1:3">
      <c r="A13" s="6" t="s">
        <v>397</v>
      </c>
    </row>
    <row r="14" spans="1:3">
      <c r="A14" s="3" t="s">
        <v>33</v>
      </c>
      <c r="B14" s="4" t="n">
        <v>101023</v>
      </c>
      <c r="C14" s="4" t="n">
        <v>96580</v>
      </c>
    </row>
    <row r="15" spans="1:3">
      <c r="A15" s="3" t="s">
        <v>401</v>
      </c>
    </row>
    <row r="16" spans="1:3">
      <c r="A16" s="6" t="s">
        <v>397</v>
      </c>
    </row>
    <row r="17" spans="1:3">
      <c r="A17" s="3" t="s">
        <v>33</v>
      </c>
      <c r="B17" s="4" t="n">
        <v>90316</v>
      </c>
      <c r="C17" s="4" t="n">
        <v>101246</v>
      </c>
    </row>
    <row r="18" spans="1:3">
      <c r="A18" s="3" t="s">
        <v>402</v>
      </c>
    </row>
    <row r="19" spans="1:3">
      <c r="A19" s="6" t="s">
        <v>397</v>
      </c>
    </row>
    <row r="20" spans="1:3">
      <c r="A20" s="3" t="s">
        <v>33</v>
      </c>
      <c r="B20" s="4" t="n">
        <v>403228</v>
      </c>
      <c r="C20" s="4" t="n">
        <v>418269</v>
      </c>
    </row>
    <row r="21" spans="1:3">
      <c r="A21" s="3" t="s">
        <v>403</v>
      </c>
    </row>
    <row r="22" spans="1:3">
      <c r="A22" s="6" t="s">
        <v>397</v>
      </c>
    </row>
    <row r="23" spans="1:3">
      <c r="A23" s="3" t="s">
        <v>33</v>
      </c>
      <c r="B23" s="4" t="n">
        <v>999038</v>
      </c>
      <c r="C23" s="4" t="n">
        <v>999903</v>
      </c>
    </row>
    <row r="24" spans="1:3">
      <c r="A24" s="3" t="s">
        <v>404</v>
      </c>
    </row>
    <row r="25" spans="1:3">
      <c r="A25" s="6" t="s">
        <v>397</v>
      </c>
    </row>
    <row r="26" spans="1:3">
      <c r="A26" s="3" t="s">
        <v>33</v>
      </c>
      <c r="B26" s="4" t="n">
        <v>158506</v>
      </c>
      <c r="C26" s="4" t="n">
        <v>167659</v>
      </c>
    </row>
    <row r="27" spans="1:3">
      <c r="A27" s="3" t="s">
        <v>405</v>
      </c>
    </row>
    <row r="28" spans="1:3">
      <c r="A28" s="6" t="s">
        <v>397</v>
      </c>
    </row>
    <row r="29" spans="1:3">
      <c r="A29" s="3" t="s">
        <v>33</v>
      </c>
      <c r="B29" s="4" t="n">
        <v>3264845</v>
      </c>
      <c r="C29" s="4" t="n">
        <v>3225253</v>
      </c>
    </row>
    <row r="30" spans="1:3">
      <c r="A30" s="3" t="s">
        <v>406</v>
      </c>
    </row>
    <row r="31" spans="1:3">
      <c r="A31" s="6" t="s">
        <v>397</v>
      </c>
    </row>
    <row r="32" spans="1:3">
      <c r="A32" s="3" t="s">
        <v>33</v>
      </c>
      <c r="B32" s="4" t="n">
        <v>589479</v>
      </c>
      <c r="C32" s="4" t="n">
        <v>552863</v>
      </c>
    </row>
    <row r="33" spans="1:3">
      <c r="A33" s="3" t="s">
        <v>407</v>
      </c>
    </row>
    <row r="34" spans="1:3">
      <c r="A34" s="6" t="s">
        <v>397</v>
      </c>
    </row>
    <row r="35" spans="1:3">
      <c r="A35" s="3" t="s">
        <v>33</v>
      </c>
      <c r="B35" s="4" t="n">
        <v>144919</v>
      </c>
      <c r="C35" s="4" t="n">
        <v>144141</v>
      </c>
    </row>
    <row r="36" spans="1:3">
      <c r="A36" s="3" t="s">
        <v>408</v>
      </c>
    </row>
    <row r="37" spans="1:3">
      <c r="A37" s="6" t="s">
        <v>397</v>
      </c>
    </row>
    <row r="38" spans="1:3">
      <c r="A38" s="3" t="s">
        <v>33</v>
      </c>
      <c r="B38" s="4" t="n">
        <v>64728</v>
      </c>
      <c r="C38" s="4" t="n">
        <v>65467</v>
      </c>
    </row>
    <row r="39" spans="1:3">
      <c r="A39" s="3" t="s">
        <v>409</v>
      </c>
    </row>
    <row r="40" spans="1:3">
      <c r="A40" s="6" t="s">
        <v>397</v>
      </c>
    </row>
    <row r="41" spans="1:3">
      <c r="A41" s="3" t="s">
        <v>33</v>
      </c>
      <c r="B41" s="4" t="n">
        <v>799126</v>
      </c>
      <c r="C41" s="4" t="n">
        <v>762471</v>
      </c>
    </row>
    <row r="42" spans="1:3">
      <c r="A42" s="3" t="s">
        <v>35</v>
      </c>
      <c r="B42" s="4" t="n">
        <v>799126</v>
      </c>
      <c r="C42" s="4" t="n">
        <v>762471</v>
      </c>
    </row>
    <row r="43" spans="1:3">
      <c r="A43" s="3" t="s">
        <v>410</v>
      </c>
    </row>
    <row r="44" spans="1:3">
      <c r="A44" s="6" t="s">
        <v>397</v>
      </c>
    </row>
    <row r="45" spans="1:3">
      <c r="A45" s="3" t="s">
        <v>33</v>
      </c>
      <c r="B45" s="4" t="n">
        <v>819119</v>
      </c>
      <c r="C45" s="4" t="n">
        <v>740073</v>
      </c>
    </row>
    <row r="46" spans="1:3">
      <c r="A46" s="3" t="s">
        <v>35</v>
      </c>
      <c r="B46" s="4" t="n">
        <v>819119</v>
      </c>
      <c r="C46" s="4" t="n">
        <v>740073</v>
      </c>
    </row>
    <row r="47" spans="1:3">
      <c r="A47" s="3" t="s">
        <v>411</v>
      </c>
    </row>
    <row r="48" spans="1:3">
      <c r="A48" s="6" t="s">
        <v>397</v>
      </c>
    </row>
    <row r="49" spans="1:3">
      <c r="A49" s="3" t="s">
        <v>33</v>
      </c>
      <c r="B49" s="4" t="n">
        <v>142629</v>
      </c>
      <c r="C49" s="4" t="n">
        <v>124859</v>
      </c>
    </row>
    <row r="50" spans="1:3">
      <c r="A50" s="3" t="s">
        <v>412</v>
      </c>
    </row>
    <row r="51" spans="1:3">
      <c r="A51" s="6" t="s">
        <v>397</v>
      </c>
    </row>
    <row r="52" spans="1:3">
      <c r="A52" s="3" t="s">
        <v>33</v>
      </c>
      <c r="B52" s="7" t="n">
        <v>2905</v>
      </c>
      <c r="C52" s="7" t="n">
        <v>39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3</v>
      </c>
      <c r="B1" s="2" t="s">
        <v>74</v>
      </c>
      <c r="D1" s="2" t="s">
        <v>75</v>
      </c>
    </row>
    <row r="2" spans="1:5">
      <c r="B2" s="2" t="s">
        <v>22</v>
      </c>
      <c r="C2" s="2" t="s">
        <v>76</v>
      </c>
      <c r="D2" s="2" t="s">
        <v>22</v>
      </c>
      <c r="E2" s="2" t="s">
        <v>76</v>
      </c>
    </row>
    <row r="3" spans="1:5">
      <c r="A3" s="6" t="s">
        <v>77</v>
      </c>
    </row>
    <row r="4" spans="1:5">
      <c r="A4" s="3" t="s">
        <v>78</v>
      </c>
      <c r="B4" s="7" t="n">
        <v>60402</v>
      </c>
      <c r="C4" s="7" t="n">
        <v>55565</v>
      </c>
      <c r="D4" s="7" t="n">
        <v>119773</v>
      </c>
      <c r="E4" s="7" t="n">
        <v>109283</v>
      </c>
    </row>
    <row r="5" spans="1:5">
      <c r="A5" s="6" t="s">
        <v>79</v>
      </c>
    </row>
    <row r="6" spans="1:5">
      <c r="A6" s="3" t="s">
        <v>80</v>
      </c>
      <c r="B6" s="4" t="n">
        <v>8000</v>
      </c>
      <c r="C6" s="4" t="n">
        <v>7309</v>
      </c>
      <c r="D6" s="4" t="n">
        <v>15971</v>
      </c>
      <c r="E6" s="4" t="n">
        <v>14949</v>
      </c>
    </row>
    <row r="7" spans="1:5">
      <c r="A7" s="3" t="s">
        <v>81</v>
      </c>
      <c r="B7" s="4" t="n">
        <v>1040</v>
      </c>
      <c r="C7" s="4" t="n">
        <v>1083</v>
      </c>
      <c r="D7" s="4" t="n">
        <v>2099</v>
      </c>
      <c r="E7" s="4" t="n">
        <v>2180</v>
      </c>
    </row>
    <row r="8" spans="1:5">
      <c r="A8" s="3" t="s">
        <v>82</v>
      </c>
      <c r="B8" s="4" t="n">
        <v>271</v>
      </c>
      <c r="C8" s="4" t="n">
        <v>225</v>
      </c>
      <c r="D8" s="4" t="n">
        <v>660</v>
      </c>
      <c r="E8" s="4" t="n">
        <v>456</v>
      </c>
    </row>
    <row r="9" spans="1:5">
      <c r="A9" s="3" t="s">
        <v>83</v>
      </c>
      <c r="B9" s="4" t="n">
        <v>5</v>
      </c>
      <c r="C9" s="4" t="n">
        <v>3</v>
      </c>
      <c r="D9" s="4" t="n">
        <v>7</v>
      </c>
      <c r="E9" s="4" t="n">
        <v>4</v>
      </c>
    </row>
    <row r="10" spans="1:5">
      <c r="A10" s="3" t="s">
        <v>84</v>
      </c>
      <c r="B10" s="4" t="n">
        <v>69718</v>
      </c>
      <c r="C10" s="4" t="n">
        <v>64185</v>
      </c>
      <c r="D10" s="4" t="n">
        <v>138510</v>
      </c>
      <c r="E10" s="4" t="n">
        <v>126872</v>
      </c>
    </row>
    <row r="11" spans="1:5">
      <c r="A11" s="6" t="s">
        <v>85</v>
      </c>
    </row>
    <row r="12" spans="1:5">
      <c r="A12" s="3" t="s">
        <v>86</v>
      </c>
      <c r="B12" s="4" t="n">
        <v>3239</v>
      </c>
      <c r="C12" s="4" t="n">
        <v>3327</v>
      </c>
      <c r="D12" s="4" t="n">
        <v>6548</v>
      </c>
      <c r="E12" s="4" t="n">
        <v>6751</v>
      </c>
    </row>
    <row r="13" spans="1:5">
      <c r="A13" s="3" t="s">
        <v>87</v>
      </c>
      <c r="B13" s="4" t="n">
        <v>53</v>
      </c>
      <c r="C13" s="4" t="n">
        <v>63</v>
      </c>
      <c r="D13" s="4" t="n">
        <v>107</v>
      </c>
      <c r="E13" s="4" t="n">
        <v>129</v>
      </c>
    </row>
    <row r="14" spans="1:5">
      <c r="A14" s="3" t="s">
        <v>88</v>
      </c>
      <c r="B14" s="4" t="n">
        <v>538</v>
      </c>
      <c r="C14" s="4" t="n">
        <v>476</v>
      </c>
      <c r="D14" s="4" t="n">
        <v>1052</v>
      </c>
      <c r="E14" s="4" t="n">
        <v>949</v>
      </c>
    </row>
    <row r="15" spans="1:5">
      <c r="A15" s="3" t="s">
        <v>89</v>
      </c>
      <c r="B15" s="4" t="n">
        <v>600</v>
      </c>
      <c r="C15" s="4" t="n">
        <v>592</v>
      </c>
      <c r="D15" s="4" t="n">
        <v>1190</v>
      </c>
      <c r="E15" s="4" t="n">
        <v>1180</v>
      </c>
    </row>
    <row r="16" spans="1:5">
      <c r="A16" s="3" t="s">
        <v>90</v>
      </c>
      <c r="B16" s="4" t="n">
        <v>4430</v>
      </c>
      <c r="C16" s="4" t="n">
        <v>4458</v>
      </c>
      <c r="D16" s="4" t="n">
        <v>8897</v>
      </c>
      <c r="E16" s="4" t="n">
        <v>9009</v>
      </c>
    </row>
    <row r="17" spans="1:5">
      <c r="A17" s="3" t="s">
        <v>91</v>
      </c>
      <c r="B17" s="4" t="n">
        <v>65288</v>
      </c>
      <c r="C17" s="4" t="n">
        <v>59727</v>
      </c>
      <c r="D17" s="4" t="n">
        <v>129613</v>
      </c>
      <c r="E17" s="4" t="n">
        <v>117863</v>
      </c>
    </row>
    <row r="18" spans="1:5">
      <c r="A18" s="3" t="s">
        <v>92</v>
      </c>
      <c r="B18" s="4" t="n">
        <v>1340</v>
      </c>
      <c r="C18" s="4" t="n">
        <v>-2001</v>
      </c>
      <c r="D18" s="4" t="n">
        <v>2435</v>
      </c>
      <c r="E18" s="4" t="n">
        <v>-7001</v>
      </c>
    </row>
    <row r="19" spans="1:5">
      <c r="A19" s="3" t="s">
        <v>93</v>
      </c>
      <c r="B19" s="4" t="n">
        <v>63948</v>
      </c>
      <c r="C19" s="4" t="n">
        <v>61728</v>
      </c>
      <c r="D19" s="4" t="n">
        <v>127178</v>
      </c>
      <c r="E19" s="4" t="n">
        <v>124864</v>
      </c>
    </row>
    <row r="20" spans="1:5">
      <c r="A20" s="6" t="s">
        <v>94</v>
      </c>
    </row>
    <row r="21" spans="1:5">
      <c r="A21" s="3" t="s">
        <v>95</v>
      </c>
      <c r="B21" s="4" t="n">
        <v>11173</v>
      </c>
      <c r="C21" s="4" t="n">
        <v>9699</v>
      </c>
      <c r="D21" s="4" t="n">
        <v>21040</v>
      </c>
      <c r="E21" s="4" t="n">
        <v>18855</v>
      </c>
    </row>
    <row r="22" spans="1:5">
      <c r="A22" s="3" t="s">
        <v>96</v>
      </c>
      <c r="B22" s="4" t="n">
        <v>8802</v>
      </c>
      <c r="C22" s="4" t="n">
        <v>6380</v>
      </c>
      <c r="D22" s="4" t="n">
        <v>14708</v>
      </c>
      <c r="E22" s="4" t="n">
        <v>11040</v>
      </c>
    </row>
    <row r="23" spans="1:5">
      <c r="A23" s="3" t="s">
        <v>97</v>
      </c>
      <c r="B23" s="4" t="n">
        <v>4897</v>
      </c>
      <c r="C23" s="4" t="n">
        <v>4609</v>
      </c>
      <c r="D23" s="4" t="n">
        <v>9834</v>
      </c>
      <c r="E23" s="4" t="n">
        <v>9064</v>
      </c>
    </row>
    <row r="24" spans="1:5">
      <c r="A24" s="3" t="s">
        <v>98</v>
      </c>
      <c r="B24" s="4" t="n">
        <v>4053</v>
      </c>
      <c r="C24" s="4" t="n">
        <v>3929</v>
      </c>
      <c r="D24" s="4" t="n">
        <v>7997</v>
      </c>
      <c r="E24" s="4" t="n">
        <v>7804</v>
      </c>
    </row>
    <row r="25" spans="1:5">
      <c r="A25" s="3" t="s">
        <v>99</v>
      </c>
      <c r="B25" s="4" t="n">
        <v>46</v>
      </c>
      <c r="C25" s="4" t="n">
        <v>17</v>
      </c>
      <c r="D25" s="4" t="n">
        <v>52</v>
      </c>
      <c r="E25" s="4" t="n">
        <v>88</v>
      </c>
    </row>
    <row r="26" spans="1:5">
      <c r="A26" s="3" t="s">
        <v>100</v>
      </c>
      <c r="B26" s="4" t="n">
        <v>2799</v>
      </c>
      <c r="C26" s="4" t="n">
        <v>1937</v>
      </c>
      <c r="D26" s="4" t="n">
        <v>5921</v>
      </c>
      <c r="E26" s="4" t="n">
        <v>3826</v>
      </c>
    </row>
    <row r="27" spans="1:5">
      <c r="A27" s="3" t="s">
        <v>101</v>
      </c>
      <c r="B27" s="4" t="n">
        <v>31770</v>
      </c>
      <c r="C27" s="4" t="n">
        <v>26571</v>
      </c>
      <c r="D27" s="4" t="n">
        <v>59552</v>
      </c>
      <c r="E27" s="4" t="n">
        <v>50677</v>
      </c>
    </row>
    <row r="28" spans="1:5">
      <c r="A28" s="6" t="s">
        <v>102</v>
      </c>
    </row>
    <row r="29" spans="1:5">
      <c r="A29" s="3" t="s">
        <v>103</v>
      </c>
      <c r="B29" s="4" t="n">
        <v>26093</v>
      </c>
      <c r="C29" s="4" t="n">
        <v>24440</v>
      </c>
      <c r="D29" s="4" t="n">
        <v>51442</v>
      </c>
      <c r="E29" s="4" t="n">
        <v>46882</v>
      </c>
    </row>
    <row r="30" spans="1:5">
      <c r="A30" s="3" t="s">
        <v>104</v>
      </c>
      <c r="B30" s="4" t="n">
        <v>8070</v>
      </c>
      <c r="C30" s="4" t="n">
        <v>7164</v>
      </c>
      <c r="D30" s="4" t="n">
        <v>15850</v>
      </c>
      <c r="E30" s="4" t="n">
        <v>15477</v>
      </c>
    </row>
    <row r="31" spans="1:5">
      <c r="A31" s="3" t="s">
        <v>105</v>
      </c>
      <c r="B31" s="4" t="n">
        <v>4529</v>
      </c>
      <c r="C31" s="4" t="n">
        <v>4253</v>
      </c>
      <c r="D31" s="4" t="n">
        <v>9021</v>
      </c>
      <c r="E31" s="4" t="n">
        <v>8492</v>
      </c>
    </row>
    <row r="32" spans="1:5">
      <c r="A32" s="3" t="s">
        <v>106</v>
      </c>
      <c r="B32" s="4" t="n">
        <v>3703</v>
      </c>
      <c r="C32" s="4" t="n">
        <v>3157</v>
      </c>
      <c r="D32" s="4" t="n">
        <v>7496</v>
      </c>
      <c r="E32" s="4" t="n">
        <v>6358</v>
      </c>
    </row>
    <row r="33" spans="1:5">
      <c r="A33" s="3" t="s">
        <v>107</v>
      </c>
      <c r="B33" s="4" t="n">
        <v>2593</v>
      </c>
      <c r="C33" s="4" t="n">
        <v>2309</v>
      </c>
      <c r="D33" s="4" t="n">
        <v>5056</v>
      </c>
      <c r="E33" s="4" t="n">
        <v>4609</v>
      </c>
    </row>
    <row r="34" spans="1:5">
      <c r="A34" s="3" t="s">
        <v>108</v>
      </c>
      <c r="B34" s="4" t="n">
        <v>-823</v>
      </c>
      <c r="C34" s="4" t="n">
        <v>-134</v>
      </c>
      <c r="D34" s="4" t="n">
        <v>-884</v>
      </c>
      <c r="E34" s="4" t="n">
        <v>-153</v>
      </c>
    </row>
    <row r="35" spans="1:5">
      <c r="A35" s="3" t="s">
        <v>109</v>
      </c>
      <c r="B35" s="4" t="n">
        <v>1514</v>
      </c>
      <c r="C35" s="4" t="n">
        <v>1278</v>
      </c>
      <c r="D35" s="4" t="n">
        <v>2815</v>
      </c>
      <c r="E35" s="4" t="n">
        <v>2648</v>
      </c>
    </row>
    <row r="36" spans="1:5">
      <c r="A36" s="3" t="s">
        <v>110</v>
      </c>
      <c r="B36" s="4" t="n">
        <v>1304</v>
      </c>
      <c r="C36" s="4" t="n">
        <v>1093</v>
      </c>
      <c r="D36" s="4" t="n">
        <v>2446</v>
      </c>
      <c r="E36" s="4" t="n">
        <v>2209</v>
      </c>
    </row>
    <row r="37" spans="1:5">
      <c r="A37" s="3" t="s">
        <v>111</v>
      </c>
      <c r="B37" s="4" t="n">
        <v>627</v>
      </c>
      <c r="C37" s="4" t="n">
        <v>583</v>
      </c>
      <c r="D37" s="4" t="n">
        <v>1246</v>
      </c>
      <c r="E37" s="4" t="n">
        <v>1183</v>
      </c>
    </row>
    <row r="38" spans="1:5">
      <c r="A38" s="3" t="s">
        <v>112</v>
      </c>
      <c r="B38" s="4" t="n">
        <v>-56</v>
      </c>
      <c r="C38" s="4" t="n">
        <v>-11</v>
      </c>
      <c r="D38" s="4" t="n">
        <v>-71</v>
      </c>
      <c r="E38" s="4" t="n">
        <v>-56</v>
      </c>
    </row>
    <row r="39" spans="1:5">
      <c r="A39" s="3" t="s">
        <v>113</v>
      </c>
      <c r="B39" s="4" t="n">
        <v>854</v>
      </c>
      <c r="C39" s="4" t="n">
        <v>354</v>
      </c>
      <c r="D39" s="4" t="n">
        <v>1709</v>
      </c>
      <c r="E39" s="4" t="n">
        <v>708</v>
      </c>
    </row>
    <row r="40" spans="1:5">
      <c r="A40" s="3" t="s">
        <v>114</v>
      </c>
      <c r="B40" s="4" t="n">
        <v>13577</v>
      </c>
      <c r="C40" s="4" t="n">
        <v>10837</v>
      </c>
      <c r="D40" s="4" t="n">
        <v>25381</v>
      </c>
      <c r="E40" s="4" t="n">
        <v>21304</v>
      </c>
    </row>
    <row r="41" spans="1:5">
      <c r="A41" s="3" t="s">
        <v>115</v>
      </c>
      <c r="B41" s="4" t="n">
        <v>-7</v>
      </c>
      <c r="C41" s="4" t="n">
        <v>597</v>
      </c>
      <c r="D41" s="4" t="n">
        <v>63</v>
      </c>
      <c r="E41" s="4" t="n">
        <v>597</v>
      </c>
    </row>
    <row r="42" spans="1:5">
      <c r="A42" s="3" t="s">
        <v>116</v>
      </c>
      <c r="B42" s="4" t="n">
        <v>61978</v>
      </c>
      <c r="C42" s="4" t="n">
        <v>55920</v>
      </c>
      <c r="D42" s="4" t="n">
        <v>121570</v>
      </c>
      <c r="E42" s="4" t="n">
        <v>110258</v>
      </c>
    </row>
    <row r="43" spans="1:5">
      <c r="A43" s="3" t="s">
        <v>117</v>
      </c>
      <c r="B43" s="4" t="n">
        <v>33740</v>
      </c>
      <c r="C43" s="4" t="n">
        <v>32379</v>
      </c>
      <c r="D43" s="4" t="n">
        <v>65160</v>
      </c>
      <c r="E43" s="4" t="n">
        <v>65283</v>
      </c>
    </row>
    <row r="44" spans="1:5">
      <c r="A44" s="3" t="s">
        <v>118</v>
      </c>
      <c r="B44" s="4" t="n">
        <v>11518</v>
      </c>
      <c r="C44" s="4" t="n">
        <v>11302</v>
      </c>
      <c r="D44" s="4" t="n">
        <v>21958</v>
      </c>
      <c r="E44" s="4" t="n">
        <v>22813</v>
      </c>
    </row>
    <row r="45" spans="1:5">
      <c r="A45" s="3" t="s">
        <v>119</v>
      </c>
      <c r="B45" s="7" t="n">
        <v>22222</v>
      </c>
      <c r="C45" s="7" t="n">
        <v>21077</v>
      </c>
      <c r="D45" s="7" t="n">
        <v>43202</v>
      </c>
      <c r="E45" s="7" t="n">
        <v>42470</v>
      </c>
    </row>
    <row r="46" spans="1:5">
      <c r="A46" s="3" t="s">
        <v>120</v>
      </c>
      <c r="B46" s="8" t="n">
        <v>0.49</v>
      </c>
      <c r="C46" s="8" t="n">
        <v>0.48</v>
      </c>
      <c r="D46" s="8" t="n">
        <v>0.95</v>
      </c>
      <c r="E46" s="8" t="n">
        <v>0.96</v>
      </c>
    </row>
    <row r="47" spans="1:5">
      <c r="A47" s="3" t="s">
        <v>121</v>
      </c>
      <c r="B47" s="8" t="n">
        <v>0.49</v>
      </c>
      <c r="C47" s="8" t="n">
        <v>0.47</v>
      </c>
      <c r="D47" s="8" t="n">
        <v>0.9399999999999999</v>
      </c>
      <c r="E47" s="8" t="n">
        <v>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2</v>
      </c>
      <c r="C1" s="2" t="s">
        <v>76</v>
      </c>
    </row>
    <row r="2" spans="1:3">
      <c r="A2" s="6" t="s">
        <v>414</v>
      </c>
    </row>
    <row r="3" spans="1:3">
      <c r="A3" s="3" t="s">
        <v>415</v>
      </c>
      <c r="B3" s="7" t="n">
        <v>35555</v>
      </c>
      <c r="C3" s="7" t="n">
        <v>0</v>
      </c>
    </row>
    <row r="4" spans="1:3">
      <c r="A4" s="3" t="s">
        <v>416</v>
      </c>
      <c r="B4" s="4" t="n">
        <v>22293</v>
      </c>
      <c r="C4" s="4" t="n">
        <v>0</v>
      </c>
    </row>
    <row r="5" spans="1:3">
      <c r="A5" s="3" t="s">
        <v>417</v>
      </c>
      <c r="B5" s="4" t="n">
        <v>0</v>
      </c>
      <c r="C5" s="4" t="n">
        <v>0</v>
      </c>
    </row>
    <row r="6" spans="1:3">
      <c r="A6" s="3" t="s">
        <v>418</v>
      </c>
      <c r="B6" s="7" t="n">
        <v>22293</v>
      </c>
      <c r="C6"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74</v>
      </c>
      <c r="D1" s="2" t="s">
        <v>75</v>
      </c>
    </row>
    <row r="2" spans="1:5">
      <c r="B2" s="2" t="s">
        <v>22</v>
      </c>
      <c r="C2" s="2" t="s">
        <v>76</v>
      </c>
      <c r="D2" s="2" t="s">
        <v>22</v>
      </c>
      <c r="E2" s="2" t="s">
        <v>76</v>
      </c>
    </row>
    <row r="3" spans="1:5">
      <c r="A3" s="6" t="s">
        <v>420</v>
      </c>
    </row>
    <row r="4" spans="1:5">
      <c r="A4" s="3" t="s">
        <v>421</v>
      </c>
      <c r="B4" s="7" t="n">
        <v>6980</v>
      </c>
      <c r="C4" s="7" t="n">
        <v>0</v>
      </c>
      <c r="D4" s="7" t="n">
        <v>5781</v>
      </c>
      <c r="E4" s="7" t="n">
        <v>0</v>
      </c>
    </row>
    <row r="5" spans="1:5">
      <c r="A5" s="3" t="s">
        <v>422</v>
      </c>
      <c r="B5" s="4" t="n">
        <v>-807</v>
      </c>
      <c r="C5" s="4" t="n">
        <v>0</v>
      </c>
      <c r="D5" s="4" t="n">
        <v>-1355</v>
      </c>
      <c r="E5" s="4" t="n">
        <v>0</v>
      </c>
    </row>
    <row r="6" spans="1:5">
      <c r="A6" s="3" t="s">
        <v>423</v>
      </c>
      <c r="B6" s="4" t="n">
        <v>0</v>
      </c>
      <c r="C6" s="4" t="n">
        <v>0</v>
      </c>
      <c r="D6" s="4" t="n">
        <v>-396</v>
      </c>
      <c r="E6" s="4" t="n">
        <v>0</v>
      </c>
    </row>
    <row r="7" spans="1:5">
      <c r="A7" s="3" t="s">
        <v>424</v>
      </c>
      <c r="B7" s="4" t="n">
        <v>1309</v>
      </c>
      <c r="C7" s="4" t="n">
        <v>0</v>
      </c>
      <c r="D7" s="4" t="n">
        <v>3452</v>
      </c>
      <c r="E7" s="4" t="n">
        <v>0</v>
      </c>
    </row>
    <row r="8" spans="1:5">
      <c r="A8" s="3" t="s">
        <v>425</v>
      </c>
      <c r="B8" s="7" t="n">
        <v>7482</v>
      </c>
      <c r="C8" s="7" t="n">
        <v>0</v>
      </c>
      <c r="D8" s="7" t="n">
        <v>7482</v>
      </c>
      <c r="E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4</v>
      </c>
      <c r="D1" s="2" t="s">
        <v>75</v>
      </c>
    </row>
    <row r="2" spans="1:6">
      <c r="B2" s="2" t="s">
        <v>22</v>
      </c>
      <c r="C2" s="2" t="s">
        <v>76</v>
      </c>
      <c r="D2" s="2" t="s">
        <v>22</v>
      </c>
      <c r="E2" s="2" t="s">
        <v>76</v>
      </c>
      <c r="F2" s="2" t="s">
        <v>23</v>
      </c>
    </row>
    <row r="3" spans="1:6">
      <c r="A3" s="6" t="s">
        <v>427</v>
      </c>
    </row>
    <row r="4" spans="1:6">
      <c r="A4" s="3" t="s">
        <v>34</v>
      </c>
      <c r="B4" s="7" t="n">
        <v>75322</v>
      </c>
      <c r="D4" s="7" t="n">
        <v>75322</v>
      </c>
      <c r="F4" s="7" t="n">
        <v>40828</v>
      </c>
    </row>
    <row r="5" spans="1:6">
      <c r="A5" s="3" t="s">
        <v>33</v>
      </c>
      <c r="B5" s="4" t="n">
        <v>5028624</v>
      </c>
      <c r="D5" s="4" t="n">
        <v>5028624</v>
      </c>
      <c r="F5" s="4" t="n">
        <v>4856615</v>
      </c>
    </row>
    <row r="6" spans="1:6">
      <c r="A6" s="3" t="s">
        <v>35</v>
      </c>
      <c r="B6" s="4" t="n">
        <v>5103946</v>
      </c>
      <c r="D6" s="4" t="n">
        <v>5103946</v>
      </c>
      <c r="F6" s="4" t="n">
        <v>4897443</v>
      </c>
    </row>
    <row r="7" spans="1:6">
      <c r="A7" s="3" t="s">
        <v>428</v>
      </c>
      <c r="B7" s="4" t="n">
        <v>875</v>
      </c>
      <c r="C7" s="7" t="n">
        <v>1061</v>
      </c>
      <c r="D7" s="4" t="n">
        <v>1613</v>
      </c>
      <c r="E7" s="7" t="n">
        <v>2182</v>
      </c>
    </row>
    <row r="8" spans="1:6">
      <c r="A8" s="3" t="s">
        <v>398</v>
      </c>
    </row>
    <row r="9" spans="1:6">
      <c r="A9" s="6" t="s">
        <v>427</v>
      </c>
    </row>
    <row r="10" spans="1:6">
      <c r="A10" s="3" t="s">
        <v>429</v>
      </c>
      <c r="B10" s="4" t="n">
        <v>8037</v>
      </c>
      <c r="D10" s="4" t="n">
        <v>8037</v>
      </c>
      <c r="F10" s="4" t="n">
        <v>6632</v>
      </c>
    </row>
    <row r="11" spans="1:6">
      <c r="A11" s="3" t="s">
        <v>430</v>
      </c>
      <c r="B11" s="4" t="n">
        <v>1669445</v>
      </c>
      <c r="D11" s="4" t="n">
        <v>1669445</v>
      </c>
      <c r="F11" s="4" t="n">
        <v>1605421</v>
      </c>
    </row>
    <row r="12" spans="1:6">
      <c r="A12" s="3" t="s">
        <v>431</v>
      </c>
      <c r="B12" s="4" t="n">
        <v>26591</v>
      </c>
      <c r="D12" s="4" t="n">
        <v>26591</v>
      </c>
      <c r="F12" s="4" t="n">
        <v>27369</v>
      </c>
    </row>
    <row r="13" spans="1:6">
      <c r="A13" s="3" t="s">
        <v>33</v>
      </c>
      <c r="B13" s="4" t="n">
        <v>1704073</v>
      </c>
      <c r="D13" s="4" t="n">
        <v>1704073</v>
      </c>
      <c r="F13" s="4" t="n">
        <v>1639422</v>
      </c>
    </row>
    <row r="14" spans="1:6">
      <c r="A14" s="3" t="s">
        <v>399</v>
      </c>
    </row>
    <row r="15" spans="1:6">
      <c r="A15" s="6" t="s">
        <v>427</v>
      </c>
    </row>
    <row r="16" spans="1:6">
      <c r="A16" s="3" t="s">
        <v>429</v>
      </c>
      <c r="B16" s="4" t="n">
        <v>1507</v>
      </c>
      <c r="D16" s="4" t="n">
        <v>1507</v>
      </c>
      <c r="F16" s="4" t="n">
        <v>1222</v>
      </c>
    </row>
    <row r="17" spans="1:6">
      <c r="A17" s="3" t="s">
        <v>430</v>
      </c>
      <c r="B17" s="4" t="n">
        <v>202620</v>
      </c>
      <c r="D17" s="4" t="n">
        <v>202620</v>
      </c>
      <c r="F17" s="4" t="n">
        <v>210969</v>
      </c>
    </row>
    <row r="18" spans="1:6">
      <c r="A18" s="3" t="s">
        <v>431</v>
      </c>
      <c r="B18" s="4" t="n">
        <v>7762</v>
      </c>
      <c r="D18" s="4" t="n">
        <v>7762</v>
      </c>
      <c r="F18" s="4" t="n">
        <v>8252</v>
      </c>
    </row>
    <row r="19" spans="1:6">
      <c r="A19" s="3" t="s">
        <v>33</v>
      </c>
      <c r="B19" s="4" t="n">
        <v>211889</v>
      </c>
      <c r="D19" s="4" t="n">
        <v>211889</v>
      </c>
      <c r="F19" s="4" t="n">
        <v>220443</v>
      </c>
    </row>
    <row r="20" spans="1:6">
      <c r="A20" s="3" t="s">
        <v>400</v>
      </c>
    </row>
    <row r="21" spans="1:6">
      <c r="A21" s="6" t="s">
        <v>427</v>
      </c>
    </row>
    <row r="22" spans="1:6">
      <c r="A22" s="3" t="s">
        <v>429</v>
      </c>
      <c r="B22" s="4" t="n">
        <v>417</v>
      </c>
      <c r="D22" s="4" t="n">
        <v>417</v>
      </c>
      <c r="F22" s="4" t="n">
        <v>475</v>
      </c>
    </row>
    <row r="23" spans="1:6">
      <c r="A23" s="3" t="s">
        <v>430</v>
      </c>
      <c r="B23" s="4" t="n">
        <v>100274</v>
      </c>
      <c r="D23" s="4" t="n">
        <v>100274</v>
      </c>
      <c r="F23" s="4" t="n">
        <v>95833</v>
      </c>
    </row>
    <row r="24" spans="1:6">
      <c r="A24" s="3" t="s">
        <v>431</v>
      </c>
      <c r="B24" s="4" t="n">
        <v>332</v>
      </c>
      <c r="D24" s="4" t="n">
        <v>332</v>
      </c>
      <c r="F24" s="4" t="n">
        <v>272</v>
      </c>
    </row>
    <row r="25" spans="1:6">
      <c r="A25" s="3" t="s">
        <v>33</v>
      </c>
      <c r="B25" s="4" t="n">
        <v>101023</v>
      </c>
      <c r="D25" s="4" t="n">
        <v>101023</v>
      </c>
      <c r="F25" s="4" t="n">
        <v>96580</v>
      </c>
    </row>
    <row r="26" spans="1:6">
      <c r="A26" s="3" t="s">
        <v>401</v>
      </c>
    </row>
    <row r="27" spans="1:6">
      <c r="A27" s="6" t="s">
        <v>427</v>
      </c>
    </row>
    <row r="28" spans="1:6">
      <c r="A28" s="3" t="s">
        <v>429</v>
      </c>
      <c r="B28" s="4" t="n">
        <v>0</v>
      </c>
      <c r="D28" s="4" t="n">
        <v>0</v>
      </c>
      <c r="F28" s="4" t="n">
        <v>100</v>
      </c>
    </row>
    <row r="29" spans="1:6">
      <c r="A29" s="3" t="s">
        <v>430</v>
      </c>
      <c r="B29" s="4" t="n">
        <v>86874</v>
      </c>
      <c r="D29" s="4" t="n">
        <v>86874</v>
      </c>
      <c r="F29" s="4" t="n">
        <v>98582</v>
      </c>
    </row>
    <row r="30" spans="1:6">
      <c r="A30" s="3" t="s">
        <v>431</v>
      </c>
      <c r="B30" s="4" t="n">
        <v>3442</v>
      </c>
      <c r="D30" s="4" t="n">
        <v>3442</v>
      </c>
      <c r="F30" s="4" t="n">
        <v>2564</v>
      </c>
    </row>
    <row r="31" spans="1:6">
      <c r="A31" s="3" t="s">
        <v>33</v>
      </c>
      <c r="B31" s="4" t="n">
        <v>90316</v>
      </c>
      <c r="D31" s="4" t="n">
        <v>90316</v>
      </c>
      <c r="F31" s="4" t="n">
        <v>101246</v>
      </c>
    </row>
    <row r="32" spans="1:6">
      <c r="A32" s="3" t="s">
        <v>402</v>
      </c>
    </row>
    <row r="33" spans="1:6">
      <c r="A33" s="6" t="s">
        <v>427</v>
      </c>
    </row>
    <row r="34" spans="1:6">
      <c r="A34" s="3" t="s">
        <v>429</v>
      </c>
      <c r="B34" s="4" t="n">
        <v>1924</v>
      </c>
      <c r="D34" s="4" t="n">
        <v>1924</v>
      </c>
      <c r="F34" s="4" t="n">
        <v>1797</v>
      </c>
    </row>
    <row r="35" spans="1:6">
      <c r="A35" s="3" t="s">
        <v>430</v>
      </c>
      <c r="B35" s="4" t="n">
        <v>389768</v>
      </c>
      <c r="D35" s="4" t="n">
        <v>389768</v>
      </c>
      <c r="F35" s="4" t="n">
        <v>405384</v>
      </c>
    </row>
    <row r="36" spans="1:6">
      <c r="A36" s="3" t="s">
        <v>431</v>
      </c>
      <c r="B36" s="4" t="n">
        <v>11536</v>
      </c>
      <c r="D36" s="4" t="n">
        <v>11536</v>
      </c>
      <c r="F36" s="4" t="n">
        <v>11088</v>
      </c>
    </row>
    <row r="37" spans="1:6">
      <c r="A37" s="3" t="s">
        <v>33</v>
      </c>
      <c r="B37" s="4" t="n">
        <v>403228</v>
      </c>
      <c r="D37" s="4" t="n">
        <v>403228</v>
      </c>
      <c r="F37" s="4" t="n">
        <v>418269</v>
      </c>
    </row>
    <row r="38" spans="1:6">
      <c r="A38" s="3" t="s">
        <v>403</v>
      </c>
    </row>
    <row r="39" spans="1:6">
      <c r="A39" s="6" t="s">
        <v>427</v>
      </c>
    </row>
    <row r="40" spans="1:6">
      <c r="A40" s="3" t="s">
        <v>429</v>
      </c>
      <c r="B40" s="4" t="n">
        <v>6016</v>
      </c>
      <c r="D40" s="4" t="n">
        <v>6016</v>
      </c>
      <c r="F40" s="4" t="n">
        <v>9376</v>
      </c>
    </row>
    <row r="41" spans="1:6">
      <c r="A41" s="3" t="s">
        <v>430</v>
      </c>
      <c r="B41" s="4" t="n">
        <v>990453</v>
      </c>
      <c r="D41" s="4" t="n">
        <v>990453</v>
      </c>
      <c r="F41" s="4" t="n">
        <v>987735</v>
      </c>
    </row>
    <row r="42" spans="1:6">
      <c r="A42" s="3" t="s">
        <v>431</v>
      </c>
      <c r="B42" s="4" t="n">
        <v>2569</v>
      </c>
      <c r="D42" s="4" t="n">
        <v>2569</v>
      </c>
      <c r="F42" s="4" t="n">
        <v>2792</v>
      </c>
    </row>
    <row r="43" spans="1:6">
      <c r="A43" s="3" t="s">
        <v>33</v>
      </c>
      <c r="B43" s="4" t="n">
        <v>999038</v>
      </c>
      <c r="D43" s="4" t="n">
        <v>999038</v>
      </c>
      <c r="F43" s="4" t="n">
        <v>999903</v>
      </c>
    </row>
    <row r="44" spans="1:6">
      <c r="A44" s="3" t="s">
        <v>404</v>
      </c>
    </row>
    <row r="45" spans="1:6">
      <c r="A45" s="6" t="s">
        <v>427</v>
      </c>
    </row>
    <row r="46" spans="1:6">
      <c r="A46" s="3" t="s">
        <v>429</v>
      </c>
      <c r="B46" s="4" t="n">
        <v>1136</v>
      </c>
      <c r="D46" s="4" t="n">
        <v>1136</v>
      </c>
      <c r="F46" s="4" t="n">
        <v>1860</v>
      </c>
    </row>
    <row r="47" spans="1:6">
      <c r="A47" s="3" t="s">
        <v>430</v>
      </c>
      <c r="B47" s="4" t="n">
        <v>150586</v>
      </c>
      <c r="D47" s="4" t="n">
        <v>150586</v>
      </c>
      <c r="F47" s="4" t="n">
        <v>158957</v>
      </c>
    </row>
    <row r="48" spans="1:6">
      <c r="A48" s="3" t="s">
        <v>431</v>
      </c>
      <c r="B48" s="4" t="n">
        <v>6784</v>
      </c>
      <c r="D48" s="4" t="n">
        <v>6784</v>
      </c>
      <c r="F48" s="4" t="n">
        <v>6842</v>
      </c>
    </row>
    <row r="49" spans="1:6">
      <c r="A49" s="3" t="s">
        <v>33</v>
      </c>
      <c r="B49" s="4" t="n">
        <v>158506</v>
      </c>
      <c r="D49" s="4" t="n">
        <v>158506</v>
      </c>
      <c r="F49" s="4" t="n">
        <v>167659</v>
      </c>
    </row>
    <row r="50" spans="1:6">
      <c r="A50" s="3" t="s">
        <v>405</v>
      </c>
    </row>
    <row r="51" spans="1:6">
      <c r="A51" s="6" t="s">
        <v>427</v>
      </c>
    </row>
    <row r="52" spans="1:6">
      <c r="A52" s="3" t="s">
        <v>429</v>
      </c>
      <c r="B52" s="4" t="n">
        <v>17113</v>
      </c>
      <c r="D52" s="4" t="n">
        <v>17113</v>
      </c>
      <c r="F52" s="4" t="n">
        <v>19665</v>
      </c>
    </row>
    <row r="53" spans="1:6">
      <c r="A53" s="3" t="s">
        <v>430</v>
      </c>
      <c r="B53" s="4" t="n">
        <v>3200252</v>
      </c>
      <c r="D53" s="4" t="n">
        <v>3200252</v>
      </c>
      <c r="F53" s="4" t="n">
        <v>3157497</v>
      </c>
    </row>
    <row r="54" spans="1:6">
      <c r="A54" s="3" t="s">
        <v>431</v>
      </c>
      <c r="B54" s="4" t="n">
        <v>47480</v>
      </c>
      <c r="D54" s="4" t="n">
        <v>47480</v>
      </c>
      <c r="F54" s="4" t="n">
        <v>48091</v>
      </c>
    </row>
    <row r="55" spans="1:6">
      <c r="A55" s="3" t="s">
        <v>33</v>
      </c>
      <c r="B55" s="4" t="n">
        <v>3264845</v>
      </c>
      <c r="D55" s="4" t="n">
        <v>3264845</v>
      </c>
      <c r="F55" s="4" t="n">
        <v>3225253</v>
      </c>
    </row>
    <row r="56" spans="1:6">
      <c r="A56" s="3" t="s">
        <v>406</v>
      </c>
    </row>
    <row r="57" spans="1:6">
      <c r="A57" s="6" t="s">
        <v>427</v>
      </c>
    </row>
    <row r="58" spans="1:6">
      <c r="A58" s="3" t="s">
        <v>429</v>
      </c>
      <c r="B58" s="4" t="n">
        <v>3915</v>
      </c>
      <c r="D58" s="4" t="n">
        <v>3915</v>
      </c>
      <c r="F58" s="4" t="n">
        <v>3723</v>
      </c>
    </row>
    <row r="59" spans="1:6">
      <c r="A59" s="3" t="s">
        <v>430</v>
      </c>
      <c r="B59" s="4" t="n">
        <v>585200</v>
      </c>
      <c r="D59" s="4" t="n">
        <v>585200</v>
      </c>
      <c r="F59" s="4" t="n">
        <v>548757</v>
      </c>
    </row>
    <row r="60" spans="1:6">
      <c r="A60" s="3" t="s">
        <v>431</v>
      </c>
      <c r="B60" s="4" t="n">
        <v>364</v>
      </c>
      <c r="D60" s="4" t="n">
        <v>364</v>
      </c>
      <c r="F60" s="4" t="n">
        <v>383</v>
      </c>
    </row>
    <row r="61" spans="1:6">
      <c r="A61" s="3" t="s">
        <v>33</v>
      </c>
      <c r="B61" s="4" t="n">
        <v>589479</v>
      </c>
      <c r="D61" s="4" t="n">
        <v>589479</v>
      </c>
      <c r="F61" s="4" t="n">
        <v>552863</v>
      </c>
    </row>
    <row r="62" spans="1:6">
      <c r="A62" s="3" t="s">
        <v>407</v>
      </c>
    </row>
    <row r="63" spans="1:6">
      <c r="A63" s="6" t="s">
        <v>427</v>
      </c>
    </row>
    <row r="64" spans="1:6">
      <c r="A64" s="3" t="s">
        <v>429</v>
      </c>
      <c r="B64" s="4" t="n">
        <v>935</v>
      </c>
      <c r="D64" s="4" t="n">
        <v>935</v>
      </c>
      <c r="F64" s="4" t="n">
        <v>1160</v>
      </c>
    </row>
    <row r="65" spans="1:6">
      <c r="A65" s="3" t="s">
        <v>430</v>
      </c>
      <c r="B65" s="4" t="n">
        <v>143241</v>
      </c>
      <c r="D65" s="4" t="n">
        <v>143241</v>
      </c>
      <c r="F65" s="4" t="n">
        <v>142432</v>
      </c>
    </row>
    <row r="66" spans="1:6">
      <c r="A66" s="3" t="s">
        <v>431</v>
      </c>
      <c r="B66" s="4" t="n">
        <v>743</v>
      </c>
      <c r="D66" s="4" t="n">
        <v>743</v>
      </c>
      <c r="F66" s="4" t="n">
        <v>549</v>
      </c>
    </row>
    <row r="67" spans="1:6">
      <c r="A67" s="3" t="s">
        <v>33</v>
      </c>
      <c r="B67" s="4" t="n">
        <v>144919</v>
      </c>
      <c r="D67" s="4" t="n">
        <v>144919</v>
      </c>
      <c r="F67" s="4" t="n">
        <v>144141</v>
      </c>
    </row>
    <row r="68" spans="1:6">
      <c r="A68" s="3" t="s">
        <v>408</v>
      </c>
    </row>
    <row r="69" spans="1:6">
      <c r="A69" s="6" t="s">
        <v>427</v>
      </c>
    </row>
    <row r="70" spans="1:6">
      <c r="A70" s="3" t="s">
        <v>429</v>
      </c>
      <c r="B70" s="4" t="n">
        <v>1030</v>
      </c>
      <c r="D70" s="4" t="n">
        <v>1030</v>
      </c>
      <c r="F70" s="4" t="n">
        <v>968</v>
      </c>
    </row>
    <row r="71" spans="1:6">
      <c r="A71" s="3" t="s">
        <v>430</v>
      </c>
      <c r="B71" s="4" t="n">
        <v>63684</v>
      </c>
      <c r="D71" s="4" t="n">
        <v>63684</v>
      </c>
      <c r="F71" s="4" t="n">
        <v>64484</v>
      </c>
    </row>
    <row r="72" spans="1:6">
      <c r="A72" s="3" t="s">
        <v>431</v>
      </c>
      <c r="B72" s="4" t="n">
        <v>14</v>
      </c>
      <c r="D72" s="4" t="n">
        <v>14</v>
      </c>
      <c r="F72" s="4" t="n">
        <v>15</v>
      </c>
    </row>
    <row r="73" spans="1:6">
      <c r="A73" s="3" t="s">
        <v>33</v>
      </c>
      <c r="B73" s="4" t="n">
        <v>64728</v>
      </c>
      <c r="D73" s="4" t="n">
        <v>64728</v>
      </c>
      <c r="F73" s="4" t="n">
        <v>65467</v>
      </c>
    </row>
    <row r="74" spans="1:6">
      <c r="A74" s="3" t="s">
        <v>409</v>
      </c>
    </row>
    <row r="75" spans="1:6">
      <c r="A75" s="6" t="s">
        <v>427</v>
      </c>
    </row>
    <row r="76" spans="1:6">
      <c r="A76" s="3" t="s">
        <v>429</v>
      </c>
      <c r="B76" s="4" t="n">
        <v>5880</v>
      </c>
      <c r="D76" s="4" t="n">
        <v>5880</v>
      </c>
      <c r="F76" s="4" t="n">
        <v>5851</v>
      </c>
    </row>
    <row r="77" spans="1:6">
      <c r="A77" s="3" t="s">
        <v>430</v>
      </c>
      <c r="B77" s="4" t="n">
        <v>792125</v>
      </c>
      <c r="D77" s="4" t="n">
        <v>792125</v>
      </c>
      <c r="F77" s="4" t="n">
        <v>755673</v>
      </c>
    </row>
    <row r="78" spans="1:6">
      <c r="A78" s="3" t="s">
        <v>431</v>
      </c>
      <c r="B78" s="4" t="n">
        <v>1121</v>
      </c>
      <c r="D78" s="4" t="n">
        <v>1121</v>
      </c>
      <c r="F78" s="4" t="n">
        <v>947</v>
      </c>
    </row>
    <row r="79" spans="1:6">
      <c r="A79" s="3" t="s">
        <v>33</v>
      </c>
      <c r="B79" s="4" t="n">
        <v>799126</v>
      </c>
      <c r="D79" s="4" t="n">
        <v>799126</v>
      </c>
      <c r="F79" s="4" t="n">
        <v>762471</v>
      </c>
    </row>
    <row r="80" spans="1:6">
      <c r="A80" s="3" t="s">
        <v>35</v>
      </c>
      <c r="B80" s="4" t="n">
        <v>799126</v>
      </c>
      <c r="D80" s="4" t="n">
        <v>799126</v>
      </c>
      <c r="F80" s="4" t="n">
        <v>762471</v>
      </c>
    </row>
    <row r="81" spans="1:6">
      <c r="A81" s="3" t="s">
        <v>410</v>
      </c>
    </row>
    <row r="82" spans="1:6">
      <c r="A82" s="6" t="s">
        <v>427</v>
      </c>
    </row>
    <row r="83" spans="1:6">
      <c r="A83" s="3" t="s">
        <v>429</v>
      </c>
      <c r="B83" s="4" t="n">
        <v>9287</v>
      </c>
      <c r="D83" s="4" t="n">
        <v>9287</v>
      </c>
      <c r="F83" s="4" t="n">
        <v>4800</v>
      </c>
    </row>
    <row r="84" spans="1:6">
      <c r="A84" s="3" t="s">
        <v>430</v>
      </c>
      <c r="B84" s="4" t="n">
        <v>788210</v>
      </c>
      <c r="D84" s="4" t="n">
        <v>788210</v>
      </c>
      <c r="F84" s="4" t="n">
        <v>722575</v>
      </c>
    </row>
    <row r="85" spans="1:6">
      <c r="A85" s="3" t="s">
        <v>431</v>
      </c>
      <c r="B85" s="4" t="n">
        <v>21622</v>
      </c>
      <c r="D85" s="4" t="n">
        <v>21622</v>
      </c>
      <c r="F85" s="4" t="n">
        <v>12698</v>
      </c>
    </row>
    <row r="86" spans="1:6">
      <c r="A86" s="3" t="s">
        <v>33</v>
      </c>
      <c r="B86" s="4" t="n">
        <v>819119</v>
      </c>
      <c r="D86" s="4" t="n">
        <v>819119</v>
      </c>
      <c r="F86" s="4" t="n">
        <v>740073</v>
      </c>
    </row>
    <row r="87" spans="1:6">
      <c r="A87" s="3" t="s">
        <v>35</v>
      </c>
      <c r="B87" s="4" t="n">
        <v>819119</v>
      </c>
      <c r="D87" s="4" t="n">
        <v>819119</v>
      </c>
      <c r="F87" s="4" t="n">
        <v>740073</v>
      </c>
    </row>
    <row r="88" spans="1:6">
      <c r="A88" s="3" t="s">
        <v>411</v>
      </c>
    </row>
    <row r="89" spans="1:6">
      <c r="A89" s="6" t="s">
        <v>427</v>
      </c>
    </row>
    <row r="90" spans="1:6">
      <c r="A90" s="3" t="s">
        <v>429</v>
      </c>
      <c r="B90" s="4" t="n">
        <v>740</v>
      </c>
      <c r="D90" s="4" t="n">
        <v>740</v>
      </c>
      <c r="F90" s="4" t="n">
        <v>1125</v>
      </c>
    </row>
    <row r="91" spans="1:6">
      <c r="A91" s="3" t="s">
        <v>430</v>
      </c>
      <c r="B91" s="4" t="n">
        <v>141264</v>
      </c>
      <c r="D91" s="4" t="n">
        <v>141264</v>
      </c>
      <c r="F91" s="4" t="n">
        <v>123288</v>
      </c>
    </row>
    <row r="92" spans="1:6">
      <c r="A92" s="3" t="s">
        <v>431</v>
      </c>
      <c r="B92" s="4" t="n">
        <v>625</v>
      </c>
      <c r="D92" s="4" t="n">
        <v>625</v>
      </c>
      <c r="F92" s="4" t="n">
        <v>446</v>
      </c>
    </row>
    <row r="93" spans="1:6">
      <c r="A93" s="3" t="s">
        <v>33</v>
      </c>
      <c r="B93" s="4" t="n">
        <v>142629</v>
      </c>
      <c r="D93" s="4" t="n">
        <v>142629</v>
      </c>
      <c r="F93" s="4" t="n">
        <v>124859</v>
      </c>
    </row>
    <row r="94" spans="1:6">
      <c r="A94" s="3" t="s">
        <v>412</v>
      </c>
    </row>
    <row r="95" spans="1:6">
      <c r="A95" s="6" t="s">
        <v>427</v>
      </c>
    </row>
    <row r="96" spans="1:6">
      <c r="A96" s="3" t="s">
        <v>429</v>
      </c>
      <c r="B96" s="4" t="n">
        <v>311</v>
      </c>
      <c r="D96" s="4" t="n">
        <v>311</v>
      </c>
      <c r="F96" s="4" t="n">
        <v>0</v>
      </c>
    </row>
    <row r="97" spans="1:6">
      <c r="A97" s="3" t="s">
        <v>430</v>
      </c>
      <c r="B97" s="4" t="n">
        <v>2594</v>
      </c>
      <c r="D97" s="4" t="n">
        <v>2594</v>
      </c>
      <c r="F97" s="4" t="n">
        <v>3959</v>
      </c>
    </row>
    <row r="98" spans="1:6">
      <c r="A98" s="3" t="s">
        <v>431</v>
      </c>
      <c r="B98" s="4" t="n">
        <v>0</v>
      </c>
      <c r="D98" s="4" t="n">
        <v>0</v>
      </c>
      <c r="F98" s="4" t="n">
        <v>0</v>
      </c>
    </row>
    <row r="99" spans="1:6">
      <c r="A99" s="3" t="s">
        <v>33</v>
      </c>
      <c r="B99" s="4" t="n">
        <v>2905</v>
      </c>
      <c r="D99" s="4" t="n">
        <v>2905</v>
      </c>
      <c r="F99" s="4" t="n">
        <v>3959</v>
      </c>
    </row>
    <row r="100" spans="1:6">
      <c r="A100" s="3" t="s">
        <v>33</v>
      </c>
    </row>
    <row r="101" spans="1:6">
      <c r="A101" s="6" t="s">
        <v>427</v>
      </c>
    </row>
    <row r="102" spans="1:6">
      <c r="A102" s="3" t="s">
        <v>429</v>
      </c>
      <c r="B102" s="4" t="n">
        <v>33331</v>
      </c>
      <c r="D102" s="4" t="n">
        <v>33331</v>
      </c>
      <c r="F102" s="4" t="n">
        <v>31441</v>
      </c>
    </row>
    <row r="103" spans="1:6">
      <c r="A103" s="3" t="s">
        <v>430</v>
      </c>
      <c r="B103" s="4" t="n">
        <v>4924445</v>
      </c>
      <c r="D103" s="4" t="n">
        <v>4924445</v>
      </c>
      <c r="F103" s="4" t="n">
        <v>4762992</v>
      </c>
    </row>
    <row r="104" spans="1:6">
      <c r="A104" s="3" t="s">
        <v>431</v>
      </c>
      <c r="B104" s="4" t="n">
        <v>70848</v>
      </c>
      <c r="D104" s="4" t="n">
        <v>70848</v>
      </c>
      <c r="F104" s="4" t="n">
        <v>62182</v>
      </c>
    </row>
    <row r="105" spans="1:6">
      <c r="A105" s="3" t="s">
        <v>33</v>
      </c>
      <c r="B105" s="4" t="n">
        <v>5028624</v>
      </c>
      <c r="D105" s="4" t="n">
        <v>5028624</v>
      </c>
      <c r="F105" s="4" t="n">
        <v>4856615</v>
      </c>
    </row>
    <row r="106" spans="1:6">
      <c r="A106" s="3" t="s">
        <v>432</v>
      </c>
    </row>
    <row r="107" spans="1:6">
      <c r="A107" s="6" t="s">
        <v>427</v>
      </c>
    </row>
    <row r="108" spans="1:6">
      <c r="A108" s="3" t="s">
        <v>429</v>
      </c>
      <c r="B108" s="4" t="n">
        <v>0</v>
      </c>
      <c r="D108" s="4" t="n">
        <v>0</v>
      </c>
      <c r="F108" s="4" t="n">
        <v>0</v>
      </c>
    </row>
    <row r="109" spans="1:6">
      <c r="A109" s="3" t="s">
        <v>430</v>
      </c>
      <c r="B109" s="4" t="n">
        <v>75322</v>
      </c>
      <c r="D109" s="4" t="n">
        <v>75322</v>
      </c>
      <c r="F109" s="4" t="n">
        <v>40828</v>
      </c>
    </row>
    <row r="110" spans="1:6">
      <c r="A110" s="3" t="s">
        <v>431</v>
      </c>
      <c r="B110" s="4" t="n">
        <v>0</v>
      </c>
      <c r="D110" s="4" t="n">
        <v>0</v>
      </c>
      <c r="F110" s="4" t="n">
        <v>0</v>
      </c>
    </row>
    <row r="111" spans="1:6">
      <c r="A111" s="3" t="s">
        <v>35</v>
      </c>
    </row>
    <row r="112" spans="1:6">
      <c r="A112" s="6" t="s">
        <v>427</v>
      </c>
    </row>
    <row r="113" spans="1:6">
      <c r="A113" s="3" t="s">
        <v>429</v>
      </c>
      <c r="B113" s="4" t="n">
        <v>33331</v>
      </c>
      <c r="D113" s="4" t="n">
        <v>33331</v>
      </c>
      <c r="F113" s="4" t="n">
        <v>31441</v>
      </c>
    </row>
    <row r="114" spans="1:6">
      <c r="A114" s="3" t="s">
        <v>430</v>
      </c>
      <c r="B114" s="4" t="n">
        <v>4999767</v>
      </c>
      <c r="D114" s="4" t="n">
        <v>4999767</v>
      </c>
      <c r="F114" s="4" t="n">
        <v>4803820</v>
      </c>
    </row>
    <row r="115" spans="1:6">
      <c r="A115" s="3" t="s">
        <v>431</v>
      </c>
      <c r="B115" s="4" t="n">
        <v>70848</v>
      </c>
      <c r="D115" s="4" t="n">
        <v>70848</v>
      </c>
      <c r="F115" s="4" t="n">
        <v>62182</v>
      </c>
    </row>
    <row r="116" spans="1:6">
      <c r="A116" s="3" t="s">
        <v>35</v>
      </c>
      <c r="B116" s="4" t="n">
        <v>5103946</v>
      </c>
      <c r="D116" s="4" t="n">
        <v>5103946</v>
      </c>
      <c r="F116" s="4" t="n">
        <v>4897443</v>
      </c>
    </row>
    <row r="117" spans="1:6">
      <c r="A117" s="3" t="s">
        <v>433</v>
      </c>
    </row>
    <row r="118" spans="1:6">
      <c r="A118" s="6" t="s">
        <v>427</v>
      </c>
    </row>
    <row r="119" spans="1:6">
      <c r="A119" s="3" t="s">
        <v>429</v>
      </c>
      <c r="B119" s="4" t="n">
        <v>5123</v>
      </c>
      <c r="D119" s="4" t="n">
        <v>5123</v>
      </c>
      <c r="F119" s="4" t="n">
        <v>4692</v>
      </c>
    </row>
    <row r="120" spans="1:6">
      <c r="A120" s="3" t="s">
        <v>434</v>
      </c>
    </row>
    <row r="121" spans="1:6">
      <c r="A121" s="6" t="s">
        <v>427</v>
      </c>
    </row>
    <row r="122" spans="1:6">
      <c r="A122" s="3" t="s">
        <v>429</v>
      </c>
      <c r="B122" s="4" t="n">
        <v>1075</v>
      </c>
      <c r="D122" s="4" t="n">
        <v>1075</v>
      </c>
      <c r="F122" s="4" t="n">
        <v>839</v>
      </c>
    </row>
    <row r="123" spans="1:6">
      <c r="A123" s="3" t="s">
        <v>435</v>
      </c>
    </row>
    <row r="124" spans="1:6">
      <c r="A124" s="6" t="s">
        <v>427</v>
      </c>
    </row>
    <row r="125" spans="1:6">
      <c r="A125" s="3" t="s">
        <v>429</v>
      </c>
      <c r="B125" s="4" t="n">
        <v>417</v>
      </c>
      <c r="D125" s="4" t="n">
        <v>417</v>
      </c>
      <c r="F125" s="4" t="n">
        <v>0</v>
      </c>
    </row>
    <row r="126" spans="1:6">
      <c r="A126" s="3" t="s">
        <v>436</v>
      </c>
    </row>
    <row r="127" spans="1:6">
      <c r="A127" s="6" t="s">
        <v>427</v>
      </c>
    </row>
    <row r="128" spans="1:6">
      <c r="A128" s="3" t="s">
        <v>429</v>
      </c>
      <c r="B128" s="4" t="n">
        <v>0</v>
      </c>
      <c r="D128" s="4" t="n">
        <v>0</v>
      </c>
      <c r="F128" s="4" t="n">
        <v>100</v>
      </c>
    </row>
    <row r="129" spans="1:6">
      <c r="A129" s="3" t="s">
        <v>437</v>
      </c>
    </row>
    <row r="130" spans="1:6">
      <c r="A130" s="6" t="s">
        <v>427</v>
      </c>
    </row>
    <row r="131" spans="1:6">
      <c r="A131" s="3" t="s">
        <v>429</v>
      </c>
      <c r="B131" s="4" t="n">
        <v>1492</v>
      </c>
      <c r="D131" s="4" t="n">
        <v>1492</v>
      </c>
      <c r="F131" s="4" t="n">
        <v>939</v>
      </c>
    </row>
    <row r="132" spans="1:6">
      <c r="A132" s="3" t="s">
        <v>438</v>
      </c>
    </row>
    <row r="133" spans="1:6">
      <c r="A133" s="6" t="s">
        <v>427</v>
      </c>
    </row>
    <row r="134" spans="1:6">
      <c r="A134" s="3" t="s">
        <v>429</v>
      </c>
      <c r="B134" s="4" t="n">
        <v>3563</v>
      </c>
      <c r="D134" s="4" t="n">
        <v>3563</v>
      </c>
      <c r="F134" s="4" t="n">
        <v>6969</v>
      </c>
    </row>
    <row r="135" spans="1:6">
      <c r="A135" s="3" t="s">
        <v>439</v>
      </c>
    </row>
    <row r="136" spans="1:6">
      <c r="A136" s="6" t="s">
        <v>427</v>
      </c>
    </row>
    <row r="137" spans="1:6">
      <c r="A137" s="3" t="s">
        <v>429</v>
      </c>
      <c r="B137" s="4" t="n">
        <v>875</v>
      </c>
      <c r="D137" s="4" t="n">
        <v>875</v>
      </c>
      <c r="F137" s="4" t="n">
        <v>1624</v>
      </c>
    </row>
    <row r="138" spans="1:6">
      <c r="A138" s="3" t="s">
        <v>440</v>
      </c>
    </row>
    <row r="139" spans="1:6">
      <c r="A139" s="6" t="s">
        <v>427</v>
      </c>
    </row>
    <row r="140" spans="1:6">
      <c r="A140" s="3" t="s">
        <v>429</v>
      </c>
      <c r="B140" s="4" t="n">
        <v>11053</v>
      </c>
      <c r="D140" s="4" t="n">
        <v>11053</v>
      </c>
      <c r="F140" s="4" t="n">
        <v>14224</v>
      </c>
    </row>
    <row r="141" spans="1:6">
      <c r="A141" s="3" t="s">
        <v>441</v>
      </c>
    </row>
    <row r="142" spans="1:6">
      <c r="A142" s="6" t="s">
        <v>427</v>
      </c>
    </row>
    <row r="143" spans="1:6">
      <c r="A143" s="3" t="s">
        <v>429</v>
      </c>
      <c r="B143" s="4" t="n">
        <v>3382</v>
      </c>
      <c r="D143" s="4" t="n">
        <v>3382</v>
      </c>
      <c r="F143" s="4" t="n">
        <v>3235</v>
      </c>
    </row>
    <row r="144" spans="1:6">
      <c r="A144" s="3" t="s">
        <v>442</v>
      </c>
    </row>
    <row r="145" spans="1:6">
      <c r="A145" s="6" t="s">
        <v>427</v>
      </c>
    </row>
    <row r="146" spans="1:6">
      <c r="A146" s="3" t="s">
        <v>429</v>
      </c>
      <c r="B146" s="4" t="n">
        <v>785</v>
      </c>
      <c r="D146" s="4" t="n">
        <v>785</v>
      </c>
      <c r="F146" s="4" t="n">
        <v>988</v>
      </c>
    </row>
    <row r="147" spans="1:6">
      <c r="A147" s="3" t="s">
        <v>443</v>
      </c>
    </row>
    <row r="148" spans="1:6">
      <c r="A148" s="6" t="s">
        <v>427</v>
      </c>
    </row>
    <row r="149" spans="1:6">
      <c r="A149" s="3" t="s">
        <v>429</v>
      </c>
      <c r="B149" s="4" t="n">
        <v>415</v>
      </c>
      <c r="D149" s="4" t="n">
        <v>415</v>
      </c>
      <c r="F149" s="4" t="n">
        <v>369</v>
      </c>
    </row>
    <row r="150" spans="1:6">
      <c r="A150" s="3" t="s">
        <v>444</v>
      </c>
    </row>
    <row r="151" spans="1:6">
      <c r="A151" s="6" t="s">
        <v>427</v>
      </c>
    </row>
    <row r="152" spans="1:6">
      <c r="A152" s="3" t="s">
        <v>429</v>
      </c>
      <c r="B152" s="4" t="n">
        <v>4582</v>
      </c>
      <c r="D152" s="4" t="n">
        <v>4582</v>
      </c>
      <c r="F152" s="4" t="n">
        <v>4592</v>
      </c>
    </row>
    <row r="153" spans="1:6">
      <c r="A153" s="3" t="s">
        <v>445</v>
      </c>
    </row>
    <row r="154" spans="1:6">
      <c r="A154" s="6" t="s">
        <v>427</v>
      </c>
    </row>
    <row r="155" spans="1:6">
      <c r="A155" s="3" t="s">
        <v>429</v>
      </c>
      <c r="B155" s="4" t="n">
        <v>8285</v>
      </c>
      <c r="D155" s="4" t="n">
        <v>8285</v>
      </c>
      <c r="F155" s="4" t="n">
        <v>3659</v>
      </c>
    </row>
    <row r="156" spans="1:6">
      <c r="A156" s="3" t="s">
        <v>446</v>
      </c>
    </row>
    <row r="157" spans="1:6">
      <c r="A157" s="6" t="s">
        <v>427</v>
      </c>
    </row>
    <row r="158" spans="1:6">
      <c r="A158" s="3" t="s">
        <v>429</v>
      </c>
      <c r="B158" s="4" t="n">
        <v>700</v>
      </c>
      <c r="D158" s="4" t="n">
        <v>700</v>
      </c>
      <c r="F158" s="4" t="n">
        <v>1125</v>
      </c>
    </row>
    <row r="159" spans="1:6">
      <c r="A159" s="3" t="s">
        <v>447</v>
      </c>
    </row>
    <row r="160" spans="1:6">
      <c r="A160" s="6" t="s">
        <v>427</v>
      </c>
    </row>
    <row r="161" spans="1:6">
      <c r="A161" s="3" t="s">
        <v>429</v>
      </c>
      <c r="B161" s="4" t="n">
        <v>0</v>
      </c>
      <c r="D161" s="4" t="n">
        <v>0</v>
      </c>
      <c r="F161" s="4" t="n">
        <v>0</v>
      </c>
    </row>
    <row r="162" spans="1:6">
      <c r="A162" s="3" t="s">
        <v>448</v>
      </c>
    </row>
    <row r="163" spans="1:6">
      <c r="A163" s="6" t="s">
        <v>427</v>
      </c>
    </row>
    <row r="164" spans="1:6">
      <c r="A164" s="3" t="s">
        <v>429</v>
      </c>
      <c r="B164" s="4" t="n">
        <v>24620</v>
      </c>
      <c r="D164" s="4" t="n">
        <v>24620</v>
      </c>
      <c r="F164" s="4" t="n">
        <v>23600</v>
      </c>
    </row>
    <row r="165" spans="1:6">
      <c r="A165" s="3" t="s">
        <v>449</v>
      </c>
    </row>
    <row r="166" spans="1:6">
      <c r="A166" s="6" t="s">
        <v>427</v>
      </c>
    </row>
    <row r="167" spans="1:6">
      <c r="A167" s="3" t="s">
        <v>429</v>
      </c>
      <c r="B167" s="4" t="n">
        <v>0</v>
      </c>
      <c r="D167" s="4" t="n">
        <v>0</v>
      </c>
      <c r="F167" s="4" t="n">
        <v>0</v>
      </c>
    </row>
    <row r="168" spans="1:6">
      <c r="A168" s="3" t="s">
        <v>450</v>
      </c>
    </row>
    <row r="169" spans="1:6">
      <c r="A169" s="6" t="s">
        <v>427</v>
      </c>
    </row>
    <row r="170" spans="1:6">
      <c r="A170" s="3" t="s">
        <v>429</v>
      </c>
      <c r="B170" s="4" t="n">
        <v>24620</v>
      </c>
      <c r="D170" s="4" t="n">
        <v>24620</v>
      </c>
      <c r="F170" s="4" t="n">
        <v>23600</v>
      </c>
    </row>
    <row r="171" spans="1:6">
      <c r="A171" s="3" t="s">
        <v>451</v>
      </c>
    </row>
    <row r="172" spans="1:6">
      <c r="A172" s="6" t="s">
        <v>427</v>
      </c>
    </row>
    <row r="173" spans="1:6">
      <c r="A173" s="3" t="s">
        <v>429</v>
      </c>
      <c r="B173" s="4" t="n">
        <v>2803</v>
      </c>
      <c r="D173" s="4" t="n">
        <v>2803</v>
      </c>
      <c r="F173" s="4" t="n">
        <v>1609</v>
      </c>
    </row>
    <row r="174" spans="1:6">
      <c r="A174" s="3" t="s">
        <v>452</v>
      </c>
    </row>
    <row r="175" spans="1:6">
      <c r="A175" s="6" t="s">
        <v>427</v>
      </c>
    </row>
    <row r="176" spans="1:6">
      <c r="A176" s="3" t="s">
        <v>429</v>
      </c>
      <c r="B176" s="4" t="n">
        <v>276</v>
      </c>
      <c r="D176" s="4" t="n">
        <v>276</v>
      </c>
      <c r="F176" s="4" t="n">
        <v>383</v>
      </c>
    </row>
    <row r="177" spans="1:6">
      <c r="A177" s="3" t="s">
        <v>453</v>
      </c>
    </row>
    <row r="178" spans="1:6">
      <c r="A178" s="6" t="s">
        <v>427</v>
      </c>
    </row>
    <row r="179" spans="1:6">
      <c r="A179" s="3" t="s">
        <v>429</v>
      </c>
      <c r="B179" s="4" t="n">
        <v>0</v>
      </c>
      <c r="D179" s="4" t="n">
        <v>0</v>
      </c>
      <c r="F179" s="4" t="n">
        <v>475</v>
      </c>
    </row>
    <row r="180" spans="1:6">
      <c r="A180" s="3" t="s">
        <v>454</v>
      </c>
    </row>
    <row r="181" spans="1:6">
      <c r="A181" s="6" t="s">
        <v>427</v>
      </c>
    </row>
    <row r="182" spans="1:6">
      <c r="A182" s="3" t="s">
        <v>429</v>
      </c>
      <c r="B182" s="4" t="n">
        <v>0</v>
      </c>
      <c r="D182" s="4" t="n">
        <v>0</v>
      </c>
      <c r="F182" s="4" t="n">
        <v>0</v>
      </c>
    </row>
    <row r="183" spans="1:6">
      <c r="A183" s="3" t="s">
        <v>455</v>
      </c>
    </row>
    <row r="184" spans="1:6">
      <c r="A184" s="6" t="s">
        <v>427</v>
      </c>
    </row>
    <row r="185" spans="1:6">
      <c r="A185" s="3" t="s">
        <v>429</v>
      </c>
      <c r="B185" s="4" t="n">
        <v>276</v>
      </c>
      <c r="D185" s="4" t="n">
        <v>276</v>
      </c>
      <c r="F185" s="4" t="n">
        <v>858</v>
      </c>
    </row>
    <row r="186" spans="1:6">
      <c r="A186" s="3" t="s">
        <v>456</v>
      </c>
    </row>
    <row r="187" spans="1:6">
      <c r="A187" s="6" t="s">
        <v>427</v>
      </c>
    </row>
    <row r="188" spans="1:6">
      <c r="A188" s="3" t="s">
        <v>429</v>
      </c>
      <c r="B188" s="4" t="n">
        <v>1524</v>
      </c>
      <c r="D188" s="4" t="n">
        <v>1524</v>
      </c>
      <c r="F188" s="4" t="n">
        <v>645</v>
      </c>
    </row>
    <row r="189" spans="1:6">
      <c r="A189" s="3" t="s">
        <v>457</v>
      </c>
    </row>
    <row r="190" spans="1:6">
      <c r="A190" s="6" t="s">
        <v>427</v>
      </c>
    </row>
    <row r="191" spans="1:6">
      <c r="A191" s="3" t="s">
        <v>429</v>
      </c>
      <c r="B191" s="4" t="n">
        <v>261</v>
      </c>
      <c r="D191" s="4" t="n">
        <v>261</v>
      </c>
      <c r="F191" s="4" t="n">
        <v>236</v>
      </c>
    </row>
    <row r="192" spans="1:6">
      <c r="A192" s="3" t="s">
        <v>458</v>
      </c>
    </row>
    <row r="193" spans="1:6">
      <c r="A193" s="6" t="s">
        <v>427</v>
      </c>
    </row>
    <row r="194" spans="1:6">
      <c r="A194" s="3" t="s">
        <v>429</v>
      </c>
      <c r="B194" s="4" t="n">
        <v>4864</v>
      </c>
      <c r="D194" s="4" t="n">
        <v>4864</v>
      </c>
      <c r="F194" s="4" t="n">
        <v>3348</v>
      </c>
    </row>
    <row r="195" spans="1:6">
      <c r="A195" s="3" t="s">
        <v>459</v>
      </c>
    </row>
    <row r="196" spans="1:6">
      <c r="A196" s="6" t="s">
        <v>427</v>
      </c>
    </row>
    <row r="197" spans="1:6">
      <c r="A197" s="3" t="s">
        <v>429</v>
      </c>
      <c r="B197" s="4" t="n">
        <v>507</v>
      </c>
      <c r="D197" s="4" t="n">
        <v>507</v>
      </c>
      <c r="F197" s="4" t="n">
        <v>482</v>
      </c>
    </row>
    <row r="198" spans="1:6">
      <c r="A198" s="3" t="s">
        <v>460</v>
      </c>
    </row>
    <row r="199" spans="1:6">
      <c r="A199" s="6" t="s">
        <v>427</v>
      </c>
    </row>
    <row r="200" spans="1:6">
      <c r="A200" s="3" t="s">
        <v>429</v>
      </c>
      <c r="B200" s="4" t="n">
        <v>121</v>
      </c>
      <c r="D200" s="4" t="n">
        <v>121</v>
      </c>
      <c r="F200" s="4" t="n">
        <v>140</v>
      </c>
    </row>
    <row r="201" spans="1:6">
      <c r="A201" s="3" t="s">
        <v>461</v>
      </c>
    </row>
    <row r="202" spans="1:6">
      <c r="A202" s="6" t="s">
        <v>427</v>
      </c>
    </row>
    <row r="203" spans="1:6">
      <c r="A203" s="3" t="s">
        <v>429</v>
      </c>
      <c r="B203" s="4" t="n">
        <v>224</v>
      </c>
      <c r="D203" s="4" t="n">
        <v>224</v>
      </c>
      <c r="F203" s="4" t="n">
        <v>284</v>
      </c>
    </row>
    <row r="204" spans="1:6">
      <c r="A204" s="3" t="s">
        <v>462</v>
      </c>
    </row>
    <row r="205" spans="1:6">
      <c r="A205" s="6" t="s">
        <v>427</v>
      </c>
    </row>
    <row r="206" spans="1:6">
      <c r="A206" s="3" t="s">
        <v>429</v>
      </c>
      <c r="B206" s="4" t="n">
        <v>852</v>
      </c>
      <c r="D206" s="4" t="n">
        <v>852</v>
      </c>
      <c r="F206" s="4" t="n">
        <v>906</v>
      </c>
    </row>
    <row r="207" spans="1:6">
      <c r="A207" s="3" t="s">
        <v>463</v>
      </c>
    </row>
    <row r="208" spans="1:6">
      <c r="A208" s="6" t="s">
        <v>427</v>
      </c>
    </row>
    <row r="209" spans="1:6">
      <c r="A209" s="3" t="s">
        <v>429</v>
      </c>
      <c r="B209" s="4" t="n">
        <v>812</v>
      </c>
      <c r="D209" s="4" t="n">
        <v>812</v>
      </c>
      <c r="F209" s="4" t="n">
        <v>994</v>
      </c>
    </row>
    <row r="210" spans="1:6">
      <c r="A210" s="3" t="s">
        <v>464</v>
      </c>
    </row>
    <row r="211" spans="1:6">
      <c r="A211" s="6" t="s">
        <v>427</v>
      </c>
    </row>
    <row r="212" spans="1:6">
      <c r="A212" s="3" t="s">
        <v>429</v>
      </c>
      <c r="B212" s="4" t="n">
        <v>30</v>
      </c>
      <c r="D212" s="4" t="n">
        <v>30</v>
      </c>
      <c r="F212" s="4" t="n">
        <v>0</v>
      </c>
    </row>
    <row r="213" spans="1:6">
      <c r="A213" s="3" t="s">
        <v>465</v>
      </c>
    </row>
    <row r="214" spans="1:6">
      <c r="A214" s="6" t="s">
        <v>427</v>
      </c>
    </row>
    <row r="215" spans="1:6">
      <c r="A215" s="3" t="s">
        <v>429</v>
      </c>
      <c r="B215" s="4" t="n">
        <v>0</v>
      </c>
      <c r="D215" s="4" t="n">
        <v>0</v>
      </c>
      <c r="F215" s="4" t="n">
        <v>0</v>
      </c>
    </row>
    <row r="216" spans="1:6">
      <c r="A216" s="3" t="s">
        <v>466</v>
      </c>
    </row>
    <row r="217" spans="1:6">
      <c r="A217" s="6" t="s">
        <v>427</v>
      </c>
    </row>
    <row r="218" spans="1:6">
      <c r="A218" s="3" t="s">
        <v>429</v>
      </c>
      <c r="B218" s="4" t="n">
        <v>6558</v>
      </c>
      <c r="D218" s="4" t="n">
        <v>6558</v>
      </c>
      <c r="F218" s="4" t="n">
        <v>5248</v>
      </c>
    </row>
    <row r="219" spans="1:6">
      <c r="A219" s="3" t="s">
        <v>467</v>
      </c>
    </row>
    <row r="220" spans="1:6">
      <c r="A220" s="6" t="s">
        <v>427</v>
      </c>
    </row>
    <row r="221" spans="1:6">
      <c r="A221" s="3" t="s">
        <v>429</v>
      </c>
      <c r="B221" s="4" t="n">
        <v>0</v>
      </c>
      <c r="D221" s="4" t="n">
        <v>0</v>
      </c>
      <c r="F221" s="4" t="n">
        <v>0</v>
      </c>
    </row>
    <row r="222" spans="1:6">
      <c r="A222" s="3" t="s">
        <v>468</v>
      </c>
    </row>
    <row r="223" spans="1:6">
      <c r="A223" s="6" t="s">
        <v>427</v>
      </c>
    </row>
    <row r="224" spans="1:6">
      <c r="A224" s="3" t="s">
        <v>429</v>
      </c>
      <c r="B224" s="4" t="n">
        <v>6558</v>
      </c>
      <c r="D224" s="4" t="n">
        <v>6558</v>
      </c>
      <c r="F224" s="4" t="n">
        <v>5248</v>
      </c>
    </row>
    <row r="225" spans="1:6">
      <c r="A225" s="3" t="s">
        <v>469</v>
      </c>
    </row>
    <row r="226" spans="1:6">
      <c r="A226" s="6" t="s">
        <v>427</v>
      </c>
    </row>
    <row r="227" spans="1:6">
      <c r="A227" s="3" t="s">
        <v>429</v>
      </c>
      <c r="B227" s="4" t="n">
        <v>111</v>
      </c>
      <c r="D227" s="4" t="n">
        <v>111</v>
      </c>
      <c r="F227" s="4" t="n">
        <v>331</v>
      </c>
    </row>
    <row r="228" spans="1:6">
      <c r="A228" s="3" t="s">
        <v>470</v>
      </c>
    </row>
    <row r="229" spans="1:6">
      <c r="A229" s="6" t="s">
        <v>427</v>
      </c>
    </row>
    <row r="230" spans="1:6">
      <c r="A230" s="3" t="s">
        <v>429</v>
      </c>
      <c r="B230" s="4" t="n">
        <v>156</v>
      </c>
      <c r="D230" s="4" t="n">
        <v>156</v>
      </c>
      <c r="F230" s="4" t="n">
        <v>0</v>
      </c>
    </row>
    <row r="231" spans="1:6">
      <c r="A231" s="3" t="s">
        <v>471</v>
      </c>
    </row>
    <row r="232" spans="1:6">
      <c r="A232" s="6" t="s">
        <v>427</v>
      </c>
    </row>
    <row r="233" spans="1:6">
      <c r="A233" s="3" t="s">
        <v>429</v>
      </c>
      <c r="B233" s="4" t="n">
        <v>0</v>
      </c>
      <c r="D233" s="4" t="n">
        <v>0</v>
      </c>
      <c r="F233" s="4" t="n">
        <v>0</v>
      </c>
    </row>
    <row r="234" spans="1:6">
      <c r="A234" s="3" t="s">
        <v>472</v>
      </c>
    </row>
    <row r="235" spans="1:6">
      <c r="A235" s="6" t="s">
        <v>427</v>
      </c>
    </row>
    <row r="236" spans="1:6">
      <c r="A236" s="3" t="s">
        <v>429</v>
      </c>
      <c r="B236" s="4" t="n">
        <v>0</v>
      </c>
      <c r="D236" s="4" t="n">
        <v>0</v>
      </c>
      <c r="F236" s="4" t="n">
        <v>0</v>
      </c>
    </row>
    <row r="237" spans="1:6">
      <c r="A237" s="3" t="s">
        <v>473</v>
      </c>
    </row>
    <row r="238" spans="1:6">
      <c r="A238" s="6" t="s">
        <v>427</v>
      </c>
    </row>
    <row r="239" spans="1:6">
      <c r="A239" s="3" t="s">
        <v>429</v>
      </c>
      <c r="B239" s="4" t="n">
        <v>156</v>
      </c>
      <c r="D239" s="4" t="n">
        <v>156</v>
      </c>
      <c r="F239" s="4" t="n">
        <v>0</v>
      </c>
    </row>
    <row r="240" spans="1:6">
      <c r="A240" s="3" t="s">
        <v>474</v>
      </c>
    </row>
    <row r="241" spans="1:6">
      <c r="A241" s="6" t="s">
        <v>427</v>
      </c>
    </row>
    <row r="242" spans="1:6">
      <c r="A242" s="3" t="s">
        <v>429</v>
      </c>
      <c r="B242" s="4" t="n">
        <v>929</v>
      </c>
      <c r="D242" s="4" t="n">
        <v>929</v>
      </c>
      <c r="F242" s="4" t="n">
        <v>1762</v>
      </c>
    </row>
    <row r="243" spans="1:6">
      <c r="A243" s="3" t="s">
        <v>475</v>
      </c>
    </row>
    <row r="244" spans="1:6">
      <c r="A244" s="6" t="s">
        <v>427</v>
      </c>
    </row>
    <row r="245" spans="1:6">
      <c r="A245" s="3" t="s">
        <v>429</v>
      </c>
      <c r="B245" s="4" t="n">
        <v>0</v>
      </c>
      <c r="D245" s="4" t="n">
        <v>0</v>
      </c>
      <c r="F245" s="4" t="n">
        <v>0</v>
      </c>
    </row>
    <row r="246" spans="1:6">
      <c r="A246" s="3" t="s">
        <v>476</v>
      </c>
    </row>
    <row r="247" spans="1:6">
      <c r="A247" s="6" t="s">
        <v>427</v>
      </c>
    </row>
    <row r="248" spans="1:6">
      <c r="A248" s="3" t="s">
        <v>429</v>
      </c>
      <c r="B248" s="4" t="n">
        <v>1196</v>
      </c>
      <c r="D248" s="4" t="n">
        <v>1196</v>
      </c>
      <c r="F248" s="4" t="n">
        <v>2093</v>
      </c>
    </row>
    <row r="249" spans="1:6">
      <c r="A249" s="3" t="s">
        <v>477</v>
      </c>
    </row>
    <row r="250" spans="1:6">
      <c r="A250" s="6" t="s">
        <v>427</v>
      </c>
    </row>
    <row r="251" spans="1:6">
      <c r="A251" s="3" t="s">
        <v>429</v>
      </c>
      <c r="B251" s="4" t="n">
        <v>26</v>
      </c>
      <c r="D251" s="4" t="n">
        <v>26</v>
      </c>
      <c r="F251" s="4" t="n">
        <v>6</v>
      </c>
    </row>
    <row r="252" spans="1:6">
      <c r="A252" s="3" t="s">
        <v>478</v>
      </c>
    </row>
    <row r="253" spans="1:6">
      <c r="A253" s="6" t="s">
        <v>427</v>
      </c>
    </row>
    <row r="254" spans="1:6">
      <c r="A254" s="3" t="s">
        <v>429</v>
      </c>
      <c r="B254" s="4" t="n">
        <v>29</v>
      </c>
      <c r="D254" s="4" t="n">
        <v>29</v>
      </c>
      <c r="F254" s="4" t="n">
        <v>32</v>
      </c>
    </row>
    <row r="255" spans="1:6">
      <c r="A255" s="3" t="s">
        <v>479</v>
      </c>
    </row>
    <row r="256" spans="1:6">
      <c r="A256" s="6" t="s">
        <v>427</v>
      </c>
    </row>
    <row r="257" spans="1:6">
      <c r="A257" s="3" t="s">
        <v>429</v>
      </c>
      <c r="B257" s="4" t="n">
        <v>391</v>
      </c>
      <c r="D257" s="4" t="n">
        <v>391</v>
      </c>
      <c r="F257" s="4" t="n">
        <v>315</v>
      </c>
    </row>
    <row r="258" spans="1:6">
      <c r="A258" s="3" t="s">
        <v>480</v>
      </c>
    </row>
    <row r="259" spans="1:6">
      <c r="A259" s="6" t="s">
        <v>427</v>
      </c>
    </row>
    <row r="260" spans="1:6">
      <c r="A260" s="3" t="s">
        <v>429</v>
      </c>
      <c r="B260" s="4" t="n">
        <v>446</v>
      </c>
      <c r="D260" s="4" t="n">
        <v>446</v>
      </c>
      <c r="F260" s="4" t="n">
        <v>353</v>
      </c>
    </row>
    <row r="261" spans="1:6">
      <c r="A261" s="3" t="s">
        <v>481</v>
      </c>
    </row>
    <row r="262" spans="1:6">
      <c r="A262" s="6" t="s">
        <v>427</v>
      </c>
    </row>
    <row r="263" spans="1:6">
      <c r="A263" s="3" t="s">
        <v>429</v>
      </c>
      <c r="B263" s="4" t="n">
        <v>190</v>
      </c>
      <c r="D263" s="4" t="n">
        <v>190</v>
      </c>
      <c r="F263" s="4" t="n">
        <v>147</v>
      </c>
    </row>
    <row r="264" spans="1:6">
      <c r="A264" s="3" t="s">
        <v>482</v>
      </c>
    </row>
    <row r="265" spans="1:6">
      <c r="A265" s="6" t="s">
        <v>427</v>
      </c>
    </row>
    <row r="266" spans="1:6">
      <c r="A266" s="3" t="s">
        <v>429</v>
      </c>
      <c r="B266" s="4" t="n">
        <v>10</v>
      </c>
      <c r="D266" s="4" t="n">
        <v>10</v>
      </c>
      <c r="F266" s="4" t="n">
        <v>0</v>
      </c>
    </row>
    <row r="267" spans="1:6">
      <c r="A267" s="3" t="s">
        <v>483</v>
      </c>
    </row>
    <row r="268" spans="1:6">
      <c r="A268" s="6" t="s">
        <v>427</v>
      </c>
    </row>
    <row r="269" spans="1:6">
      <c r="A269" s="3" t="s">
        <v>429</v>
      </c>
      <c r="B269" s="4" t="n">
        <v>311</v>
      </c>
      <c r="D269" s="4" t="n">
        <v>311</v>
      </c>
      <c r="F269" s="4" t="n">
        <v>0</v>
      </c>
    </row>
    <row r="270" spans="1:6">
      <c r="A270" s="3" t="s">
        <v>484</v>
      </c>
    </row>
    <row r="271" spans="1:6">
      <c r="A271" s="6" t="s">
        <v>427</v>
      </c>
    </row>
    <row r="272" spans="1:6">
      <c r="A272" s="3" t="s">
        <v>429</v>
      </c>
      <c r="B272" s="4" t="n">
        <v>2153</v>
      </c>
      <c r="D272" s="4" t="n">
        <v>2153</v>
      </c>
      <c r="F272" s="4" t="n">
        <v>2593</v>
      </c>
    </row>
    <row r="273" spans="1:6">
      <c r="A273" s="3" t="s">
        <v>485</v>
      </c>
    </row>
    <row r="274" spans="1:6">
      <c r="A274" s="6" t="s">
        <v>427</v>
      </c>
    </row>
    <row r="275" spans="1:6">
      <c r="A275" s="3" t="s">
        <v>429</v>
      </c>
      <c r="B275" s="4" t="n">
        <v>0</v>
      </c>
      <c r="D275" s="4" t="n">
        <v>0</v>
      </c>
      <c r="F275" s="4" t="n">
        <v>0</v>
      </c>
    </row>
    <row r="276" spans="1:6">
      <c r="A276" s="3" t="s">
        <v>486</v>
      </c>
    </row>
    <row r="277" spans="1:6">
      <c r="A277" s="6" t="s">
        <v>427</v>
      </c>
    </row>
    <row r="278" spans="1:6">
      <c r="A278" s="3" t="s">
        <v>429</v>
      </c>
      <c r="B278" s="7" t="n">
        <v>2153</v>
      </c>
      <c r="D278" s="7" t="n">
        <v>2153</v>
      </c>
      <c r="F278" s="7" t="n">
        <v>25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7</v>
      </c>
      <c r="B1" s="2" t="s">
        <v>74</v>
      </c>
      <c r="D1" s="2" t="s">
        <v>75</v>
      </c>
    </row>
    <row r="2" spans="1:6">
      <c r="B2" s="2" t="s">
        <v>22</v>
      </c>
      <c r="C2" s="2" t="s">
        <v>76</v>
      </c>
      <c r="D2" s="2" t="s">
        <v>22</v>
      </c>
      <c r="E2" s="2" t="s">
        <v>76</v>
      </c>
      <c r="F2" s="2" t="s">
        <v>23</v>
      </c>
    </row>
    <row r="3" spans="1:6">
      <c r="A3" s="6" t="s">
        <v>488</v>
      </c>
    </row>
    <row r="4" spans="1:6">
      <c r="A4" s="3" t="s">
        <v>489</v>
      </c>
      <c r="B4" s="7" t="n">
        <v>133299</v>
      </c>
      <c r="D4" s="7" t="n">
        <v>133299</v>
      </c>
      <c r="F4" s="7" t="n">
        <v>87240</v>
      </c>
    </row>
    <row r="5" spans="1:6">
      <c r="A5" s="3" t="s">
        <v>490</v>
      </c>
      <c r="B5" s="4" t="n">
        <v>58800</v>
      </c>
      <c r="D5" s="4" t="n">
        <v>58800</v>
      </c>
      <c r="F5" s="4" t="n">
        <v>57050</v>
      </c>
    </row>
    <row r="6" spans="1:6">
      <c r="A6" s="3" t="s">
        <v>491</v>
      </c>
      <c r="B6" s="4" t="n">
        <v>41693</v>
      </c>
      <c r="D6" s="4" t="n">
        <v>41693</v>
      </c>
      <c r="F6" s="4" t="n">
        <v>21430</v>
      </c>
    </row>
    <row r="7" spans="1:6">
      <c r="A7" s="3" t="s">
        <v>492</v>
      </c>
      <c r="B7" s="4" t="n">
        <v>100493</v>
      </c>
      <c r="D7" s="4" t="n">
        <v>100493</v>
      </c>
      <c r="F7" s="4" t="n">
        <v>78480</v>
      </c>
    </row>
    <row r="8" spans="1:6">
      <c r="A8" s="3" t="s">
        <v>493</v>
      </c>
      <c r="B8" s="4" t="n">
        <v>8721</v>
      </c>
      <c r="D8" s="4" t="n">
        <v>8721</v>
      </c>
      <c r="F8" s="4" t="n">
        <v>5792</v>
      </c>
    </row>
    <row r="9" spans="1:6">
      <c r="A9" s="6" t="s">
        <v>494</v>
      </c>
    </row>
    <row r="10" spans="1:6">
      <c r="A10" s="3" t="s">
        <v>495</v>
      </c>
      <c r="B10" s="4" t="n">
        <v>86438</v>
      </c>
      <c r="C10" s="7" t="n">
        <v>103910</v>
      </c>
      <c r="D10" s="4" t="n">
        <v>82923</v>
      </c>
      <c r="E10" s="7" t="n">
        <v>107961</v>
      </c>
    </row>
    <row r="11" spans="1:6">
      <c r="A11" s="3" t="s">
        <v>496</v>
      </c>
      <c r="B11" s="4" t="n">
        <v>357</v>
      </c>
      <c r="C11" s="4" t="n">
        <v>300</v>
      </c>
      <c r="D11" s="4" t="n">
        <v>555</v>
      </c>
      <c r="E11" s="4" t="n">
        <v>555</v>
      </c>
    </row>
    <row r="12" spans="1:6">
      <c r="A12" s="3" t="s">
        <v>497</v>
      </c>
      <c r="B12" s="4" t="n">
        <v>1045</v>
      </c>
      <c r="C12" s="4" t="n">
        <v>1301</v>
      </c>
      <c r="D12" s="4" t="n">
        <v>2011</v>
      </c>
      <c r="E12" s="4" t="n">
        <v>2412</v>
      </c>
    </row>
    <row r="13" spans="1:6">
      <c r="A13" s="3" t="s">
        <v>398</v>
      </c>
    </row>
    <row r="14" spans="1:6">
      <c r="A14" s="6" t="s">
        <v>488</v>
      </c>
    </row>
    <row r="15" spans="1:6">
      <c r="A15" s="3" t="s">
        <v>489</v>
      </c>
      <c r="B15" s="4" t="n">
        <v>60786</v>
      </c>
      <c r="D15" s="4" t="n">
        <v>60786</v>
      </c>
      <c r="F15" s="4" t="n">
        <v>41603</v>
      </c>
    </row>
    <row r="16" spans="1:6">
      <c r="A16" s="3" t="s">
        <v>490</v>
      </c>
      <c r="B16" s="4" t="n">
        <v>31201</v>
      </c>
      <c r="D16" s="4" t="n">
        <v>31201</v>
      </c>
      <c r="F16" s="4" t="n">
        <v>28143</v>
      </c>
    </row>
    <row r="17" spans="1:6">
      <c r="A17" s="3" t="s">
        <v>491</v>
      </c>
      <c r="B17" s="4" t="n">
        <v>17201</v>
      </c>
      <c r="D17" s="4" t="n">
        <v>17201</v>
      </c>
      <c r="F17" s="4" t="n">
        <v>11246</v>
      </c>
    </row>
    <row r="18" spans="1:6">
      <c r="A18" s="3" t="s">
        <v>492</v>
      </c>
      <c r="B18" s="4" t="n">
        <v>48402</v>
      </c>
      <c r="D18" s="4" t="n">
        <v>48402</v>
      </c>
      <c r="F18" s="4" t="n">
        <v>39389</v>
      </c>
    </row>
    <row r="19" spans="1:6">
      <c r="A19" s="3" t="s">
        <v>493</v>
      </c>
      <c r="B19" s="4" t="n">
        <v>1810</v>
      </c>
      <c r="D19" s="4" t="n">
        <v>1810</v>
      </c>
      <c r="F19" s="4" t="n">
        <v>1608</v>
      </c>
    </row>
    <row r="20" spans="1:6">
      <c r="A20" s="6" t="s">
        <v>494</v>
      </c>
    </row>
    <row r="21" spans="1:6">
      <c r="A21" s="3" t="s">
        <v>495</v>
      </c>
      <c r="B21" s="4" t="n">
        <v>39513</v>
      </c>
      <c r="C21" s="4" t="n">
        <v>57588</v>
      </c>
      <c r="D21" s="4" t="n">
        <v>40652</v>
      </c>
      <c r="E21" s="4" t="n">
        <v>60870</v>
      </c>
    </row>
    <row r="22" spans="1:6">
      <c r="A22" s="3" t="s">
        <v>496</v>
      </c>
      <c r="B22" s="4" t="n">
        <v>211</v>
      </c>
      <c r="C22" s="4" t="n">
        <v>241</v>
      </c>
      <c r="D22" s="4" t="n">
        <v>361</v>
      </c>
      <c r="E22" s="4" t="n">
        <v>457</v>
      </c>
    </row>
    <row r="23" spans="1:6">
      <c r="A23" s="3" t="s">
        <v>399</v>
      </c>
    </row>
    <row r="24" spans="1:6">
      <c r="A24" s="6" t="s">
        <v>488</v>
      </c>
    </row>
    <row r="25" spans="1:6">
      <c r="A25" s="3" t="s">
        <v>489</v>
      </c>
      <c r="B25" s="4" t="n">
        <v>22630</v>
      </c>
      <c r="D25" s="4" t="n">
        <v>22630</v>
      </c>
      <c r="F25" s="4" t="n">
        <v>12511</v>
      </c>
    </row>
    <row r="26" spans="1:6">
      <c r="A26" s="3" t="s">
        <v>490</v>
      </c>
      <c r="B26" s="4" t="n">
        <v>6452</v>
      </c>
      <c r="D26" s="4" t="n">
        <v>6452</v>
      </c>
      <c r="F26" s="4" t="n">
        <v>7262</v>
      </c>
    </row>
    <row r="27" spans="1:6">
      <c r="A27" s="3" t="s">
        <v>491</v>
      </c>
      <c r="B27" s="4" t="n">
        <v>5915</v>
      </c>
      <c r="D27" s="4" t="n">
        <v>5915</v>
      </c>
      <c r="F27" s="4" t="n">
        <v>1615</v>
      </c>
    </row>
    <row r="28" spans="1:6">
      <c r="A28" s="3" t="s">
        <v>492</v>
      </c>
      <c r="B28" s="4" t="n">
        <v>12367</v>
      </c>
      <c r="D28" s="4" t="n">
        <v>12367</v>
      </c>
      <c r="F28" s="4" t="n">
        <v>8877</v>
      </c>
    </row>
    <row r="29" spans="1:6">
      <c r="A29" s="3" t="s">
        <v>493</v>
      </c>
      <c r="B29" s="4" t="n">
        <v>569</v>
      </c>
      <c r="D29" s="4" t="n">
        <v>569</v>
      </c>
      <c r="F29" s="4" t="n">
        <v>574</v>
      </c>
    </row>
    <row r="30" spans="1:6">
      <c r="A30" s="6" t="s">
        <v>494</v>
      </c>
    </row>
    <row r="31" spans="1:6">
      <c r="A31" s="3" t="s">
        <v>495</v>
      </c>
      <c r="B31" s="4" t="n">
        <v>8664</v>
      </c>
      <c r="C31" s="4" t="n">
        <v>13563</v>
      </c>
      <c r="D31" s="4" t="n">
        <v>8720</v>
      </c>
      <c r="E31" s="4" t="n">
        <v>14554</v>
      </c>
    </row>
    <row r="32" spans="1:6">
      <c r="A32" s="3" t="s">
        <v>496</v>
      </c>
      <c r="B32" s="4" t="n">
        <v>12</v>
      </c>
      <c r="C32" s="4" t="n">
        <v>11</v>
      </c>
      <c r="D32" s="4" t="n">
        <v>22</v>
      </c>
      <c r="E32" s="4" t="n">
        <v>22</v>
      </c>
    </row>
    <row r="33" spans="1:6">
      <c r="A33" s="3" t="s">
        <v>400</v>
      </c>
    </row>
    <row r="34" spans="1:6">
      <c r="A34" s="6" t="s">
        <v>488</v>
      </c>
    </row>
    <row r="35" spans="1:6">
      <c r="A35" s="3" t="s">
        <v>489</v>
      </c>
      <c r="B35" s="4" t="n">
        <v>969</v>
      </c>
      <c r="D35" s="4" t="n">
        <v>969</v>
      </c>
      <c r="F35" s="4" t="n">
        <v>459</v>
      </c>
    </row>
    <row r="36" spans="1:6">
      <c r="A36" s="3" t="s">
        <v>490</v>
      </c>
      <c r="B36" s="4" t="n">
        <v>332</v>
      </c>
      <c r="D36" s="4" t="n">
        <v>332</v>
      </c>
      <c r="F36" s="4" t="n">
        <v>272</v>
      </c>
    </row>
    <row r="37" spans="1:6">
      <c r="A37" s="3" t="s">
        <v>491</v>
      </c>
      <c r="B37" s="4" t="n">
        <v>0</v>
      </c>
      <c r="D37" s="4" t="n">
        <v>0</v>
      </c>
      <c r="F37" s="4" t="n">
        <v>0</v>
      </c>
    </row>
    <row r="38" spans="1:6">
      <c r="A38" s="3" t="s">
        <v>492</v>
      </c>
      <c r="B38" s="4" t="n">
        <v>332</v>
      </c>
      <c r="D38" s="4" t="n">
        <v>332</v>
      </c>
      <c r="F38" s="4" t="n">
        <v>272</v>
      </c>
    </row>
    <row r="39" spans="1:6">
      <c r="A39" s="3" t="s">
        <v>493</v>
      </c>
      <c r="B39" s="4" t="n">
        <v>0</v>
      </c>
      <c r="D39" s="4" t="n">
        <v>0</v>
      </c>
      <c r="F39" s="4" t="n">
        <v>0</v>
      </c>
    </row>
    <row r="40" spans="1:6">
      <c r="A40" s="6" t="s">
        <v>494</v>
      </c>
    </row>
    <row r="41" spans="1:6">
      <c r="A41" s="3" t="s">
        <v>495</v>
      </c>
      <c r="B41" s="4" t="n">
        <v>338</v>
      </c>
      <c r="C41" s="4" t="n">
        <v>785</v>
      </c>
      <c r="D41" s="4" t="n">
        <v>302</v>
      </c>
      <c r="E41" s="4" t="n">
        <v>1051</v>
      </c>
    </row>
    <row r="42" spans="1:6">
      <c r="A42" s="3" t="s">
        <v>496</v>
      </c>
      <c r="B42" s="4" t="n">
        <v>0</v>
      </c>
      <c r="C42" s="4" t="n">
        <v>0</v>
      </c>
      <c r="D42" s="4" t="n">
        <v>0</v>
      </c>
      <c r="E42" s="4" t="n">
        <v>0</v>
      </c>
    </row>
    <row r="43" spans="1:6">
      <c r="A43" s="3" t="s">
        <v>401</v>
      </c>
    </row>
    <row r="44" spans="1:6">
      <c r="A44" s="6" t="s">
        <v>488</v>
      </c>
    </row>
    <row r="45" spans="1:6">
      <c r="A45" s="3" t="s">
        <v>489</v>
      </c>
      <c r="B45" s="4" t="n">
        <v>3796</v>
      </c>
      <c r="D45" s="4" t="n">
        <v>3796</v>
      </c>
      <c r="F45" s="4" t="n">
        <v>2729</v>
      </c>
    </row>
    <row r="46" spans="1:6">
      <c r="A46" s="3" t="s">
        <v>490</v>
      </c>
      <c r="B46" s="4" t="n">
        <v>426</v>
      </c>
      <c r="D46" s="4" t="n">
        <v>426</v>
      </c>
      <c r="F46" s="4" t="n">
        <v>253</v>
      </c>
    </row>
    <row r="47" spans="1:6">
      <c r="A47" s="3" t="s">
        <v>491</v>
      </c>
      <c r="B47" s="4" t="n">
        <v>1590</v>
      </c>
      <c r="D47" s="4" t="n">
        <v>1590</v>
      </c>
      <c r="F47" s="4" t="n">
        <v>2442</v>
      </c>
    </row>
    <row r="48" spans="1:6">
      <c r="A48" s="3" t="s">
        <v>492</v>
      </c>
      <c r="B48" s="4" t="n">
        <v>2016</v>
      </c>
      <c r="D48" s="4" t="n">
        <v>2016</v>
      </c>
      <c r="F48" s="4" t="n">
        <v>2695</v>
      </c>
    </row>
    <row r="49" spans="1:6">
      <c r="A49" s="3" t="s">
        <v>493</v>
      </c>
      <c r="B49" s="4" t="n">
        <v>1606</v>
      </c>
      <c r="D49" s="4" t="n">
        <v>1606</v>
      </c>
      <c r="F49" s="4" t="n">
        <v>904</v>
      </c>
    </row>
    <row r="50" spans="1:6">
      <c r="A50" s="6" t="s">
        <v>494</v>
      </c>
    </row>
    <row r="51" spans="1:6">
      <c r="A51" s="3" t="s">
        <v>495</v>
      </c>
      <c r="B51" s="4" t="n">
        <v>3492</v>
      </c>
      <c r="C51" s="4" t="n">
        <v>1471</v>
      </c>
      <c r="D51" s="4" t="n">
        <v>3133</v>
      </c>
      <c r="E51" s="4" t="n">
        <v>918</v>
      </c>
    </row>
    <row r="52" spans="1:6">
      <c r="A52" s="3" t="s">
        <v>496</v>
      </c>
      <c r="B52" s="4" t="n">
        <v>0</v>
      </c>
      <c r="C52" s="4" t="n">
        <v>2</v>
      </c>
      <c r="D52" s="4" t="n">
        <v>2</v>
      </c>
      <c r="E52" s="4" t="n">
        <v>4</v>
      </c>
    </row>
    <row r="53" spans="1:6">
      <c r="A53" s="3" t="s">
        <v>402</v>
      </c>
    </row>
    <row r="54" spans="1:6">
      <c r="A54" s="6" t="s">
        <v>488</v>
      </c>
    </row>
    <row r="55" spans="1:6">
      <c r="A55" s="3" t="s">
        <v>489</v>
      </c>
      <c r="B55" s="4" t="n">
        <v>27395</v>
      </c>
      <c r="D55" s="4" t="n">
        <v>27395</v>
      </c>
      <c r="F55" s="4" t="n">
        <v>15699</v>
      </c>
    </row>
    <row r="56" spans="1:6">
      <c r="A56" s="3" t="s">
        <v>490</v>
      </c>
      <c r="B56" s="4" t="n">
        <v>7210</v>
      </c>
      <c r="D56" s="4" t="n">
        <v>7210</v>
      </c>
      <c r="F56" s="4" t="n">
        <v>7787</v>
      </c>
    </row>
    <row r="57" spans="1:6">
      <c r="A57" s="3" t="s">
        <v>491</v>
      </c>
      <c r="B57" s="4" t="n">
        <v>7505</v>
      </c>
      <c r="D57" s="4" t="n">
        <v>7505</v>
      </c>
      <c r="F57" s="4" t="n">
        <v>4057</v>
      </c>
    </row>
    <row r="58" spans="1:6">
      <c r="A58" s="3" t="s">
        <v>492</v>
      </c>
      <c r="B58" s="4" t="n">
        <v>14715</v>
      </c>
      <c r="D58" s="4" t="n">
        <v>14715</v>
      </c>
      <c r="F58" s="4" t="n">
        <v>11844</v>
      </c>
    </row>
    <row r="59" spans="1:6">
      <c r="A59" s="3" t="s">
        <v>493</v>
      </c>
      <c r="B59" s="4" t="n">
        <v>2175</v>
      </c>
      <c r="D59" s="4" t="n">
        <v>2175</v>
      </c>
      <c r="F59" s="4" t="n">
        <v>1478</v>
      </c>
    </row>
    <row r="60" spans="1:6">
      <c r="A60" s="6" t="s">
        <v>494</v>
      </c>
    </row>
    <row r="61" spans="1:6">
      <c r="A61" s="3" t="s">
        <v>495</v>
      </c>
      <c r="B61" s="4" t="n">
        <v>12494</v>
      </c>
      <c r="C61" s="4" t="n">
        <v>15819</v>
      </c>
      <c r="D61" s="4" t="n">
        <v>12155</v>
      </c>
      <c r="E61" s="4" t="n">
        <v>16523</v>
      </c>
    </row>
    <row r="62" spans="1:6">
      <c r="A62" s="3" t="s">
        <v>496</v>
      </c>
      <c r="B62" s="4" t="n">
        <v>12</v>
      </c>
      <c r="C62" s="4" t="n">
        <v>13</v>
      </c>
      <c r="D62" s="4" t="n">
        <v>24</v>
      </c>
      <c r="E62" s="4" t="n">
        <v>26</v>
      </c>
    </row>
    <row r="63" spans="1:6">
      <c r="A63" s="3" t="s">
        <v>403</v>
      </c>
    </row>
    <row r="64" spans="1:6">
      <c r="A64" s="6" t="s">
        <v>488</v>
      </c>
    </row>
    <row r="65" spans="1:6">
      <c r="A65" s="3" t="s">
        <v>489</v>
      </c>
      <c r="B65" s="4" t="n">
        <v>5442</v>
      </c>
      <c r="D65" s="4" t="n">
        <v>5442</v>
      </c>
      <c r="F65" s="4" t="n">
        <v>2959</v>
      </c>
    </row>
    <row r="66" spans="1:6">
      <c r="A66" s="3" t="s">
        <v>490</v>
      </c>
      <c r="B66" s="4" t="n">
        <v>2291</v>
      </c>
      <c r="D66" s="4" t="n">
        <v>2291</v>
      </c>
      <c r="F66" s="4" t="n">
        <v>2452</v>
      </c>
    </row>
    <row r="67" spans="1:6">
      <c r="A67" s="3" t="s">
        <v>491</v>
      </c>
      <c r="B67" s="4" t="n">
        <v>1429</v>
      </c>
      <c r="D67" s="4" t="n">
        <v>1429</v>
      </c>
      <c r="F67" s="4" t="n">
        <v>341</v>
      </c>
    </row>
    <row r="68" spans="1:6">
      <c r="A68" s="3" t="s">
        <v>492</v>
      </c>
      <c r="B68" s="4" t="n">
        <v>3720</v>
      </c>
      <c r="D68" s="4" t="n">
        <v>3720</v>
      </c>
      <c r="F68" s="4" t="n">
        <v>2793</v>
      </c>
    </row>
    <row r="69" spans="1:6">
      <c r="A69" s="3" t="s">
        <v>493</v>
      </c>
      <c r="B69" s="4" t="n">
        <v>127</v>
      </c>
      <c r="D69" s="4" t="n">
        <v>127</v>
      </c>
      <c r="F69" s="4" t="n">
        <v>143</v>
      </c>
    </row>
    <row r="70" spans="1:6">
      <c r="A70" s="6" t="s">
        <v>494</v>
      </c>
    </row>
    <row r="71" spans="1:6">
      <c r="A71" s="3" t="s">
        <v>495</v>
      </c>
      <c r="B71" s="4" t="n">
        <v>3014</v>
      </c>
      <c r="C71" s="4" t="n">
        <v>5852</v>
      </c>
      <c r="D71" s="4" t="n">
        <v>2719</v>
      </c>
      <c r="E71" s="4" t="n">
        <v>5969</v>
      </c>
    </row>
    <row r="72" spans="1:6">
      <c r="A72" s="3" t="s">
        <v>496</v>
      </c>
      <c r="B72" s="4" t="n">
        <v>1</v>
      </c>
      <c r="C72" s="4" t="n">
        <v>1</v>
      </c>
      <c r="D72" s="4" t="n">
        <v>2</v>
      </c>
      <c r="E72" s="4" t="n">
        <v>3</v>
      </c>
    </row>
    <row r="73" spans="1:6">
      <c r="A73" s="3" t="s">
        <v>404</v>
      </c>
    </row>
    <row r="74" spans="1:6">
      <c r="A74" s="6" t="s">
        <v>488</v>
      </c>
    </row>
    <row r="75" spans="1:6">
      <c r="A75" s="3" t="s">
        <v>489</v>
      </c>
      <c r="B75" s="4" t="n">
        <v>9094</v>
      </c>
      <c r="D75" s="4" t="n">
        <v>9094</v>
      </c>
      <c r="F75" s="4" t="n">
        <v>8844</v>
      </c>
    </row>
    <row r="76" spans="1:6">
      <c r="A76" s="3" t="s">
        <v>490</v>
      </c>
      <c r="B76" s="4" t="n">
        <v>6396</v>
      </c>
      <c r="D76" s="4" t="n">
        <v>6396</v>
      </c>
      <c r="F76" s="4" t="n">
        <v>6444</v>
      </c>
    </row>
    <row r="77" spans="1:6">
      <c r="A77" s="3" t="s">
        <v>491</v>
      </c>
      <c r="B77" s="4" t="n">
        <v>2202</v>
      </c>
      <c r="D77" s="4" t="n">
        <v>2202</v>
      </c>
      <c r="F77" s="4" t="n">
        <v>2305</v>
      </c>
    </row>
    <row r="78" spans="1:6">
      <c r="A78" s="3" t="s">
        <v>492</v>
      </c>
      <c r="B78" s="4" t="n">
        <v>8598</v>
      </c>
      <c r="D78" s="4" t="n">
        <v>8598</v>
      </c>
      <c r="F78" s="4" t="n">
        <v>8749</v>
      </c>
    </row>
    <row r="79" spans="1:6">
      <c r="A79" s="3" t="s">
        <v>493</v>
      </c>
      <c r="B79" s="4" t="n">
        <v>712</v>
      </c>
      <c r="D79" s="4" t="n">
        <v>712</v>
      </c>
      <c r="F79" s="4" t="n">
        <v>732</v>
      </c>
    </row>
    <row r="80" spans="1:6">
      <c r="A80" s="6" t="s">
        <v>494</v>
      </c>
    </row>
    <row r="81" spans="1:6">
      <c r="A81" s="3" t="s">
        <v>495</v>
      </c>
      <c r="B81" s="4" t="n">
        <v>8572</v>
      </c>
      <c r="C81" s="4" t="n">
        <v>9747</v>
      </c>
      <c r="D81" s="4" t="n">
        <v>8666</v>
      </c>
      <c r="E81" s="4" t="n">
        <v>9830</v>
      </c>
    </row>
    <row r="82" spans="1:6">
      <c r="A82" s="3" t="s">
        <v>496</v>
      </c>
      <c r="B82" s="4" t="n">
        <v>13</v>
      </c>
      <c r="C82" s="4" t="n">
        <v>25</v>
      </c>
      <c r="D82" s="4" t="n">
        <v>35</v>
      </c>
      <c r="E82" s="4" t="n">
        <v>29</v>
      </c>
    </row>
    <row r="83" spans="1:6">
      <c r="A83" s="3" t="s">
        <v>405</v>
      </c>
    </row>
    <row r="84" spans="1:6">
      <c r="A84" s="6" t="s">
        <v>488</v>
      </c>
    </row>
    <row r="85" spans="1:6">
      <c r="A85" s="3" t="s">
        <v>489</v>
      </c>
      <c r="B85" s="4" t="n">
        <v>102717</v>
      </c>
      <c r="D85" s="4" t="n">
        <v>102717</v>
      </c>
      <c r="F85" s="4" t="n">
        <v>69105</v>
      </c>
    </row>
    <row r="86" spans="1:6">
      <c r="A86" s="3" t="s">
        <v>490</v>
      </c>
      <c r="B86" s="4" t="n">
        <v>47098</v>
      </c>
      <c r="D86" s="4" t="n">
        <v>47098</v>
      </c>
      <c r="F86" s="4" t="n">
        <v>44826</v>
      </c>
    </row>
    <row r="87" spans="1:6">
      <c r="A87" s="3" t="s">
        <v>491</v>
      </c>
      <c r="B87" s="4" t="n">
        <v>28337</v>
      </c>
      <c r="D87" s="4" t="n">
        <v>28337</v>
      </c>
      <c r="F87" s="4" t="n">
        <v>17949</v>
      </c>
    </row>
    <row r="88" spans="1:6">
      <c r="A88" s="3" t="s">
        <v>492</v>
      </c>
      <c r="B88" s="4" t="n">
        <v>75435</v>
      </c>
      <c r="D88" s="4" t="n">
        <v>75435</v>
      </c>
      <c r="F88" s="4" t="n">
        <v>62775</v>
      </c>
    </row>
    <row r="89" spans="1:6">
      <c r="A89" s="3" t="s">
        <v>493</v>
      </c>
      <c r="B89" s="4" t="n">
        <v>4824</v>
      </c>
      <c r="D89" s="4" t="n">
        <v>4824</v>
      </c>
      <c r="F89" s="4" t="n">
        <v>3961</v>
      </c>
    </row>
    <row r="90" spans="1:6">
      <c r="A90" s="6" t="s">
        <v>494</v>
      </c>
    </row>
    <row r="91" spans="1:6">
      <c r="A91" s="3" t="s">
        <v>495</v>
      </c>
      <c r="B91" s="4" t="n">
        <v>63593</v>
      </c>
      <c r="C91" s="4" t="n">
        <v>89006</v>
      </c>
      <c r="D91" s="4" t="n">
        <v>64192</v>
      </c>
      <c r="E91" s="4" t="n">
        <v>93192</v>
      </c>
    </row>
    <row r="92" spans="1:6">
      <c r="A92" s="3" t="s">
        <v>496</v>
      </c>
      <c r="B92" s="4" t="n">
        <v>237</v>
      </c>
      <c r="C92" s="4" t="n">
        <v>280</v>
      </c>
      <c r="D92" s="4" t="n">
        <v>422</v>
      </c>
      <c r="E92" s="4" t="n">
        <v>515</v>
      </c>
    </row>
    <row r="93" spans="1:6">
      <c r="A93" s="3" t="s">
        <v>410</v>
      </c>
    </row>
    <row r="94" spans="1:6">
      <c r="A94" s="6" t="s">
        <v>488</v>
      </c>
    </row>
    <row r="95" spans="1:6">
      <c r="A95" s="3" t="s">
        <v>489</v>
      </c>
      <c r="B95" s="4" t="n">
        <v>28472</v>
      </c>
      <c r="D95" s="4" t="n">
        <v>28472</v>
      </c>
      <c r="F95" s="4" t="n">
        <v>16904</v>
      </c>
    </row>
    <row r="96" spans="1:6">
      <c r="A96" s="3" t="s">
        <v>490</v>
      </c>
      <c r="B96" s="4" t="n">
        <v>11275</v>
      </c>
      <c r="D96" s="4" t="n">
        <v>11275</v>
      </c>
      <c r="F96" s="4" t="n">
        <v>11882</v>
      </c>
    </row>
    <row r="97" spans="1:6">
      <c r="A97" s="3" t="s">
        <v>491</v>
      </c>
      <c r="B97" s="4" t="n">
        <v>12298</v>
      </c>
      <c r="D97" s="4" t="n">
        <v>12298</v>
      </c>
      <c r="F97" s="4" t="n">
        <v>2644</v>
      </c>
    </row>
    <row r="98" spans="1:6">
      <c r="A98" s="3" t="s">
        <v>492</v>
      </c>
      <c r="B98" s="4" t="n">
        <v>23573</v>
      </c>
      <c r="D98" s="4" t="n">
        <v>23573</v>
      </c>
      <c r="F98" s="4" t="n">
        <v>14526</v>
      </c>
    </row>
    <row r="99" spans="1:6">
      <c r="A99" s="3" t="s">
        <v>493</v>
      </c>
      <c r="B99" s="4" t="n">
        <v>3279</v>
      </c>
      <c r="D99" s="4" t="n">
        <v>3279</v>
      </c>
      <c r="F99" s="4" t="n">
        <v>1190</v>
      </c>
    </row>
    <row r="100" spans="1:6">
      <c r="A100" s="6" t="s">
        <v>494</v>
      </c>
    </row>
    <row r="101" spans="1:6">
      <c r="A101" s="3" t="s">
        <v>495</v>
      </c>
      <c r="B101" s="4" t="n">
        <v>21841</v>
      </c>
      <c r="C101" s="4" t="n">
        <v>14162</v>
      </c>
      <c r="D101" s="4" t="n">
        <v>17874</v>
      </c>
      <c r="E101" s="4" t="n">
        <v>14231</v>
      </c>
    </row>
    <row r="102" spans="1:6">
      <c r="A102" s="3" t="s">
        <v>496</v>
      </c>
      <c r="B102" s="4" t="n">
        <v>112</v>
      </c>
      <c r="C102" s="4" t="n">
        <v>14</v>
      </c>
      <c r="D102" s="4" t="n">
        <v>120</v>
      </c>
      <c r="E102" s="4" t="n">
        <v>28</v>
      </c>
    </row>
    <row r="103" spans="1:6">
      <c r="A103" s="3" t="s">
        <v>411</v>
      </c>
    </row>
    <row r="104" spans="1:6">
      <c r="A104" s="6" t="s">
        <v>488</v>
      </c>
    </row>
    <row r="105" spans="1:6">
      <c r="A105" s="3" t="s">
        <v>489</v>
      </c>
      <c r="B105" s="4" t="n">
        <v>2110</v>
      </c>
      <c r="D105" s="4" t="n">
        <v>2110</v>
      </c>
      <c r="F105" s="4" t="n">
        <v>1231</v>
      </c>
    </row>
    <row r="106" spans="1:6">
      <c r="A106" s="3" t="s">
        <v>490</v>
      </c>
      <c r="B106" s="4" t="n">
        <v>427</v>
      </c>
      <c r="D106" s="4" t="n">
        <v>427</v>
      </c>
      <c r="F106" s="4" t="n">
        <v>342</v>
      </c>
    </row>
    <row r="107" spans="1:6">
      <c r="A107" s="3" t="s">
        <v>491</v>
      </c>
      <c r="B107" s="4" t="n">
        <v>1058</v>
      </c>
      <c r="D107" s="4" t="n">
        <v>1058</v>
      </c>
      <c r="F107" s="4" t="n">
        <v>837</v>
      </c>
    </row>
    <row r="108" spans="1:6">
      <c r="A108" s="3" t="s">
        <v>492</v>
      </c>
      <c r="B108" s="4" t="n">
        <v>1485</v>
      </c>
      <c r="D108" s="4" t="n">
        <v>1485</v>
      </c>
      <c r="F108" s="4" t="n">
        <v>1179</v>
      </c>
    </row>
    <row r="109" spans="1:6">
      <c r="A109" s="3" t="s">
        <v>493</v>
      </c>
      <c r="B109" s="4" t="n">
        <v>618</v>
      </c>
      <c r="D109" s="4" t="n">
        <v>618</v>
      </c>
      <c r="F109" s="7" t="n">
        <v>641</v>
      </c>
    </row>
    <row r="110" spans="1:6">
      <c r="A110" s="6" t="s">
        <v>494</v>
      </c>
    </row>
    <row r="111" spans="1:6">
      <c r="A111" s="3" t="s">
        <v>495</v>
      </c>
      <c r="B111" s="4" t="n">
        <v>1004</v>
      </c>
      <c r="C111" s="4" t="n">
        <v>742</v>
      </c>
      <c r="D111" s="4" t="n">
        <v>857</v>
      </c>
      <c r="E111" s="4" t="n">
        <v>538</v>
      </c>
    </row>
    <row r="112" spans="1:6">
      <c r="A112" s="3" t="s">
        <v>496</v>
      </c>
      <c r="B112" s="7" t="n">
        <v>8</v>
      </c>
      <c r="C112" s="7" t="n">
        <v>6</v>
      </c>
      <c r="D112" s="7" t="n">
        <v>13</v>
      </c>
      <c r="E112" s="7"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r="1" spans="1:6">
      <c r="A1" s="1" t="s">
        <v>498</v>
      </c>
      <c r="B1" s="2" t="s">
        <v>74</v>
      </c>
      <c r="D1" s="2" t="s">
        <v>75</v>
      </c>
    </row>
    <row r="2" spans="1:6">
      <c r="B2" s="2" t="s">
        <v>499</v>
      </c>
      <c r="C2" s="2" t="s">
        <v>500</v>
      </c>
      <c r="D2" s="2" t="s">
        <v>499</v>
      </c>
      <c r="E2" s="2" t="s">
        <v>500</v>
      </c>
      <c r="F2" s="2" t="s">
        <v>315</v>
      </c>
    </row>
    <row r="3" spans="1:6">
      <c r="A3" s="6" t="s">
        <v>501</v>
      </c>
    </row>
    <row r="4" spans="1:6">
      <c r="A4" s="3" t="s">
        <v>502</v>
      </c>
      <c r="B4" s="7" t="n">
        <v>37363</v>
      </c>
      <c r="D4" s="7" t="n">
        <v>37363</v>
      </c>
      <c r="F4" s="7" t="n">
        <v>44227</v>
      </c>
    </row>
    <row r="5" spans="1:6">
      <c r="A5" s="3" t="s">
        <v>503</v>
      </c>
      <c r="B5" s="4" t="n">
        <v>22236</v>
      </c>
      <c r="D5" s="4" t="n">
        <v>22236</v>
      </c>
      <c r="F5" s="4" t="n">
        <v>23275</v>
      </c>
    </row>
    <row r="6" spans="1:6">
      <c r="A6" s="3" t="s">
        <v>504</v>
      </c>
      <c r="B6" s="7" t="n">
        <v>15127</v>
      </c>
      <c r="D6" s="7" t="n">
        <v>15127</v>
      </c>
      <c r="F6" s="7" t="n">
        <v>20952</v>
      </c>
    </row>
    <row r="7" spans="1:6">
      <c r="A7" s="3" t="s">
        <v>505</v>
      </c>
      <c r="B7" s="4" t="n">
        <v>0</v>
      </c>
      <c r="D7" s="4" t="n">
        <v>1</v>
      </c>
    </row>
    <row r="8" spans="1:6">
      <c r="A8" s="3" t="s">
        <v>506</v>
      </c>
      <c r="D8" s="7" t="n">
        <v>10</v>
      </c>
    </row>
    <row r="9" spans="1:6">
      <c r="A9" s="3" t="s">
        <v>507</v>
      </c>
      <c r="B9" s="7" t="n">
        <v>0</v>
      </c>
      <c r="C9" s="7" t="n">
        <v>0</v>
      </c>
      <c r="D9" s="4" t="n">
        <v>0</v>
      </c>
      <c r="E9" s="7" t="n">
        <v>0</v>
      </c>
    </row>
    <row r="10" spans="1:6">
      <c r="A10" s="3" t="s">
        <v>508</v>
      </c>
      <c r="B10" s="7" t="n">
        <v>0</v>
      </c>
      <c r="D10" s="4" t="n">
        <v>0</v>
      </c>
    </row>
    <row r="11" spans="1:6">
      <c r="A11" s="3" t="s">
        <v>509</v>
      </c>
    </row>
    <row r="12" spans="1:6">
      <c r="A12" s="6" t="s">
        <v>501</v>
      </c>
    </row>
    <row r="13" spans="1:6">
      <c r="A13" s="3" t="s">
        <v>506</v>
      </c>
      <c r="D13" s="4" t="n">
        <v>0</v>
      </c>
    </row>
    <row r="14" spans="1:6">
      <c r="A14" s="3" t="s">
        <v>510</v>
      </c>
    </row>
    <row r="15" spans="1:6">
      <c r="A15" s="6" t="s">
        <v>501</v>
      </c>
    </row>
    <row r="16" spans="1:6">
      <c r="A16" s="3" t="s">
        <v>506</v>
      </c>
      <c r="D16" s="4" t="n">
        <v>10</v>
      </c>
    </row>
    <row r="17" spans="1:6">
      <c r="A17" s="3" t="s">
        <v>511</v>
      </c>
    </row>
    <row r="18" spans="1:6">
      <c r="A18" s="6" t="s">
        <v>501</v>
      </c>
    </row>
    <row r="19" spans="1:6">
      <c r="A19" s="3" t="s">
        <v>506</v>
      </c>
      <c r="D19" s="4" t="n">
        <v>0</v>
      </c>
    </row>
    <row r="20" spans="1:6">
      <c r="A20" s="3" t="s">
        <v>512</v>
      </c>
    </row>
    <row r="21" spans="1:6">
      <c r="A21" s="6" t="s">
        <v>501</v>
      </c>
    </row>
    <row r="22" spans="1:6">
      <c r="A22" s="3" t="s">
        <v>506</v>
      </c>
      <c r="D22" s="7" t="n">
        <v>0</v>
      </c>
    </row>
    <row r="23" spans="1:6">
      <c r="A23" s="3" t="s">
        <v>398</v>
      </c>
    </row>
    <row r="24" spans="1:6">
      <c r="A24" s="6" t="s">
        <v>501</v>
      </c>
    </row>
    <row r="25" spans="1:6">
      <c r="A25" s="3" t="s">
        <v>513</v>
      </c>
      <c r="B25" s="4" t="n">
        <v>0</v>
      </c>
      <c r="D25" s="4" t="n">
        <v>1</v>
      </c>
    </row>
    <row r="26" spans="1:6">
      <c r="A26" s="3" t="s">
        <v>514</v>
      </c>
      <c r="B26" s="7" t="n">
        <v>0</v>
      </c>
      <c r="D26" s="7" t="n">
        <v>1822</v>
      </c>
    </row>
    <row r="27" spans="1:6">
      <c r="A27" s="3" t="s">
        <v>410</v>
      </c>
    </row>
    <row r="28" spans="1:6">
      <c r="A28" s="6" t="s">
        <v>501</v>
      </c>
    </row>
    <row r="29" spans="1:6">
      <c r="A29" s="3" t="s">
        <v>505</v>
      </c>
      <c r="D29" s="4" t="n">
        <v>1</v>
      </c>
    </row>
    <row r="30" spans="1:6">
      <c r="A30" s="3" t="s">
        <v>506</v>
      </c>
      <c r="D30" s="7" t="n">
        <v>10</v>
      </c>
    </row>
    <row r="31" spans="1:6">
      <c r="A31" s="3" t="s">
        <v>515</v>
      </c>
    </row>
    <row r="32" spans="1:6">
      <c r="A32" s="6" t="s">
        <v>501</v>
      </c>
    </row>
    <row r="33" spans="1:6">
      <c r="A33" s="3" t="s">
        <v>506</v>
      </c>
      <c r="D33" s="4" t="n">
        <v>0</v>
      </c>
    </row>
    <row r="34" spans="1:6">
      <c r="A34" s="3" t="s">
        <v>516</v>
      </c>
    </row>
    <row r="35" spans="1:6">
      <c r="A35" s="6" t="s">
        <v>501</v>
      </c>
    </row>
    <row r="36" spans="1:6">
      <c r="A36" s="3" t="s">
        <v>506</v>
      </c>
      <c r="D36" s="4" t="n">
        <v>10</v>
      </c>
    </row>
    <row r="37" spans="1:6">
      <c r="A37" s="3" t="s">
        <v>517</v>
      </c>
    </row>
    <row r="38" spans="1:6">
      <c r="A38" s="6" t="s">
        <v>501</v>
      </c>
    </row>
    <row r="39" spans="1:6">
      <c r="A39" s="3" t="s">
        <v>506</v>
      </c>
      <c r="D39" s="4" t="n">
        <v>0</v>
      </c>
    </row>
    <row r="40" spans="1:6">
      <c r="A40" s="3" t="s">
        <v>518</v>
      </c>
    </row>
    <row r="41" spans="1:6">
      <c r="A41" s="6" t="s">
        <v>501</v>
      </c>
    </row>
    <row r="42" spans="1:6">
      <c r="A42" s="3" t="s">
        <v>506</v>
      </c>
      <c r="D42"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2</v>
      </c>
      <c r="C1" s="2" t="s">
        <v>23</v>
      </c>
    </row>
    <row r="2" spans="1:3">
      <c r="A2" s="6" t="s">
        <v>520</v>
      </c>
    </row>
    <row r="3" spans="1:3">
      <c r="A3" s="3" t="s">
        <v>33</v>
      </c>
      <c r="B3" s="7" t="n">
        <v>5028624</v>
      </c>
      <c r="C3" s="7" t="n">
        <v>4856615</v>
      </c>
    </row>
    <row r="4" spans="1:3">
      <c r="A4" s="3" t="s">
        <v>398</v>
      </c>
    </row>
    <row r="5" spans="1:3">
      <c r="A5" s="6" t="s">
        <v>520</v>
      </c>
    </row>
    <row r="6" spans="1:3">
      <c r="A6" s="3" t="s">
        <v>33</v>
      </c>
      <c r="B6" s="4" t="n">
        <v>1704073</v>
      </c>
      <c r="C6" s="4" t="n">
        <v>1639422</v>
      </c>
    </row>
    <row r="7" spans="1:3">
      <c r="A7" s="3" t="s">
        <v>399</v>
      </c>
    </row>
    <row r="8" spans="1:3">
      <c r="A8" s="6" t="s">
        <v>520</v>
      </c>
    </row>
    <row r="9" spans="1:3">
      <c r="A9" s="3" t="s">
        <v>33</v>
      </c>
      <c r="B9" s="4" t="n">
        <v>211889</v>
      </c>
      <c r="C9" s="4" t="n">
        <v>220443</v>
      </c>
    </row>
    <row r="10" spans="1:3">
      <c r="A10" s="3" t="s">
        <v>400</v>
      </c>
    </row>
    <row r="11" spans="1:3">
      <c r="A11" s="6" t="s">
        <v>520</v>
      </c>
    </row>
    <row r="12" spans="1:3">
      <c r="A12" s="3" t="s">
        <v>33</v>
      </c>
      <c r="B12" s="4" t="n">
        <v>101023</v>
      </c>
      <c r="C12" s="4" t="n">
        <v>96580</v>
      </c>
    </row>
    <row r="13" spans="1:3">
      <c r="A13" s="3" t="s">
        <v>401</v>
      </c>
    </row>
    <row r="14" spans="1:3">
      <c r="A14" s="6" t="s">
        <v>520</v>
      </c>
    </row>
    <row r="15" spans="1:3">
      <c r="A15" s="3" t="s">
        <v>33</v>
      </c>
      <c r="B15" s="4" t="n">
        <v>90316</v>
      </c>
      <c r="C15" s="4" t="n">
        <v>101246</v>
      </c>
    </row>
    <row r="16" spans="1:3">
      <c r="A16" s="3" t="s">
        <v>402</v>
      </c>
    </row>
    <row r="17" spans="1:3">
      <c r="A17" s="6" t="s">
        <v>520</v>
      </c>
    </row>
    <row r="18" spans="1:3">
      <c r="A18" s="3" t="s">
        <v>33</v>
      </c>
      <c r="B18" s="4" t="n">
        <v>403228</v>
      </c>
      <c r="C18" s="4" t="n">
        <v>418269</v>
      </c>
    </row>
    <row r="19" spans="1:3">
      <c r="A19" s="3" t="s">
        <v>403</v>
      </c>
    </row>
    <row r="20" spans="1:3">
      <c r="A20" s="6" t="s">
        <v>520</v>
      </c>
    </row>
    <row r="21" spans="1:3">
      <c r="A21" s="3" t="s">
        <v>33</v>
      </c>
      <c r="B21" s="4" t="n">
        <v>999038</v>
      </c>
      <c r="C21" s="4" t="n">
        <v>999903</v>
      </c>
    </row>
    <row r="22" spans="1:3">
      <c r="A22" s="3" t="s">
        <v>404</v>
      </c>
    </row>
    <row r="23" spans="1:3">
      <c r="A23" s="6" t="s">
        <v>520</v>
      </c>
    </row>
    <row r="24" spans="1:3">
      <c r="A24" s="3" t="s">
        <v>33</v>
      </c>
      <c r="B24" s="4" t="n">
        <v>158506</v>
      </c>
      <c r="C24" s="4" t="n">
        <v>167659</v>
      </c>
    </row>
    <row r="25" spans="1:3">
      <c r="A25" s="3" t="s">
        <v>405</v>
      </c>
    </row>
    <row r="26" spans="1:3">
      <c r="A26" s="6" t="s">
        <v>520</v>
      </c>
    </row>
    <row r="27" spans="1:3">
      <c r="A27" s="3" t="s">
        <v>33</v>
      </c>
      <c r="B27" s="4" t="n">
        <v>3264845</v>
      </c>
      <c r="C27" s="4" t="n">
        <v>3225253</v>
      </c>
    </row>
    <row r="28" spans="1:3">
      <c r="A28" s="3" t="s">
        <v>406</v>
      </c>
    </row>
    <row r="29" spans="1:3">
      <c r="A29" s="6" t="s">
        <v>520</v>
      </c>
    </row>
    <row r="30" spans="1:3">
      <c r="A30" s="3" t="s">
        <v>33</v>
      </c>
      <c r="B30" s="4" t="n">
        <v>589479</v>
      </c>
      <c r="C30" s="4" t="n">
        <v>552863</v>
      </c>
    </row>
    <row r="31" spans="1:3">
      <c r="A31" s="3" t="s">
        <v>407</v>
      </c>
    </row>
    <row r="32" spans="1:3">
      <c r="A32" s="6" t="s">
        <v>520</v>
      </c>
    </row>
    <row r="33" spans="1:3">
      <c r="A33" s="3" t="s">
        <v>33</v>
      </c>
      <c r="B33" s="4" t="n">
        <v>144919</v>
      </c>
      <c r="C33" s="4" t="n">
        <v>144141</v>
      </c>
    </row>
    <row r="34" spans="1:3">
      <c r="A34" s="3" t="s">
        <v>408</v>
      </c>
    </row>
    <row r="35" spans="1:3">
      <c r="A35" s="6" t="s">
        <v>520</v>
      </c>
    </row>
    <row r="36" spans="1:3">
      <c r="A36" s="3" t="s">
        <v>33</v>
      </c>
      <c r="B36" s="4" t="n">
        <v>64728</v>
      </c>
      <c r="C36" s="4" t="n">
        <v>65467</v>
      </c>
    </row>
    <row r="37" spans="1:3">
      <c r="A37" s="3" t="s">
        <v>409</v>
      </c>
    </row>
    <row r="38" spans="1:3">
      <c r="A38" s="6" t="s">
        <v>520</v>
      </c>
    </row>
    <row r="39" spans="1:3">
      <c r="A39" s="3" t="s">
        <v>33</v>
      </c>
      <c r="B39" s="4" t="n">
        <v>799126</v>
      </c>
      <c r="C39" s="4" t="n">
        <v>762471</v>
      </c>
    </row>
    <row r="40" spans="1:3">
      <c r="A40" s="3" t="s">
        <v>410</v>
      </c>
    </row>
    <row r="41" spans="1:3">
      <c r="A41" s="6" t="s">
        <v>520</v>
      </c>
    </row>
    <row r="42" spans="1:3">
      <c r="A42" s="3" t="s">
        <v>33</v>
      </c>
      <c r="B42" s="4" t="n">
        <v>819119</v>
      </c>
      <c r="C42" s="4" t="n">
        <v>740073</v>
      </c>
    </row>
    <row r="43" spans="1:3">
      <c r="A43" s="3" t="s">
        <v>411</v>
      </c>
    </row>
    <row r="44" spans="1:3">
      <c r="A44" s="6" t="s">
        <v>520</v>
      </c>
    </row>
    <row r="45" spans="1:3">
      <c r="A45" s="3" t="s">
        <v>33</v>
      </c>
      <c r="B45" s="4" t="n">
        <v>142629</v>
      </c>
      <c r="C45" s="4" t="n">
        <v>124859</v>
      </c>
    </row>
    <row r="46" spans="1:3">
      <c r="A46" s="3" t="s">
        <v>521</v>
      </c>
    </row>
    <row r="47" spans="1:3">
      <c r="A47" s="6" t="s">
        <v>520</v>
      </c>
    </row>
    <row r="48" spans="1:3">
      <c r="A48" s="3" t="s">
        <v>33</v>
      </c>
      <c r="B48" s="4" t="n">
        <v>155707</v>
      </c>
      <c r="C48" s="4" t="n">
        <v>154084</v>
      </c>
    </row>
    <row r="49" spans="1:3">
      <c r="A49" s="3" t="s">
        <v>522</v>
      </c>
    </row>
    <row r="50" spans="1:3">
      <c r="A50" s="6" t="s">
        <v>520</v>
      </c>
    </row>
    <row r="51" spans="1:3">
      <c r="A51" s="3" t="s">
        <v>33</v>
      </c>
      <c r="B51" s="4" t="n">
        <v>83194</v>
      </c>
      <c r="C51" s="4" t="n">
        <v>84533</v>
      </c>
    </row>
    <row r="52" spans="1:3">
      <c r="A52" s="3" t="s">
        <v>523</v>
      </c>
    </row>
    <row r="53" spans="1:3">
      <c r="A53" s="6" t="s">
        <v>520</v>
      </c>
    </row>
    <row r="54" spans="1:3">
      <c r="A54" s="3" t="s">
        <v>33</v>
      </c>
      <c r="B54" s="4" t="n">
        <v>13426</v>
      </c>
      <c r="C54" s="4" t="n">
        <v>11826</v>
      </c>
    </row>
    <row r="55" spans="1:3">
      <c r="A55" s="3" t="s">
        <v>524</v>
      </c>
    </row>
    <row r="56" spans="1:3">
      <c r="A56" s="6" t="s">
        <v>520</v>
      </c>
    </row>
    <row r="57" spans="1:3">
      <c r="A57" s="3" t="s">
        <v>33</v>
      </c>
      <c r="B57" s="4" t="n">
        <v>857</v>
      </c>
      <c r="C57" s="4" t="n">
        <v>2029</v>
      </c>
    </row>
    <row r="58" spans="1:3">
      <c r="A58" s="3" t="s">
        <v>525</v>
      </c>
    </row>
    <row r="59" spans="1:3">
      <c r="A59" s="6" t="s">
        <v>520</v>
      </c>
    </row>
    <row r="60" spans="1:3">
      <c r="A60" s="3" t="s">
        <v>33</v>
      </c>
      <c r="B60" s="4" t="n">
        <v>0</v>
      </c>
      <c r="C60" s="4" t="n">
        <v>39</v>
      </c>
    </row>
    <row r="61" spans="1:3">
      <c r="A61" s="3" t="s">
        <v>526</v>
      </c>
    </row>
    <row r="62" spans="1:3">
      <c r="A62" s="6" t="s">
        <v>520</v>
      </c>
    </row>
    <row r="63" spans="1:3">
      <c r="A63" s="3" t="s">
        <v>33</v>
      </c>
      <c r="B63" s="4" t="n">
        <v>14283</v>
      </c>
      <c r="C63" s="4" t="n">
        <v>13894</v>
      </c>
    </row>
    <row r="64" spans="1:3">
      <c r="A64" s="3" t="s">
        <v>527</v>
      </c>
    </row>
    <row r="65" spans="1:3">
      <c r="A65" s="6" t="s">
        <v>520</v>
      </c>
    </row>
    <row r="66" spans="1:3">
      <c r="A66" s="3" t="s">
        <v>33</v>
      </c>
      <c r="B66" s="4" t="n">
        <v>8434</v>
      </c>
      <c r="C66" s="4" t="n">
        <v>10473</v>
      </c>
    </row>
    <row r="67" spans="1:3">
      <c r="A67" s="3" t="s">
        <v>528</v>
      </c>
    </row>
    <row r="68" spans="1:3">
      <c r="A68" s="6" t="s">
        <v>520</v>
      </c>
    </row>
    <row r="69" spans="1:3">
      <c r="A69" s="3" t="s">
        <v>33</v>
      </c>
      <c r="B69" s="4" t="n">
        <v>9826</v>
      </c>
      <c r="C69" s="4" t="n">
        <v>10122</v>
      </c>
    </row>
    <row r="70" spans="1:3">
      <c r="A70" s="3" t="s">
        <v>529</v>
      </c>
    </row>
    <row r="71" spans="1:3">
      <c r="A71" s="6" t="s">
        <v>520</v>
      </c>
    </row>
    <row r="72" spans="1:3">
      <c r="A72" s="3" t="s">
        <v>33</v>
      </c>
      <c r="B72" s="4" t="n">
        <v>115737</v>
      </c>
      <c r="C72" s="4" t="n">
        <v>119022</v>
      </c>
    </row>
    <row r="73" spans="1:3">
      <c r="A73" s="3" t="s">
        <v>530</v>
      </c>
    </row>
    <row r="74" spans="1:3">
      <c r="A74" s="6" t="s">
        <v>520</v>
      </c>
    </row>
    <row r="75" spans="1:3">
      <c r="A75" s="3" t="s">
        <v>33</v>
      </c>
      <c r="B75" s="4" t="n">
        <v>843</v>
      </c>
      <c r="C75" s="4" t="n">
        <v>916</v>
      </c>
    </row>
    <row r="76" spans="1:3">
      <c r="A76" s="3" t="s">
        <v>531</v>
      </c>
    </row>
    <row r="77" spans="1:3">
      <c r="A77" s="6" t="s">
        <v>520</v>
      </c>
    </row>
    <row r="78" spans="1:3">
      <c r="A78" s="3" t="s">
        <v>33</v>
      </c>
      <c r="B78" s="4" t="n">
        <v>557</v>
      </c>
      <c r="C78" s="4" t="n">
        <v>553</v>
      </c>
    </row>
    <row r="79" spans="1:3">
      <c r="A79" s="3" t="s">
        <v>532</v>
      </c>
    </row>
    <row r="80" spans="1:3">
      <c r="A80" s="6" t="s">
        <v>520</v>
      </c>
    </row>
    <row r="81" spans="1:3">
      <c r="A81" s="3" t="s">
        <v>33</v>
      </c>
      <c r="B81" s="4" t="n">
        <v>0</v>
      </c>
      <c r="C81" s="4" t="n">
        <v>0</v>
      </c>
    </row>
    <row r="82" spans="1:3">
      <c r="A82" s="3" t="s">
        <v>533</v>
      </c>
    </row>
    <row r="83" spans="1:3">
      <c r="A83" s="6" t="s">
        <v>520</v>
      </c>
    </row>
    <row r="84" spans="1:3">
      <c r="A84" s="3" t="s">
        <v>33</v>
      </c>
      <c r="B84" s="4" t="n">
        <v>1400</v>
      </c>
      <c r="C84" s="4" t="n">
        <v>1469</v>
      </c>
    </row>
    <row r="85" spans="1:3">
      <c r="A85" s="3" t="s">
        <v>534</v>
      </c>
    </row>
    <row r="86" spans="1:3">
      <c r="A86" s="6" t="s">
        <v>520</v>
      </c>
    </row>
    <row r="87" spans="1:3">
      <c r="A87" s="3" t="s">
        <v>33</v>
      </c>
      <c r="B87" s="4" t="n">
        <v>34776</v>
      </c>
      <c r="C87" s="4" t="n">
        <v>25766</v>
      </c>
    </row>
    <row r="88" spans="1:3">
      <c r="A88" s="3" t="s">
        <v>535</v>
      </c>
    </row>
    <row r="89" spans="1:3">
      <c r="A89" s="6" t="s">
        <v>520</v>
      </c>
    </row>
    <row r="90" spans="1:3">
      <c r="A90" s="3" t="s">
        <v>33</v>
      </c>
      <c r="B90" s="4" t="n">
        <v>3794</v>
      </c>
      <c r="C90" s="4" t="n">
        <v>7827</v>
      </c>
    </row>
    <row r="91" spans="1:3">
      <c r="A91" s="3" t="s">
        <v>536</v>
      </c>
    </row>
    <row r="92" spans="1:3">
      <c r="A92" s="6" t="s">
        <v>520</v>
      </c>
    </row>
    <row r="93" spans="1:3">
      <c r="A93" s="3" t="s">
        <v>33</v>
      </c>
      <c r="B93" s="4" t="n">
        <v>159899</v>
      </c>
      <c r="C93" s="4" t="n">
        <v>163675</v>
      </c>
    </row>
    <row r="94" spans="1:3">
      <c r="A94" s="3" t="s">
        <v>537</v>
      </c>
    </row>
    <row r="95" spans="1:3">
      <c r="A95" s="6" t="s">
        <v>520</v>
      </c>
    </row>
    <row r="96" spans="1:3">
      <c r="A96" s="3" t="s">
        <v>33</v>
      </c>
      <c r="B96" s="4" t="n">
        <v>85323</v>
      </c>
      <c r="C96" s="4" t="n">
        <v>83448</v>
      </c>
    </row>
    <row r="97" spans="1:3">
      <c r="A97" s="3" t="s">
        <v>538</v>
      </c>
    </row>
    <row r="98" spans="1:3">
      <c r="A98" s="6" t="s">
        <v>520</v>
      </c>
    </row>
    <row r="99" spans="1:3">
      <c r="A99" s="3" t="s">
        <v>33</v>
      </c>
      <c r="B99" s="4" t="n">
        <v>14190</v>
      </c>
      <c r="C99" s="4" t="n">
        <v>15016</v>
      </c>
    </row>
    <row r="100" spans="1:3">
      <c r="A100" s="3" t="s">
        <v>539</v>
      </c>
    </row>
    <row r="101" spans="1:3">
      <c r="A101" s="6" t="s">
        <v>520</v>
      </c>
    </row>
    <row r="102" spans="1:3">
      <c r="A102" s="3" t="s">
        <v>33</v>
      </c>
      <c r="B102" s="4" t="n">
        <v>2165</v>
      </c>
      <c r="C102" s="4" t="n">
        <v>2666</v>
      </c>
    </row>
    <row r="103" spans="1:3">
      <c r="A103" s="3" t="s">
        <v>540</v>
      </c>
    </row>
    <row r="104" spans="1:3">
      <c r="A104" s="6" t="s">
        <v>520</v>
      </c>
    </row>
    <row r="105" spans="1:3">
      <c r="A105" s="3" t="s">
        <v>33</v>
      </c>
      <c r="B105" s="4" t="n">
        <v>409</v>
      </c>
      <c r="C105" s="4" t="n">
        <v>253</v>
      </c>
    </row>
    <row r="106" spans="1:3">
      <c r="A106" s="3" t="s">
        <v>541</v>
      </c>
    </row>
    <row r="107" spans="1:3">
      <c r="A107" s="6" t="s">
        <v>520</v>
      </c>
    </row>
    <row r="108" spans="1:3">
      <c r="A108" s="3" t="s">
        <v>33</v>
      </c>
      <c r="B108" s="4" t="n">
        <v>16764</v>
      </c>
      <c r="C108" s="4" t="n">
        <v>17935</v>
      </c>
    </row>
    <row r="109" spans="1:3">
      <c r="A109" s="3" t="s">
        <v>542</v>
      </c>
    </row>
    <row r="110" spans="1:3">
      <c r="A110" s="6" t="s">
        <v>520</v>
      </c>
    </row>
    <row r="111" spans="1:3">
      <c r="A111" s="3" t="s">
        <v>33</v>
      </c>
      <c r="B111" s="4" t="n">
        <v>9387</v>
      </c>
      <c r="C111" s="4" t="n">
        <v>10848</v>
      </c>
    </row>
    <row r="112" spans="1:3">
      <c r="A112" s="3" t="s">
        <v>543</v>
      </c>
    </row>
    <row r="113" spans="1:3">
      <c r="A113" s="6" t="s">
        <v>520</v>
      </c>
    </row>
    <row r="114" spans="1:3">
      <c r="A114" s="3" t="s">
        <v>33</v>
      </c>
      <c r="B114" s="4" t="n">
        <v>14838</v>
      </c>
      <c r="C114" s="4" t="n">
        <v>12328</v>
      </c>
    </row>
    <row r="115" spans="1:3">
      <c r="A115" s="3" t="s">
        <v>544</v>
      </c>
    </row>
    <row r="116" spans="1:3">
      <c r="A116" s="6" t="s">
        <v>520</v>
      </c>
    </row>
    <row r="117" spans="1:3">
      <c r="A117" s="3" t="s">
        <v>33</v>
      </c>
      <c r="B117" s="4" t="n">
        <v>126312</v>
      </c>
      <c r="C117" s="4" t="n">
        <v>124559</v>
      </c>
    </row>
    <row r="118" spans="1:3">
      <c r="A118" s="3" t="s">
        <v>545</v>
      </c>
    </row>
    <row r="119" spans="1:3">
      <c r="A119" s="6" t="s">
        <v>520</v>
      </c>
    </row>
    <row r="120" spans="1:3">
      <c r="A120" s="3" t="s">
        <v>33</v>
      </c>
      <c r="B120" s="4" t="n">
        <v>1454</v>
      </c>
      <c r="C120" s="4" t="n">
        <v>1590</v>
      </c>
    </row>
    <row r="121" spans="1:3">
      <c r="A121" s="3" t="s">
        <v>546</v>
      </c>
    </row>
    <row r="122" spans="1:3">
      <c r="A122" s="6" t="s">
        <v>520</v>
      </c>
    </row>
    <row r="123" spans="1:3">
      <c r="A123" s="3" t="s">
        <v>33</v>
      </c>
      <c r="B123" s="4" t="n">
        <v>930</v>
      </c>
      <c r="C123" s="4" t="n">
        <v>1085</v>
      </c>
    </row>
    <row r="124" spans="1:3">
      <c r="A124" s="3" t="s">
        <v>547</v>
      </c>
    </row>
    <row r="125" spans="1:3">
      <c r="A125" s="6" t="s">
        <v>520</v>
      </c>
    </row>
    <row r="126" spans="1:3">
      <c r="A126" s="3" t="s">
        <v>33</v>
      </c>
      <c r="B126" s="4" t="n">
        <v>0</v>
      </c>
      <c r="C126" s="4" t="n">
        <v>348</v>
      </c>
    </row>
    <row r="127" spans="1:3">
      <c r="A127" s="3" t="s">
        <v>548</v>
      </c>
    </row>
    <row r="128" spans="1:3">
      <c r="A128" s="6" t="s">
        <v>520</v>
      </c>
    </row>
    <row r="129" spans="1:3">
      <c r="A129" s="3" t="s">
        <v>33</v>
      </c>
      <c r="B129" s="4" t="n">
        <v>2384</v>
      </c>
      <c r="C129" s="4" t="n">
        <v>3023</v>
      </c>
    </row>
    <row r="130" spans="1:3">
      <c r="A130" s="3" t="s">
        <v>549</v>
      </c>
    </row>
    <row r="131" spans="1:3">
      <c r="A131" s="6" t="s">
        <v>520</v>
      </c>
    </row>
    <row r="132" spans="1:3">
      <c r="A132" s="3" t="s">
        <v>33</v>
      </c>
      <c r="B132" s="4" t="n">
        <v>24519</v>
      </c>
      <c r="C132" s="4" t="n">
        <v>32433</v>
      </c>
    </row>
    <row r="133" spans="1:3">
      <c r="A133" s="3" t="s">
        <v>550</v>
      </c>
    </row>
    <row r="134" spans="1:3">
      <c r="A134" s="6" t="s">
        <v>520</v>
      </c>
    </row>
    <row r="135" spans="1:3">
      <c r="A135" s="3" t="s">
        <v>33</v>
      </c>
      <c r="B135" s="4" t="n">
        <v>6684</v>
      </c>
      <c r="C135" s="4" t="n">
        <v>3660</v>
      </c>
    </row>
    <row r="136" spans="1:3">
      <c r="A136" s="3" t="s">
        <v>551</v>
      </c>
    </row>
    <row r="137" spans="1:3">
      <c r="A137" s="6" t="s">
        <v>520</v>
      </c>
    </row>
    <row r="138" spans="1:3">
      <c r="A138" s="3" t="s">
        <v>33</v>
      </c>
      <c r="B138" s="4" t="n">
        <v>31701</v>
      </c>
      <c r="C138" s="4" t="n">
        <v>34854</v>
      </c>
    </row>
    <row r="139" spans="1:3">
      <c r="A139" s="3" t="s">
        <v>552</v>
      </c>
    </row>
    <row r="140" spans="1:3">
      <c r="A140" s="6" t="s">
        <v>520</v>
      </c>
    </row>
    <row r="141" spans="1:3">
      <c r="A141" s="3" t="s">
        <v>33</v>
      </c>
      <c r="B141" s="4" t="n">
        <v>7952</v>
      </c>
      <c r="C141" s="4" t="n">
        <v>15246</v>
      </c>
    </row>
    <row r="142" spans="1:3">
      <c r="A142" s="3" t="s">
        <v>553</v>
      </c>
    </row>
    <row r="143" spans="1:3">
      <c r="A143" s="6" t="s">
        <v>520</v>
      </c>
    </row>
    <row r="144" spans="1:3">
      <c r="A144" s="3" t="s">
        <v>33</v>
      </c>
      <c r="B144" s="4" t="n">
        <v>2031</v>
      </c>
      <c r="C144" s="4" t="n">
        <v>2507</v>
      </c>
    </row>
    <row r="145" spans="1:3">
      <c r="A145" s="3" t="s">
        <v>554</v>
      </c>
    </row>
    <row r="146" spans="1:3">
      <c r="A146" s="6" t="s">
        <v>520</v>
      </c>
    </row>
    <row r="147" spans="1:3">
      <c r="A147" s="3" t="s">
        <v>33</v>
      </c>
      <c r="B147" s="4" t="n">
        <v>29</v>
      </c>
      <c r="C147" s="4" t="n">
        <v>0</v>
      </c>
    </row>
    <row r="148" spans="1:3">
      <c r="A148" s="3" t="s">
        <v>555</v>
      </c>
    </row>
    <row r="149" spans="1:3">
      <c r="A149" s="6" t="s">
        <v>520</v>
      </c>
    </row>
    <row r="150" spans="1:3">
      <c r="A150" s="3" t="s">
        <v>33</v>
      </c>
      <c r="B150" s="4" t="n">
        <v>3161</v>
      </c>
      <c r="C150" s="4" t="n">
        <v>2442</v>
      </c>
    </row>
    <row r="151" spans="1:3">
      <c r="A151" s="3" t="s">
        <v>556</v>
      </c>
    </row>
    <row r="152" spans="1:3">
      <c r="A152" s="6" t="s">
        <v>520</v>
      </c>
    </row>
    <row r="153" spans="1:3">
      <c r="A153" s="3" t="s">
        <v>33</v>
      </c>
      <c r="B153" s="4" t="n">
        <v>5221</v>
      </c>
      <c r="C153" s="4" t="n">
        <v>4949</v>
      </c>
    </row>
    <row r="154" spans="1:3">
      <c r="A154" s="3" t="s">
        <v>557</v>
      </c>
    </row>
    <row r="155" spans="1:3">
      <c r="A155" s="6" t="s">
        <v>520</v>
      </c>
    </row>
    <row r="156" spans="1:3">
      <c r="A156" s="3" t="s">
        <v>33</v>
      </c>
      <c r="B156" s="4" t="n">
        <v>1002</v>
      </c>
      <c r="C156" s="4" t="n">
        <v>1121</v>
      </c>
    </row>
    <row r="157" spans="1:3">
      <c r="A157" s="3" t="s">
        <v>558</v>
      </c>
    </row>
    <row r="158" spans="1:3">
      <c r="A158" s="6" t="s">
        <v>520</v>
      </c>
    </row>
    <row r="159" spans="1:3">
      <c r="A159" s="3" t="s">
        <v>33</v>
      </c>
      <c r="B159" s="4" t="n">
        <v>595</v>
      </c>
      <c r="C159" s="4" t="n">
        <v>612</v>
      </c>
    </row>
    <row r="160" spans="1:3">
      <c r="A160" s="3" t="s">
        <v>559</v>
      </c>
    </row>
    <row r="161" spans="1:3">
      <c r="A161" s="6" t="s">
        <v>520</v>
      </c>
    </row>
    <row r="162" spans="1:3">
      <c r="A162" s="3" t="s">
        <v>33</v>
      </c>
      <c r="B162" s="4" t="n">
        <v>14770</v>
      </c>
      <c r="C162" s="4" t="n">
        <v>21928</v>
      </c>
    </row>
    <row r="163" spans="1:3">
      <c r="A163" s="3" t="s">
        <v>560</v>
      </c>
    </row>
    <row r="164" spans="1:3">
      <c r="A164" s="6" t="s">
        <v>520</v>
      </c>
    </row>
    <row r="165" spans="1:3">
      <c r="A165" s="3" t="s">
        <v>33</v>
      </c>
      <c r="B165" s="4" t="n">
        <v>161</v>
      </c>
      <c r="C165" s="4" t="n">
        <v>121</v>
      </c>
    </row>
    <row r="166" spans="1:3">
      <c r="A166" s="3" t="s">
        <v>561</v>
      </c>
    </row>
    <row r="167" spans="1:3">
      <c r="A167" s="6" t="s">
        <v>520</v>
      </c>
    </row>
    <row r="168" spans="1:3">
      <c r="A168" s="3" t="s">
        <v>33</v>
      </c>
      <c r="B168" s="4" t="n">
        <v>349</v>
      </c>
      <c r="C168" s="4" t="n">
        <v>432</v>
      </c>
    </row>
    <row r="169" spans="1:3">
      <c r="A169" s="3" t="s">
        <v>562</v>
      </c>
    </row>
    <row r="170" spans="1:3">
      <c r="A170" s="6" t="s">
        <v>520</v>
      </c>
    </row>
    <row r="171" spans="1:3">
      <c r="A171" s="3" t="s">
        <v>33</v>
      </c>
      <c r="B171" s="4" t="n">
        <v>0</v>
      </c>
      <c r="C171" s="4" t="n">
        <v>1263</v>
      </c>
    </row>
    <row r="172" spans="1:3">
      <c r="A172" s="3" t="s">
        <v>563</v>
      </c>
    </row>
    <row r="173" spans="1:3">
      <c r="A173" s="6" t="s">
        <v>520</v>
      </c>
    </row>
    <row r="174" spans="1:3">
      <c r="A174" s="3" t="s">
        <v>33</v>
      </c>
      <c r="B174" s="4" t="n">
        <v>510</v>
      </c>
      <c r="C174" s="4" t="n">
        <v>1816</v>
      </c>
    </row>
    <row r="175" spans="1:3">
      <c r="A175" s="3" t="s">
        <v>564</v>
      </c>
    </row>
    <row r="176" spans="1:3">
      <c r="A176" s="6" t="s">
        <v>520</v>
      </c>
    </row>
    <row r="177" spans="1:3">
      <c r="A177" s="3" t="s">
        <v>33</v>
      </c>
      <c r="B177" s="4" t="n">
        <v>15691</v>
      </c>
      <c r="C177" s="4" t="n">
        <v>10273</v>
      </c>
    </row>
    <row r="178" spans="1:3">
      <c r="A178" s="3" t="s">
        <v>565</v>
      </c>
    </row>
    <row r="179" spans="1:3">
      <c r="A179" s="6" t="s">
        <v>520</v>
      </c>
    </row>
    <row r="180" spans="1:3">
      <c r="A180" s="3" t="s">
        <v>33</v>
      </c>
      <c r="B180" s="4" t="n">
        <v>730</v>
      </c>
      <c r="C180" s="4" t="n">
        <v>837</v>
      </c>
    </row>
    <row r="181" spans="1:3">
      <c r="A181" s="3" t="s">
        <v>566</v>
      </c>
    </row>
    <row r="182" spans="1:3">
      <c r="A182" s="6" t="s">
        <v>520</v>
      </c>
    </row>
    <row r="183" spans="1:3">
      <c r="A183" s="3" t="s">
        <v>33</v>
      </c>
      <c r="B183" s="4" t="n">
        <v>347307</v>
      </c>
      <c r="C183" s="4" t="n">
        <v>352613</v>
      </c>
    </row>
    <row r="184" spans="1:3">
      <c r="A184" s="3" t="s">
        <v>567</v>
      </c>
    </row>
    <row r="185" spans="1:3">
      <c r="A185" s="6" t="s">
        <v>520</v>
      </c>
    </row>
    <row r="186" spans="1:3">
      <c r="A186" s="3" t="s">
        <v>33</v>
      </c>
      <c r="B186" s="4" t="n">
        <v>176469</v>
      </c>
      <c r="C186" s="4" t="n">
        <v>183227</v>
      </c>
    </row>
    <row r="187" spans="1:3">
      <c r="A187" s="3" t="s">
        <v>568</v>
      </c>
    </row>
    <row r="188" spans="1:3">
      <c r="A188" s="6" t="s">
        <v>520</v>
      </c>
    </row>
    <row r="189" spans="1:3">
      <c r="A189" s="3" t="s">
        <v>33</v>
      </c>
      <c r="B189" s="4" t="n">
        <v>29647</v>
      </c>
      <c r="C189" s="4" t="n">
        <v>29349</v>
      </c>
    </row>
    <row r="190" spans="1:3">
      <c r="A190" s="3" t="s">
        <v>569</v>
      </c>
    </row>
    <row r="191" spans="1:3">
      <c r="A191" s="6" t="s">
        <v>520</v>
      </c>
    </row>
    <row r="192" spans="1:3">
      <c r="A192" s="3" t="s">
        <v>33</v>
      </c>
      <c r="B192" s="4" t="n">
        <v>3051</v>
      </c>
      <c r="C192" s="4" t="n">
        <v>4695</v>
      </c>
    </row>
    <row r="193" spans="1:3">
      <c r="A193" s="3" t="s">
        <v>570</v>
      </c>
    </row>
    <row r="194" spans="1:3">
      <c r="A194" s="6" t="s">
        <v>520</v>
      </c>
    </row>
    <row r="195" spans="1:3">
      <c r="A195" s="3" t="s">
        <v>33</v>
      </c>
      <c r="B195" s="4" t="n">
        <v>3570</v>
      </c>
      <c r="C195" s="4" t="n">
        <v>2734</v>
      </c>
    </row>
    <row r="196" spans="1:3">
      <c r="A196" s="3" t="s">
        <v>571</v>
      </c>
    </row>
    <row r="197" spans="1:3">
      <c r="A197" s="6" t="s">
        <v>520</v>
      </c>
    </row>
    <row r="198" spans="1:3">
      <c r="A198" s="3" t="s">
        <v>33</v>
      </c>
      <c r="B198" s="4" t="n">
        <v>36268</v>
      </c>
      <c r="C198" s="4" t="n">
        <v>36778</v>
      </c>
    </row>
    <row r="199" spans="1:3">
      <c r="A199" s="3" t="s">
        <v>572</v>
      </c>
    </row>
    <row r="200" spans="1:3">
      <c r="A200" s="6" t="s">
        <v>520</v>
      </c>
    </row>
    <row r="201" spans="1:3">
      <c r="A201" s="3" t="s">
        <v>33</v>
      </c>
      <c r="B201" s="4" t="n">
        <v>18823</v>
      </c>
      <c r="C201" s="4" t="n">
        <v>22442</v>
      </c>
    </row>
    <row r="202" spans="1:3">
      <c r="A202" s="3" t="s">
        <v>573</v>
      </c>
    </row>
    <row r="203" spans="1:3">
      <c r="A203" s="6" t="s">
        <v>520</v>
      </c>
    </row>
    <row r="204" spans="1:3">
      <c r="A204" s="3" t="s">
        <v>33</v>
      </c>
      <c r="B204" s="4" t="n">
        <v>25259</v>
      </c>
      <c r="C204" s="4" t="n">
        <v>23062</v>
      </c>
    </row>
    <row r="205" spans="1:3">
      <c r="A205" s="3" t="s">
        <v>574</v>
      </c>
    </row>
    <row r="206" spans="1:3">
      <c r="A206" s="6" t="s">
        <v>520</v>
      </c>
    </row>
    <row r="207" spans="1:3">
      <c r="A207" s="3" t="s">
        <v>33</v>
      </c>
      <c r="B207" s="4" t="n">
        <v>256819</v>
      </c>
      <c r="C207" s="4" t="n">
        <v>265509</v>
      </c>
    </row>
    <row r="208" spans="1:3">
      <c r="A208" s="3" t="s">
        <v>575</v>
      </c>
    </row>
    <row r="209" spans="1:3">
      <c r="A209" s="6" t="s">
        <v>520</v>
      </c>
    </row>
    <row r="210" spans="1:3">
      <c r="A210" s="3" t="s">
        <v>33</v>
      </c>
      <c r="B210" s="4" t="n">
        <v>2458</v>
      </c>
      <c r="C210" s="4" t="n">
        <v>2627</v>
      </c>
    </row>
    <row r="211" spans="1:3">
      <c r="A211" s="3" t="s">
        <v>576</v>
      </c>
    </row>
    <row r="212" spans="1:3">
      <c r="A212" s="6" t="s">
        <v>520</v>
      </c>
    </row>
    <row r="213" spans="1:3">
      <c r="A213" s="3" t="s">
        <v>33</v>
      </c>
      <c r="B213" s="4" t="n">
        <v>1836</v>
      </c>
      <c r="C213" s="4" t="n">
        <v>2070</v>
      </c>
    </row>
    <row r="214" spans="1:3">
      <c r="A214" s="3" t="s">
        <v>577</v>
      </c>
    </row>
    <row r="215" spans="1:3">
      <c r="A215" s="6" t="s">
        <v>520</v>
      </c>
    </row>
    <row r="216" spans="1:3">
      <c r="A216" s="3" t="s">
        <v>33</v>
      </c>
      <c r="B216" s="4" t="n">
        <v>0</v>
      </c>
      <c r="C216" s="4" t="n">
        <v>1611</v>
      </c>
    </row>
    <row r="217" spans="1:3">
      <c r="A217" s="3" t="s">
        <v>578</v>
      </c>
    </row>
    <row r="218" spans="1:3">
      <c r="A218" s="6" t="s">
        <v>520</v>
      </c>
    </row>
    <row r="219" spans="1:3">
      <c r="A219" s="3" t="s">
        <v>33</v>
      </c>
      <c r="B219" s="4" t="n">
        <v>4294</v>
      </c>
      <c r="C219" s="4" t="n">
        <v>6308</v>
      </c>
    </row>
    <row r="220" spans="1:3">
      <c r="A220" s="3" t="s">
        <v>579</v>
      </c>
    </row>
    <row r="221" spans="1:3">
      <c r="A221" s="6" t="s">
        <v>520</v>
      </c>
    </row>
    <row r="222" spans="1:3">
      <c r="A222" s="3" t="s">
        <v>33</v>
      </c>
      <c r="B222" s="4" t="n">
        <v>74986</v>
      </c>
      <c r="C222" s="4" t="n">
        <v>68472</v>
      </c>
    </row>
    <row r="223" spans="1:3">
      <c r="A223" s="3" t="s">
        <v>580</v>
      </c>
    </row>
    <row r="224" spans="1:3">
      <c r="A224" s="6" t="s">
        <v>520</v>
      </c>
    </row>
    <row r="225" spans="1:3">
      <c r="A225" s="3" t="s">
        <v>33</v>
      </c>
      <c r="B225" s="7" t="n">
        <v>11208</v>
      </c>
      <c r="C225" s="7" t="n">
        <v>123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1</v>
      </c>
      <c r="B1" s="2" t="s">
        <v>74</v>
      </c>
      <c r="D1" s="2" t="s">
        <v>75</v>
      </c>
    </row>
    <row r="2" spans="1:7">
      <c r="B2" s="2" t="s">
        <v>22</v>
      </c>
      <c r="C2" s="2" t="s">
        <v>76</v>
      </c>
      <c r="D2" s="2" t="s">
        <v>22</v>
      </c>
      <c r="E2" s="2" t="s">
        <v>76</v>
      </c>
      <c r="F2" s="2" t="s">
        <v>22</v>
      </c>
      <c r="G2" s="2" t="s">
        <v>23</v>
      </c>
    </row>
    <row r="3" spans="1:7">
      <c r="A3" s="6" t="s">
        <v>582</v>
      </c>
    </row>
    <row r="4" spans="1:7">
      <c r="A4" s="3" t="s">
        <v>583</v>
      </c>
      <c r="F4" s="7" t="n">
        <v>501</v>
      </c>
      <c r="G4" s="7" t="n">
        <v>287</v>
      </c>
    </row>
    <row r="5" spans="1:7">
      <c r="A5" s="6" t="s">
        <v>584</v>
      </c>
    </row>
    <row r="6" spans="1:7">
      <c r="A6" s="3" t="s">
        <v>585</v>
      </c>
      <c r="B6" s="7" t="n">
        <v>75336</v>
      </c>
      <c r="C6" s="7" t="n">
        <v>81371</v>
      </c>
      <c r="D6" s="7" t="n">
        <v>74200</v>
      </c>
      <c r="E6" s="7" t="n">
        <v>85339</v>
      </c>
    </row>
    <row r="7" spans="1:7">
      <c r="A7" s="3" t="s">
        <v>586</v>
      </c>
      <c r="B7" s="4" t="n">
        <v>1340</v>
      </c>
      <c r="C7" s="4" t="n">
        <v>-2001</v>
      </c>
      <c r="D7" s="4" t="n">
        <v>2435</v>
      </c>
      <c r="E7" s="4" t="n">
        <v>-7001</v>
      </c>
    </row>
    <row r="8" spans="1:7">
      <c r="A8" s="3" t="s">
        <v>587</v>
      </c>
      <c r="B8" s="4" t="n">
        <v>-1508</v>
      </c>
      <c r="C8" s="4" t="n">
        <v>-2626</v>
      </c>
      <c r="D8" s="4" t="n">
        <v>-3368</v>
      </c>
      <c r="E8" s="4" t="n">
        <v>-5417</v>
      </c>
    </row>
    <row r="9" spans="1:7">
      <c r="A9" s="3" t="s">
        <v>588</v>
      </c>
      <c r="B9" s="4" t="n">
        <v>1384</v>
      </c>
      <c r="C9" s="4" t="n">
        <v>1522</v>
      </c>
      <c r="D9" s="4" t="n">
        <v>3285</v>
      </c>
      <c r="E9" s="4" t="n">
        <v>5345</v>
      </c>
    </row>
    <row r="10" spans="1:7">
      <c r="A10" s="3" t="s">
        <v>589</v>
      </c>
      <c r="B10" s="4" t="n">
        <v>76552</v>
      </c>
      <c r="C10" s="4" t="n">
        <v>78266</v>
      </c>
      <c r="D10" s="4" t="n">
        <v>76552</v>
      </c>
      <c r="E10" s="4" t="n">
        <v>78266</v>
      </c>
    </row>
    <row r="11" spans="1:7">
      <c r="A11" s="6" t="s">
        <v>590</v>
      </c>
    </row>
    <row r="12" spans="1:7">
      <c r="A12" s="3" t="s">
        <v>591</v>
      </c>
      <c r="F12" s="4" t="n">
        <v>8721</v>
      </c>
      <c r="G12" s="4" t="n">
        <v>5792</v>
      </c>
    </row>
    <row r="13" spans="1:7">
      <c r="A13" s="3" t="s">
        <v>592</v>
      </c>
      <c r="F13" s="4" t="n">
        <v>67831</v>
      </c>
      <c r="G13" s="4" t="n">
        <v>68408</v>
      </c>
    </row>
    <row r="14" spans="1:7">
      <c r="A14" s="3" t="s">
        <v>589</v>
      </c>
      <c r="B14" s="4" t="n">
        <v>75336</v>
      </c>
      <c r="C14" s="4" t="n">
        <v>81371</v>
      </c>
      <c r="D14" s="4" t="n">
        <v>74200</v>
      </c>
      <c r="E14" s="4" t="n">
        <v>85339</v>
      </c>
      <c r="F14" s="4" t="n">
        <v>76552</v>
      </c>
      <c r="G14" s="4" t="n">
        <v>74200</v>
      </c>
    </row>
    <row r="15" spans="1:7">
      <c r="A15" s="6" t="s">
        <v>593</v>
      </c>
    </row>
    <row r="16" spans="1:7">
      <c r="A16" s="3" t="s">
        <v>594</v>
      </c>
      <c r="F16" s="4" t="n">
        <v>100493</v>
      </c>
      <c r="G16" s="4" t="n">
        <v>78480</v>
      </c>
    </row>
    <row r="17" spans="1:7">
      <c r="A17" s="3" t="s">
        <v>594</v>
      </c>
      <c r="F17" s="4" t="n">
        <v>5003453</v>
      </c>
      <c r="G17" s="4" t="n">
        <v>4818963</v>
      </c>
    </row>
    <row r="18" spans="1:7">
      <c r="A18" s="3" t="s">
        <v>35</v>
      </c>
      <c r="F18" s="4" t="n">
        <v>5103946</v>
      </c>
      <c r="G18" s="4" t="n">
        <v>4897443</v>
      </c>
    </row>
    <row r="19" spans="1:7">
      <c r="A19" s="3" t="s">
        <v>595</v>
      </c>
    </row>
    <row r="20" spans="1:7">
      <c r="A20" s="6" t="s">
        <v>584</v>
      </c>
    </row>
    <row r="21" spans="1:7">
      <c r="A21" s="3" t="s">
        <v>585</v>
      </c>
      <c r="B21" s="4" t="n">
        <v>53659</v>
      </c>
      <c r="C21" s="4" t="n">
        <v>59830</v>
      </c>
      <c r="D21" s="4" t="n">
        <v>53884</v>
      </c>
      <c r="E21" s="4" t="n">
        <v>63923</v>
      </c>
    </row>
    <row r="22" spans="1:7">
      <c r="A22" s="3" t="s">
        <v>586</v>
      </c>
      <c r="B22" s="4" t="n">
        <v>461</v>
      </c>
      <c r="C22" s="4" t="n">
        <v>-2011</v>
      </c>
      <c r="D22" s="4" t="n">
        <v>-570</v>
      </c>
      <c r="E22" s="4" t="n">
        <v>-5386</v>
      </c>
    </row>
    <row r="23" spans="1:7">
      <c r="A23" s="3" t="s">
        <v>587</v>
      </c>
      <c r="B23" s="4" t="n">
        <v>-610</v>
      </c>
      <c r="C23" s="4" t="n">
        <v>-1158</v>
      </c>
      <c r="D23" s="4" t="n">
        <v>-795</v>
      </c>
      <c r="E23" s="4" t="n">
        <v>-2243</v>
      </c>
    </row>
    <row r="24" spans="1:7">
      <c r="A24" s="3" t="s">
        <v>588</v>
      </c>
      <c r="B24" s="4" t="n">
        <v>425</v>
      </c>
      <c r="C24" s="4" t="n">
        <v>651</v>
      </c>
      <c r="D24" s="4" t="n">
        <v>1416</v>
      </c>
      <c r="E24" s="4" t="n">
        <v>1018</v>
      </c>
    </row>
    <row r="25" spans="1:7">
      <c r="A25" s="3" t="s">
        <v>589</v>
      </c>
      <c r="B25" s="4" t="n">
        <v>53935</v>
      </c>
      <c r="C25" s="4" t="n">
        <v>57312</v>
      </c>
      <c r="D25" s="4" t="n">
        <v>53935</v>
      </c>
      <c r="E25" s="4" t="n">
        <v>57312</v>
      </c>
    </row>
    <row r="26" spans="1:7">
      <c r="A26" s="6" t="s">
        <v>590</v>
      </c>
    </row>
    <row r="27" spans="1:7">
      <c r="A27" s="3" t="s">
        <v>591</v>
      </c>
      <c r="F27" s="4" t="n">
        <v>4824</v>
      </c>
      <c r="G27" s="4" t="n">
        <v>3961</v>
      </c>
    </row>
    <row r="28" spans="1:7">
      <c r="A28" s="3" t="s">
        <v>592</v>
      </c>
      <c r="F28" s="4" t="n">
        <v>49111</v>
      </c>
      <c r="G28" s="4" t="n">
        <v>49923</v>
      </c>
    </row>
    <row r="29" spans="1:7">
      <c r="A29" s="3" t="s">
        <v>589</v>
      </c>
      <c r="B29" s="4" t="n">
        <v>53659</v>
      </c>
      <c r="C29" s="4" t="n">
        <v>59830</v>
      </c>
      <c r="D29" s="4" t="n">
        <v>53884</v>
      </c>
      <c r="E29" s="4" t="n">
        <v>63923</v>
      </c>
      <c r="F29" s="4" t="n">
        <v>53935</v>
      </c>
      <c r="G29" s="4" t="n">
        <v>53884</v>
      </c>
    </row>
    <row r="30" spans="1:7">
      <c r="A30" s="6" t="s">
        <v>593</v>
      </c>
    </row>
    <row r="31" spans="1:7">
      <c r="A31" s="3" t="s">
        <v>594</v>
      </c>
      <c r="F31" s="4" t="n">
        <v>75435</v>
      </c>
      <c r="G31" s="4" t="n">
        <v>62775</v>
      </c>
    </row>
    <row r="32" spans="1:7">
      <c r="A32" s="3" t="s">
        <v>594</v>
      </c>
      <c r="F32" s="4" t="n">
        <v>3264732</v>
      </c>
      <c r="G32" s="4" t="n">
        <v>3203306</v>
      </c>
    </row>
    <row r="33" spans="1:7">
      <c r="A33" s="3" t="s">
        <v>35</v>
      </c>
      <c r="F33" s="4" t="n">
        <v>3340167</v>
      </c>
      <c r="G33" s="4" t="n">
        <v>3266081</v>
      </c>
    </row>
    <row r="34" spans="1:7">
      <c r="A34" s="3" t="s">
        <v>409</v>
      </c>
    </row>
    <row r="35" spans="1:7">
      <c r="A35" s="6" t="s">
        <v>584</v>
      </c>
    </row>
    <row r="36" spans="1:7">
      <c r="A36" s="3" t="s">
        <v>585</v>
      </c>
      <c r="B36" s="4" t="n">
        <v>5499</v>
      </c>
      <c r="C36" s="4" t="n">
        <v>5377</v>
      </c>
      <c r="D36" s="4" t="n">
        <v>5035</v>
      </c>
      <c r="E36" s="4" t="n">
        <v>6193</v>
      </c>
    </row>
    <row r="37" spans="1:7">
      <c r="A37" s="3" t="s">
        <v>586</v>
      </c>
      <c r="B37" s="4" t="n">
        <v>646</v>
      </c>
      <c r="C37" s="4" t="n">
        <v>346</v>
      </c>
      <c r="D37" s="4" t="n">
        <v>1771</v>
      </c>
      <c r="E37" s="4" t="n">
        <v>-232</v>
      </c>
    </row>
    <row r="38" spans="1:7">
      <c r="A38" s="3" t="s">
        <v>587</v>
      </c>
      <c r="B38" s="4" t="n">
        <v>-837</v>
      </c>
      <c r="C38" s="4" t="n">
        <v>-934</v>
      </c>
      <c r="D38" s="4" t="n">
        <v>-2138</v>
      </c>
      <c r="E38" s="4" t="n">
        <v>-1780</v>
      </c>
    </row>
    <row r="39" spans="1:7">
      <c r="A39" s="3" t="s">
        <v>588</v>
      </c>
      <c r="B39" s="4" t="n">
        <v>520</v>
      </c>
      <c r="C39" s="4" t="n">
        <v>558</v>
      </c>
      <c r="D39" s="4" t="n">
        <v>1160</v>
      </c>
      <c r="E39" s="4" t="n">
        <v>1166</v>
      </c>
    </row>
    <row r="40" spans="1:7">
      <c r="A40" s="3" t="s">
        <v>589</v>
      </c>
      <c r="B40" s="4" t="n">
        <v>5828</v>
      </c>
      <c r="C40" s="4" t="n">
        <v>5347</v>
      </c>
      <c r="D40" s="4" t="n">
        <v>5828</v>
      </c>
      <c r="E40" s="4" t="n">
        <v>5347</v>
      </c>
    </row>
    <row r="41" spans="1:7">
      <c r="A41" s="6" t="s">
        <v>590</v>
      </c>
    </row>
    <row r="42" spans="1:7">
      <c r="A42" s="3" t="s">
        <v>591</v>
      </c>
      <c r="F42" s="4" t="n">
        <v>0</v>
      </c>
      <c r="G42" s="4" t="n">
        <v>0</v>
      </c>
    </row>
    <row r="43" spans="1:7">
      <c r="A43" s="3" t="s">
        <v>592</v>
      </c>
      <c r="F43" s="4" t="n">
        <v>5828</v>
      </c>
      <c r="G43" s="4" t="n">
        <v>5035</v>
      </c>
    </row>
    <row r="44" spans="1:7">
      <c r="A44" s="3" t="s">
        <v>589</v>
      </c>
      <c r="B44" s="4" t="n">
        <v>5499</v>
      </c>
      <c r="C44" s="4" t="n">
        <v>5377</v>
      </c>
      <c r="D44" s="4" t="n">
        <v>5035</v>
      </c>
      <c r="E44" s="4" t="n">
        <v>6193</v>
      </c>
      <c r="F44" s="4" t="n">
        <v>5828</v>
      </c>
      <c r="G44" s="4" t="n">
        <v>5035</v>
      </c>
    </row>
    <row r="45" spans="1:7">
      <c r="A45" s="6" t="s">
        <v>593</v>
      </c>
    </row>
    <row r="46" spans="1:7">
      <c r="A46" s="3" t="s">
        <v>594</v>
      </c>
      <c r="F46" s="4" t="n">
        <v>0</v>
      </c>
      <c r="G46" s="4" t="n">
        <v>0</v>
      </c>
    </row>
    <row r="47" spans="1:7">
      <c r="A47" s="3" t="s">
        <v>594</v>
      </c>
      <c r="F47" s="4" t="n">
        <v>799126</v>
      </c>
      <c r="G47" s="4" t="n">
        <v>762471</v>
      </c>
    </row>
    <row r="48" spans="1:7">
      <c r="A48" s="3" t="s">
        <v>35</v>
      </c>
      <c r="F48" s="4" t="n">
        <v>799126</v>
      </c>
      <c r="G48" s="4" t="n">
        <v>762471</v>
      </c>
    </row>
    <row r="49" spans="1:7">
      <c r="A49" s="3" t="s">
        <v>410</v>
      </c>
    </row>
    <row r="50" spans="1:7">
      <c r="A50" s="6" t="s">
        <v>584</v>
      </c>
    </row>
    <row r="51" spans="1:7">
      <c r="A51" s="3" t="s">
        <v>585</v>
      </c>
      <c r="B51" s="4" t="n">
        <v>15196</v>
      </c>
      <c r="C51" s="4" t="n">
        <v>15701</v>
      </c>
      <c r="D51" s="4" t="n">
        <v>14307</v>
      </c>
      <c r="E51" s="4" t="n">
        <v>14747</v>
      </c>
    </row>
    <row r="52" spans="1:7">
      <c r="A52" s="3" t="s">
        <v>586</v>
      </c>
      <c r="B52" s="4" t="n">
        <v>224</v>
      </c>
      <c r="C52" s="4" t="n">
        <v>-494</v>
      </c>
      <c r="D52" s="4" t="n">
        <v>1217</v>
      </c>
      <c r="E52" s="4" t="n">
        <v>-1566</v>
      </c>
    </row>
    <row r="53" spans="1:7">
      <c r="A53" s="3" t="s">
        <v>587</v>
      </c>
      <c r="B53" s="4" t="n">
        <v>-61</v>
      </c>
      <c r="C53" s="4" t="n">
        <v>-534</v>
      </c>
      <c r="D53" s="4" t="n">
        <v>-435</v>
      </c>
      <c r="E53" s="4" t="n">
        <v>-1330</v>
      </c>
    </row>
    <row r="54" spans="1:7">
      <c r="A54" s="3" t="s">
        <v>588</v>
      </c>
      <c r="B54" s="4" t="n">
        <v>438</v>
      </c>
      <c r="C54" s="4" t="n">
        <v>313</v>
      </c>
      <c r="D54" s="4" t="n">
        <v>708</v>
      </c>
      <c r="E54" s="4" t="n">
        <v>3135</v>
      </c>
    </row>
    <row r="55" spans="1:7">
      <c r="A55" s="3" t="s">
        <v>589</v>
      </c>
      <c r="B55" s="4" t="n">
        <v>15797</v>
      </c>
      <c r="C55" s="4" t="n">
        <v>14986</v>
      </c>
      <c r="D55" s="4" t="n">
        <v>15797</v>
      </c>
      <c r="E55" s="4" t="n">
        <v>14986</v>
      </c>
    </row>
    <row r="56" spans="1:7">
      <c r="A56" s="6" t="s">
        <v>590</v>
      </c>
    </row>
    <row r="57" spans="1:7">
      <c r="A57" s="3" t="s">
        <v>591</v>
      </c>
      <c r="F57" s="4" t="n">
        <v>3279</v>
      </c>
      <c r="G57" s="4" t="n">
        <v>1190</v>
      </c>
    </row>
    <row r="58" spans="1:7">
      <c r="A58" s="3" t="s">
        <v>592</v>
      </c>
      <c r="F58" s="4" t="n">
        <v>12518</v>
      </c>
      <c r="G58" s="4" t="n">
        <v>13117</v>
      </c>
    </row>
    <row r="59" spans="1:7">
      <c r="A59" s="3" t="s">
        <v>589</v>
      </c>
      <c r="B59" s="4" t="n">
        <v>15196</v>
      </c>
      <c r="C59" s="4" t="n">
        <v>15701</v>
      </c>
      <c r="D59" s="4" t="n">
        <v>14307</v>
      </c>
      <c r="E59" s="4" t="n">
        <v>14747</v>
      </c>
      <c r="F59" s="4" t="n">
        <v>15797</v>
      </c>
      <c r="G59" s="4" t="n">
        <v>14307</v>
      </c>
    </row>
    <row r="60" spans="1:7">
      <c r="A60" s="6" t="s">
        <v>593</v>
      </c>
    </row>
    <row r="61" spans="1:7">
      <c r="A61" s="3" t="s">
        <v>594</v>
      </c>
      <c r="F61" s="4" t="n">
        <v>23573</v>
      </c>
      <c r="G61" s="4" t="n">
        <v>14526</v>
      </c>
    </row>
    <row r="62" spans="1:7">
      <c r="A62" s="3" t="s">
        <v>594</v>
      </c>
      <c r="F62" s="4" t="n">
        <v>795546</v>
      </c>
      <c r="G62" s="4" t="n">
        <v>725547</v>
      </c>
    </row>
    <row r="63" spans="1:7">
      <c r="A63" s="3" t="s">
        <v>35</v>
      </c>
      <c r="F63" s="4" t="n">
        <v>819119</v>
      </c>
      <c r="G63" s="4" t="n">
        <v>740073</v>
      </c>
    </row>
    <row r="64" spans="1:7">
      <c r="A64" s="3" t="s">
        <v>596</v>
      </c>
    </row>
    <row r="65" spans="1:7">
      <c r="A65" s="6" t="s">
        <v>584</v>
      </c>
    </row>
    <row r="66" spans="1:7">
      <c r="A66" s="3" t="s">
        <v>585</v>
      </c>
      <c r="B66" s="4" t="n">
        <v>982</v>
      </c>
      <c r="C66" s="4" t="n">
        <v>463</v>
      </c>
      <c r="D66" s="4" t="n">
        <v>974</v>
      </c>
      <c r="E66" s="4" t="n">
        <v>476</v>
      </c>
    </row>
    <row r="67" spans="1:7">
      <c r="A67" s="3" t="s">
        <v>586</v>
      </c>
      <c r="B67" s="4" t="n">
        <v>9</v>
      </c>
      <c r="C67" s="4" t="n">
        <v>158</v>
      </c>
      <c r="D67" s="4" t="n">
        <v>17</v>
      </c>
      <c r="E67" s="4" t="n">
        <v>183</v>
      </c>
    </row>
    <row r="68" spans="1:7">
      <c r="A68" s="3" t="s">
        <v>587</v>
      </c>
      <c r="B68" s="4" t="n">
        <v>0</v>
      </c>
      <c r="C68" s="4" t="n">
        <v>0</v>
      </c>
      <c r="D68" s="4" t="n">
        <v>0</v>
      </c>
      <c r="E68" s="4" t="n">
        <v>-64</v>
      </c>
    </row>
    <row r="69" spans="1:7">
      <c r="A69" s="3" t="s">
        <v>588</v>
      </c>
      <c r="B69" s="4" t="n">
        <v>1</v>
      </c>
      <c r="C69" s="4" t="n">
        <v>0</v>
      </c>
      <c r="D69" s="4" t="n">
        <v>1</v>
      </c>
      <c r="E69" s="4" t="n">
        <v>26</v>
      </c>
    </row>
    <row r="70" spans="1:7">
      <c r="A70" s="3" t="s">
        <v>589</v>
      </c>
      <c r="B70" s="4" t="n">
        <v>992</v>
      </c>
      <c r="C70" s="4" t="n">
        <v>621</v>
      </c>
      <c r="D70" s="4" t="n">
        <v>992</v>
      </c>
      <c r="E70" s="4" t="n">
        <v>621</v>
      </c>
    </row>
    <row r="71" spans="1:7">
      <c r="A71" s="6" t="s">
        <v>590</v>
      </c>
    </row>
    <row r="72" spans="1:7">
      <c r="A72" s="3" t="s">
        <v>591</v>
      </c>
      <c r="F72" s="4" t="n">
        <v>618</v>
      </c>
      <c r="G72" s="4" t="n">
        <v>641</v>
      </c>
    </row>
    <row r="73" spans="1:7">
      <c r="A73" s="3" t="s">
        <v>592</v>
      </c>
      <c r="F73" s="4" t="n">
        <v>374</v>
      </c>
      <c r="G73" s="4" t="n">
        <v>333</v>
      </c>
    </row>
    <row r="74" spans="1:7">
      <c r="A74" s="3" t="s">
        <v>589</v>
      </c>
      <c r="B74" s="4" t="n">
        <v>982</v>
      </c>
      <c r="C74" s="4" t="n">
        <v>463</v>
      </c>
      <c r="D74" s="4" t="n">
        <v>974</v>
      </c>
      <c r="E74" s="4" t="n">
        <v>476</v>
      </c>
      <c r="F74" s="4" t="n">
        <v>992</v>
      </c>
      <c r="G74" s="4" t="n">
        <v>974</v>
      </c>
    </row>
    <row r="75" spans="1:7">
      <c r="A75" s="6" t="s">
        <v>593</v>
      </c>
    </row>
    <row r="76" spans="1:7">
      <c r="A76" s="3" t="s">
        <v>594</v>
      </c>
      <c r="F76" s="4" t="n">
        <v>1485</v>
      </c>
      <c r="G76" s="4" t="n">
        <v>1179</v>
      </c>
    </row>
    <row r="77" spans="1:7">
      <c r="A77" s="3" t="s">
        <v>594</v>
      </c>
      <c r="F77" s="4" t="n">
        <v>141144</v>
      </c>
      <c r="G77" s="4" t="n">
        <v>123680</v>
      </c>
    </row>
    <row r="78" spans="1:7">
      <c r="A78" s="3" t="s">
        <v>35</v>
      </c>
      <c r="F78" s="4" t="n">
        <v>142629</v>
      </c>
      <c r="G78" s="4" t="n">
        <v>124859</v>
      </c>
    </row>
    <row r="79" spans="1:7">
      <c r="A79" s="3" t="s">
        <v>512</v>
      </c>
    </row>
    <row r="80" spans="1:7">
      <c r="A80" s="6" t="s">
        <v>584</v>
      </c>
    </row>
    <row r="81" spans="1:7">
      <c r="A81" s="3" t="s">
        <v>585</v>
      </c>
      <c r="B81" s="4" t="n">
        <v>0</v>
      </c>
      <c r="C81" s="4" t="n">
        <v>0</v>
      </c>
      <c r="D81" s="4" t="n">
        <v>0</v>
      </c>
      <c r="E81" s="4" t="n">
        <v>0</v>
      </c>
    </row>
    <row r="82" spans="1:7">
      <c r="A82" s="3" t="s">
        <v>586</v>
      </c>
      <c r="B82" s="4" t="n">
        <v>0</v>
      </c>
      <c r="C82" s="4" t="n">
        <v>0</v>
      </c>
      <c r="D82" s="4" t="n">
        <v>0</v>
      </c>
      <c r="E82" s="4" t="n">
        <v>0</v>
      </c>
    </row>
    <row r="83" spans="1:7">
      <c r="A83" s="3" t="s">
        <v>587</v>
      </c>
      <c r="B83" s="4" t="n">
        <v>0</v>
      </c>
      <c r="C83" s="4" t="n">
        <v>0</v>
      </c>
      <c r="D83" s="4" t="n">
        <v>0</v>
      </c>
      <c r="E83" s="4" t="n">
        <v>0</v>
      </c>
    </row>
    <row r="84" spans="1:7">
      <c r="A84" s="3" t="s">
        <v>588</v>
      </c>
      <c r="B84" s="4" t="n">
        <v>0</v>
      </c>
      <c r="C84" s="4" t="n">
        <v>0</v>
      </c>
      <c r="D84" s="4" t="n">
        <v>0</v>
      </c>
      <c r="E84" s="4" t="n">
        <v>0</v>
      </c>
    </row>
    <row r="85" spans="1:7">
      <c r="A85" s="3" t="s">
        <v>589</v>
      </c>
      <c r="B85" s="4" t="n">
        <v>0</v>
      </c>
      <c r="C85" s="4" t="n">
        <v>0</v>
      </c>
      <c r="D85" s="4" t="n">
        <v>0</v>
      </c>
      <c r="E85" s="4" t="n">
        <v>0</v>
      </c>
    </row>
    <row r="86" spans="1:7">
      <c r="A86" s="6" t="s">
        <v>590</v>
      </c>
    </row>
    <row r="87" spans="1:7">
      <c r="A87" s="3" t="s">
        <v>591</v>
      </c>
      <c r="F87" s="4" t="n">
        <v>0</v>
      </c>
      <c r="G87" s="4" t="n">
        <v>0</v>
      </c>
    </row>
    <row r="88" spans="1:7">
      <c r="A88" s="3" t="s">
        <v>592</v>
      </c>
      <c r="F88" s="4" t="n">
        <v>0</v>
      </c>
      <c r="G88" s="4" t="n">
        <v>0</v>
      </c>
    </row>
    <row r="89" spans="1:7">
      <c r="A89" s="3" t="s">
        <v>589</v>
      </c>
      <c r="B89" s="7" t="n">
        <v>0</v>
      </c>
      <c r="C89" s="7" t="n">
        <v>0</v>
      </c>
      <c r="D89" s="7" t="n">
        <v>0</v>
      </c>
      <c r="E89" s="7" t="n">
        <v>0</v>
      </c>
      <c r="F89" s="4" t="n">
        <v>0</v>
      </c>
      <c r="G89" s="4" t="n">
        <v>0</v>
      </c>
    </row>
    <row r="90" spans="1:7">
      <c r="A90" s="6" t="s">
        <v>593</v>
      </c>
    </row>
    <row r="91" spans="1:7">
      <c r="A91" s="3" t="s">
        <v>594</v>
      </c>
      <c r="F91" s="4" t="n">
        <v>0</v>
      </c>
      <c r="G91" s="4" t="n">
        <v>0</v>
      </c>
    </row>
    <row r="92" spans="1:7">
      <c r="A92" s="3" t="s">
        <v>594</v>
      </c>
      <c r="F92" s="4" t="n">
        <v>2905</v>
      </c>
      <c r="G92" s="4" t="n">
        <v>3959</v>
      </c>
    </row>
    <row r="93" spans="1:7">
      <c r="A93" s="3" t="s">
        <v>35</v>
      </c>
      <c r="F93" s="7" t="n">
        <v>2905</v>
      </c>
      <c r="G93" s="7" t="n">
        <v>39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97</v>
      </c>
      <c r="B1" s="2" t="s">
        <v>74</v>
      </c>
      <c r="D1" s="2" t="s">
        <v>75</v>
      </c>
    </row>
    <row r="2" spans="1:5">
      <c r="B2" s="2" t="s">
        <v>22</v>
      </c>
      <c r="C2" s="2" t="s">
        <v>76</v>
      </c>
      <c r="D2" s="2" t="s">
        <v>22</v>
      </c>
      <c r="E2" s="2" t="s">
        <v>76</v>
      </c>
    </row>
    <row r="3" spans="1:5">
      <c r="A3" s="6" t="s">
        <v>501</v>
      </c>
    </row>
    <row r="4" spans="1:5">
      <c r="A4" s="3" t="s">
        <v>598</v>
      </c>
      <c r="B4" s="7" t="n">
        <v>65</v>
      </c>
      <c r="D4" s="7" t="n">
        <v>65</v>
      </c>
    </row>
    <row r="5" spans="1:5">
      <c r="A5" s="6" t="s">
        <v>599</v>
      </c>
    </row>
    <row r="6" spans="1:5">
      <c r="A6" s="3" t="s">
        <v>585</v>
      </c>
      <c r="B6" s="4" t="n">
        <v>15134</v>
      </c>
      <c r="C6" s="7" t="n">
        <v>16594</v>
      </c>
      <c r="D6" s="4" t="n">
        <v>13554</v>
      </c>
      <c r="E6" s="7" t="n">
        <v>15504</v>
      </c>
    </row>
    <row r="7" spans="1:5">
      <c r="A7" s="3" t="s">
        <v>600</v>
      </c>
      <c r="B7" s="4" t="n">
        <v>1139</v>
      </c>
      <c r="C7" s="4" t="n">
        <v>984</v>
      </c>
      <c r="D7" s="4" t="n">
        <v>4396</v>
      </c>
      <c r="E7" s="4" t="n">
        <v>4399</v>
      </c>
    </row>
    <row r="8" spans="1:5">
      <c r="A8" s="3" t="s">
        <v>601</v>
      </c>
      <c r="B8" s="4" t="n">
        <v>0</v>
      </c>
      <c r="C8" s="4" t="n">
        <v>-10</v>
      </c>
      <c r="D8" s="4" t="n">
        <v>-106</v>
      </c>
      <c r="E8" s="4" t="n">
        <v>-10</v>
      </c>
    </row>
    <row r="9" spans="1:5">
      <c r="A9" s="3" t="s">
        <v>602</v>
      </c>
      <c r="B9" s="4" t="n">
        <v>-4500</v>
      </c>
      <c r="C9" s="4" t="n">
        <v>-1143</v>
      </c>
      <c r="D9" s="4" t="n">
        <v>-6071</v>
      </c>
      <c r="E9" s="4" t="n">
        <v>-3468</v>
      </c>
    </row>
    <row r="10" spans="1:5">
      <c r="A10" s="3" t="s">
        <v>589</v>
      </c>
      <c r="B10" s="4" t="n">
        <v>11773</v>
      </c>
      <c r="C10" s="7" t="n">
        <v>16425</v>
      </c>
      <c r="D10" s="4" t="n">
        <v>11773</v>
      </c>
      <c r="E10" s="7" t="n">
        <v>16425</v>
      </c>
    </row>
    <row r="11" spans="1:5">
      <c r="A11" s="3" t="s">
        <v>403</v>
      </c>
    </row>
    <row r="12" spans="1:5">
      <c r="A12" s="6" t="s">
        <v>599</v>
      </c>
    </row>
    <row r="13" spans="1:5">
      <c r="A13" s="3" t="s">
        <v>589</v>
      </c>
      <c r="B13" s="7" t="n">
        <v>3708</v>
      </c>
      <c r="D13" s="7" t="n">
        <v>37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16"/>
  </cols>
  <sheetData>
    <row r="1" spans="1:2">
      <c r="A1" s="1" t="s">
        <v>603</v>
      </c>
      <c r="B1" s="2" t="s">
        <v>1</v>
      </c>
    </row>
    <row r="2" spans="1:2">
      <c r="A2" s="6" t="s">
        <v>604</v>
      </c>
    </row>
    <row r="3" spans="1:2">
      <c r="A3" s="3" t="s">
        <v>605</v>
      </c>
      <c r="B3" s="3" t="s">
        <v>606</v>
      </c>
    </row>
    <row r="4" spans="1:2">
      <c r="A4" s="3" t="s">
        <v>607</v>
      </c>
      <c r="B4" s="3" t="s">
        <v>608</v>
      </c>
    </row>
    <row r="5" spans="1:2">
      <c r="A5" s="3" t="s">
        <v>609</v>
      </c>
    </row>
    <row r="6" spans="1:2">
      <c r="A6" s="6" t="s">
        <v>604</v>
      </c>
    </row>
    <row r="7" spans="1:2">
      <c r="A7" s="3" t="s">
        <v>610</v>
      </c>
      <c r="B7" s="7" t="n">
        <v>4960</v>
      </c>
    </row>
    <row r="8" spans="1:2">
      <c r="A8" s="3" t="s">
        <v>611</v>
      </c>
      <c r="B8" s="3" t="s">
        <v>612</v>
      </c>
    </row>
    <row r="9" spans="1:2">
      <c r="A9" s="3" t="s">
        <v>613</v>
      </c>
      <c r="B9" s="3" t="s">
        <v>6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5</v>
      </c>
      <c r="B1" s="2" t="s">
        <v>616</v>
      </c>
      <c r="C1" s="2" t="s">
        <v>22</v>
      </c>
      <c r="D1" s="2" t="s">
        <v>76</v>
      </c>
      <c r="E1" s="2" t="s">
        <v>23</v>
      </c>
    </row>
    <row r="2" spans="1:5">
      <c r="A2" s="6" t="s">
        <v>617</v>
      </c>
    </row>
    <row r="3" spans="1:5">
      <c r="A3" s="3" t="s">
        <v>618</v>
      </c>
      <c r="C3" s="7" t="n">
        <v>15264</v>
      </c>
      <c r="D3" s="7" t="n">
        <v>8764</v>
      </c>
    </row>
    <row r="4" spans="1:5">
      <c r="A4" s="3" t="s">
        <v>18</v>
      </c>
    </row>
    <row r="5" spans="1:5">
      <c r="A5" s="6" t="s">
        <v>617</v>
      </c>
    </row>
    <row r="6" spans="1:5">
      <c r="A6" s="3" t="s">
        <v>619</v>
      </c>
      <c r="C6" s="4" t="n">
        <v>21720287</v>
      </c>
      <c r="E6" s="4" t="n">
        <v>21928932</v>
      </c>
    </row>
    <row r="7" spans="1:5">
      <c r="A7" s="3" t="s">
        <v>620</v>
      </c>
      <c r="C7" s="4" t="n">
        <v>565875</v>
      </c>
      <c r="D7" s="4" t="n">
        <v>325418</v>
      </c>
    </row>
    <row r="8" spans="1:5">
      <c r="A8" s="3" t="s">
        <v>618</v>
      </c>
      <c r="C8" s="7" t="n">
        <v>14674</v>
      </c>
      <c r="D8" s="7" t="n">
        <v>8143</v>
      </c>
    </row>
    <row r="9" spans="1:5">
      <c r="A9" s="3" t="s">
        <v>621</v>
      </c>
      <c r="C9" s="4" t="n">
        <v>434125</v>
      </c>
    </row>
    <row r="10" spans="1:5">
      <c r="A10" s="3" t="s">
        <v>622</v>
      </c>
    </row>
    <row r="11" spans="1:5">
      <c r="A11" s="6" t="s">
        <v>617</v>
      </c>
    </row>
    <row r="12" spans="1:5">
      <c r="A12" s="3" t="s">
        <v>623</v>
      </c>
      <c r="B12" s="4" t="n">
        <v>2000000</v>
      </c>
    </row>
    <row r="13" spans="1:5">
      <c r="A13" s="3" t="s">
        <v>20</v>
      </c>
    </row>
    <row r="14" spans="1:5">
      <c r="A14" s="6" t="s">
        <v>617</v>
      </c>
    </row>
    <row r="15" spans="1:5">
      <c r="A15" s="3" t="s">
        <v>619</v>
      </c>
      <c r="C15" s="4" t="n">
        <v>23786296</v>
      </c>
      <c r="E15" s="4" t="n">
        <v>238594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4</v>
      </c>
      <c r="D1" s="2" t="s">
        <v>75</v>
      </c>
    </row>
    <row r="2" spans="1:5">
      <c r="B2" s="2" t="s">
        <v>22</v>
      </c>
      <c r="C2" s="2" t="s">
        <v>76</v>
      </c>
      <c r="D2" s="2" t="s">
        <v>22</v>
      </c>
      <c r="E2" s="2" t="s">
        <v>76</v>
      </c>
    </row>
    <row r="3" spans="1:5">
      <c r="A3" s="3" t="s">
        <v>119</v>
      </c>
      <c r="B3" s="7" t="n">
        <v>22222</v>
      </c>
      <c r="C3" s="7" t="n">
        <v>21077</v>
      </c>
      <c r="D3" s="7" t="n">
        <v>43202</v>
      </c>
      <c r="E3" s="7" t="n">
        <v>42470</v>
      </c>
    </row>
    <row r="4" spans="1:5">
      <c r="A4" s="6" t="s">
        <v>123</v>
      </c>
    </row>
    <row r="5" spans="1:5">
      <c r="A5" s="3" t="s">
        <v>124</v>
      </c>
      <c r="B5" s="4" t="n">
        <v>-9196</v>
      </c>
      <c r="C5" s="4" t="n">
        <v>2816</v>
      </c>
      <c r="D5" s="4" t="n">
        <v>1412</v>
      </c>
      <c r="E5" s="4" t="n">
        <v>17167</v>
      </c>
    </row>
    <row r="6" spans="1:5">
      <c r="A6" s="3" t="s">
        <v>125</v>
      </c>
      <c r="B6" s="4" t="n">
        <v>-46</v>
      </c>
      <c r="C6" s="4" t="n">
        <v>-17</v>
      </c>
      <c r="D6" s="4" t="n">
        <v>-52</v>
      </c>
      <c r="E6" s="4" t="n">
        <v>-88</v>
      </c>
    </row>
    <row r="7" spans="1:5">
      <c r="A7" s="3" t="s">
        <v>126</v>
      </c>
      <c r="B7" s="4" t="n">
        <v>451</v>
      </c>
      <c r="C7" s="4" t="n">
        <v>0</v>
      </c>
      <c r="D7" s="4" t="n">
        <v>902</v>
      </c>
      <c r="E7" s="4" t="n">
        <v>0</v>
      </c>
    </row>
    <row r="8" spans="1:5">
      <c r="A8" s="6" t="s">
        <v>127</v>
      </c>
    </row>
    <row r="9" spans="1:5">
      <c r="A9" s="3" t="s">
        <v>128</v>
      </c>
      <c r="B9" s="4" t="n">
        <v>13</v>
      </c>
      <c r="C9" s="4" t="n">
        <v>35</v>
      </c>
      <c r="D9" s="4" t="n">
        <v>28</v>
      </c>
      <c r="E9" s="4" t="n">
        <v>70</v>
      </c>
    </row>
    <row r="10" spans="1:5">
      <c r="A10" s="3" t="s">
        <v>129</v>
      </c>
      <c r="B10" s="4" t="n">
        <v>-8778</v>
      </c>
      <c r="C10" s="4" t="n">
        <v>2834</v>
      </c>
      <c r="D10" s="4" t="n">
        <v>2290</v>
      </c>
      <c r="E10" s="4" t="n">
        <v>17149</v>
      </c>
    </row>
    <row r="11" spans="1:5">
      <c r="A11" s="3" t="s">
        <v>130</v>
      </c>
      <c r="B11" s="4" t="n">
        <v>3454</v>
      </c>
      <c r="C11" s="4" t="n">
        <v>-1115</v>
      </c>
      <c r="D11" s="4" t="n">
        <v>-901</v>
      </c>
      <c r="E11" s="4" t="n">
        <v>-6748</v>
      </c>
    </row>
    <row r="12" spans="1:5">
      <c r="A12" s="3" t="s">
        <v>131</v>
      </c>
      <c r="B12" s="4" t="n">
        <v>-5324</v>
      </c>
      <c r="C12" s="4" t="n">
        <v>1719</v>
      </c>
      <c r="D12" s="4" t="n">
        <v>1389</v>
      </c>
      <c r="E12" s="4" t="n">
        <v>10401</v>
      </c>
    </row>
    <row r="13" spans="1:5">
      <c r="A13" s="3" t="s">
        <v>132</v>
      </c>
      <c r="B13" s="7" t="n">
        <v>16898</v>
      </c>
      <c r="C13" s="7" t="n">
        <v>22796</v>
      </c>
      <c r="D13" s="7" t="n">
        <v>44591</v>
      </c>
      <c r="E13" s="7" t="n">
        <v>528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4</v>
      </c>
      <c r="B1" s="2" t="s">
        <v>74</v>
      </c>
      <c r="D1" s="2" t="s">
        <v>75</v>
      </c>
    </row>
    <row r="2" spans="1:5">
      <c r="B2" s="2" t="s">
        <v>22</v>
      </c>
      <c r="C2" s="2" t="s">
        <v>76</v>
      </c>
      <c r="D2" s="2" t="s">
        <v>22</v>
      </c>
      <c r="E2" s="2" t="s">
        <v>76</v>
      </c>
    </row>
    <row r="3" spans="1:5">
      <c r="A3" s="6" t="s">
        <v>625</v>
      </c>
    </row>
    <row r="4" spans="1:5">
      <c r="A4" s="3" t="s">
        <v>119</v>
      </c>
      <c r="B4" s="7" t="n">
        <v>22222</v>
      </c>
      <c r="C4" s="7" t="n">
        <v>21077</v>
      </c>
      <c r="D4" s="7" t="n">
        <v>43202</v>
      </c>
      <c r="E4" s="7" t="n">
        <v>42470</v>
      </c>
    </row>
    <row r="5" spans="1:5">
      <c r="A5" s="6" t="s">
        <v>626</v>
      </c>
    </row>
    <row r="6" spans="1:5">
      <c r="A6" s="3" t="s">
        <v>627</v>
      </c>
      <c r="B6" s="4" t="n">
        <v>45143122</v>
      </c>
      <c r="C6" s="4" t="n">
        <v>44044260</v>
      </c>
      <c r="D6" s="4" t="n">
        <v>45260104</v>
      </c>
      <c r="E6" s="4" t="n">
        <v>44021166</v>
      </c>
    </row>
    <row r="7" spans="1:5">
      <c r="A7" s="3" t="s">
        <v>628</v>
      </c>
      <c r="B7" s="4" t="n">
        <v>463564</v>
      </c>
      <c r="C7" s="4" t="n">
        <v>531703</v>
      </c>
      <c r="D7" s="4" t="n">
        <v>582935</v>
      </c>
      <c r="E7" s="4" t="n">
        <v>573689</v>
      </c>
    </row>
    <row r="8" spans="1:5">
      <c r="A8" s="3" t="s">
        <v>629</v>
      </c>
      <c r="B8" s="4" t="n">
        <v>45606686</v>
      </c>
      <c r="C8" s="4" t="n">
        <v>44575963</v>
      </c>
      <c r="D8" s="4" t="n">
        <v>45843039</v>
      </c>
      <c r="E8" s="4" t="n">
        <v>44594855</v>
      </c>
    </row>
    <row r="9" spans="1:5">
      <c r="A9" s="6" t="s">
        <v>630</v>
      </c>
    </row>
    <row r="10" spans="1:5">
      <c r="A10" s="3" t="s">
        <v>120</v>
      </c>
      <c r="B10" s="8" t="n">
        <v>0.49</v>
      </c>
      <c r="C10" s="8" t="n">
        <v>0.48</v>
      </c>
      <c r="D10" s="8" t="n">
        <v>0.95</v>
      </c>
      <c r="E10" s="8" t="n">
        <v>0.96</v>
      </c>
    </row>
    <row r="11" spans="1:5">
      <c r="A11" s="3" t="s">
        <v>121</v>
      </c>
      <c r="B11" s="8" t="n">
        <v>0.49</v>
      </c>
      <c r="C11" s="8" t="n">
        <v>0.47</v>
      </c>
      <c r="D11" s="8" t="n">
        <v>0.9399999999999999</v>
      </c>
      <c r="E11" s="8" t="n">
        <v>0.95</v>
      </c>
    </row>
    <row r="12" spans="1:5">
      <c r="A12" s="3" t="s">
        <v>631</v>
      </c>
    </row>
    <row r="13" spans="1:5">
      <c r="A13" s="6" t="s">
        <v>632</v>
      </c>
    </row>
    <row r="14" spans="1:5">
      <c r="A14" s="3" t="s">
        <v>633</v>
      </c>
      <c r="D14" s="4" t="n">
        <v>0</v>
      </c>
      <c r="E14" s="4" t="n">
        <v>0</v>
      </c>
    </row>
    <row r="15" spans="1:5">
      <c r="A15" s="3" t="s">
        <v>634</v>
      </c>
    </row>
    <row r="16" spans="1:5">
      <c r="A16" s="6" t="s">
        <v>632</v>
      </c>
    </row>
    <row r="17" spans="1:5">
      <c r="A17" s="3" t="s">
        <v>633</v>
      </c>
      <c r="D17" s="4" t="n">
        <v>166362</v>
      </c>
      <c r="E17" s="4" t="n">
        <v>1076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2</v>
      </c>
      <c r="C1" s="2" t="s">
        <v>23</v>
      </c>
    </row>
    <row r="2" spans="1:3">
      <c r="A2" s="6" t="s">
        <v>636</v>
      </c>
    </row>
    <row r="3" spans="1:3">
      <c r="A3" s="3" t="s">
        <v>637</v>
      </c>
      <c r="B3" s="7" t="n">
        <v>924408</v>
      </c>
      <c r="C3" s="7" t="n">
        <v>897769</v>
      </c>
    </row>
    <row r="4" spans="1:3">
      <c r="A4" s="3" t="s">
        <v>638</v>
      </c>
      <c r="B4" s="3" t="s">
        <v>639</v>
      </c>
      <c r="C4" s="3" t="s">
        <v>640</v>
      </c>
    </row>
    <row r="5" spans="1:3">
      <c r="A5" s="3" t="s">
        <v>641</v>
      </c>
      <c r="B5" s="7" t="n">
        <v>481244</v>
      </c>
      <c r="C5" s="7" t="n">
        <v>444685</v>
      </c>
    </row>
    <row r="6" spans="1:3">
      <c r="A6" s="3" t="s">
        <v>642</v>
      </c>
      <c r="B6" s="3" t="s">
        <v>643</v>
      </c>
      <c r="C6" s="3" t="s">
        <v>643</v>
      </c>
    </row>
    <row r="7" spans="1:3">
      <c r="A7" s="3" t="s">
        <v>644</v>
      </c>
      <c r="B7" s="7" t="n">
        <v>601555</v>
      </c>
      <c r="C7" s="7" t="n">
        <v>555856</v>
      </c>
    </row>
    <row r="8" spans="1:3">
      <c r="A8" s="3" t="s">
        <v>645</v>
      </c>
      <c r="B8" s="3" t="s">
        <v>646</v>
      </c>
      <c r="C8" s="3" t="s">
        <v>646</v>
      </c>
    </row>
    <row r="9" spans="1:3">
      <c r="A9" s="6" t="s">
        <v>647</v>
      </c>
    </row>
    <row r="10" spans="1:3">
      <c r="A10" s="3" t="s">
        <v>637</v>
      </c>
      <c r="B10" s="7" t="n">
        <v>835198</v>
      </c>
      <c r="C10" s="7" t="n">
        <v>807229</v>
      </c>
    </row>
    <row r="11" spans="1:3">
      <c r="A11" s="3" t="s">
        <v>638</v>
      </c>
      <c r="B11" s="3" t="s">
        <v>648</v>
      </c>
      <c r="C11" s="3" t="s">
        <v>649</v>
      </c>
    </row>
    <row r="12" spans="1:3">
      <c r="A12" s="3" t="s">
        <v>641</v>
      </c>
      <c r="B12" s="7" t="n">
        <v>360933</v>
      </c>
      <c r="C12" s="7" t="n">
        <v>222343</v>
      </c>
    </row>
    <row r="13" spans="1:3">
      <c r="A13" s="3" t="s">
        <v>642</v>
      </c>
      <c r="B13" s="3" t="s">
        <v>650</v>
      </c>
      <c r="C13" s="3" t="s">
        <v>651</v>
      </c>
    </row>
    <row r="14" spans="1:3">
      <c r="A14" s="3" t="s">
        <v>644</v>
      </c>
      <c r="B14" s="7" t="n">
        <v>481244</v>
      </c>
      <c r="C14" s="7" t="n">
        <v>333514</v>
      </c>
    </row>
    <row r="15" spans="1:3">
      <c r="A15" s="3" t="s">
        <v>645</v>
      </c>
      <c r="B15" s="3" t="s">
        <v>643</v>
      </c>
      <c r="C15" s="3" t="s">
        <v>650</v>
      </c>
    </row>
    <row r="16" spans="1:3">
      <c r="A16" s="6" t="s">
        <v>652</v>
      </c>
    </row>
    <row r="17" spans="1:3">
      <c r="A17" s="3" t="s">
        <v>637</v>
      </c>
      <c r="B17" s="7" t="n">
        <v>755198</v>
      </c>
    </row>
    <row r="18" spans="1:3">
      <c r="A18" s="3" t="s">
        <v>638</v>
      </c>
      <c r="B18" s="3" t="s">
        <v>653</v>
      </c>
    </row>
    <row r="19" spans="1:3">
      <c r="A19" s="3" t="s">
        <v>641</v>
      </c>
      <c r="B19" s="7" t="n">
        <v>270700</v>
      </c>
    </row>
    <row r="20" spans="1:3">
      <c r="A20" s="3" t="s">
        <v>642</v>
      </c>
      <c r="B20" s="3" t="s">
        <v>654</v>
      </c>
    </row>
    <row r="21" spans="1:3">
      <c r="A21" s="3" t="s">
        <v>644</v>
      </c>
      <c r="B21" s="7" t="n">
        <v>391011</v>
      </c>
    </row>
    <row r="22" spans="1:3">
      <c r="A22" s="3" t="s">
        <v>645</v>
      </c>
      <c r="B22" s="3" t="s">
        <v>655</v>
      </c>
    </row>
    <row r="23" spans="1:3">
      <c r="A23" s="6" t="s">
        <v>656</v>
      </c>
    </row>
    <row r="24" spans="1:3">
      <c r="A24" s="3" t="s">
        <v>637</v>
      </c>
      <c r="B24" s="7" t="n">
        <v>835198</v>
      </c>
    </row>
    <row r="25" spans="1:3">
      <c r="A25" s="3" t="s">
        <v>638</v>
      </c>
      <c r="B25" s="3" t="s">
        <v>657</v>
      </c>
      <c r="C25" s="3" t="s">
        <v>658</v>
      </c>
    </row>
    <row r="26" spans="1:3">
      <c r="A26" s="3" t="s">
        <v>641</v>
      </c>
      <c r="B26" s="7" t="n">
        <v>330350</v>
      </c>
      <c r="C26" s="7" t="n">
        <v>335897</v>
      </c>
    </row>
    <row r="27" spans="1:3">
      <c r="A27" s="3" t="s">
        <v>642</v>
      </c>
      <c r="B27" s="3" t="s">
        <v>651</v>
      </c>
      <c r="C27" s="3" t="s">
        <v>651</v>
      </c>
    </row>
    <row r="28" spans="1:3">
      <c r="A28" s="3" t="s">
        <v>644</v>
      </c>
      <c r="B28" s="7" t="n">
        <v>412938</v>
      </c>
      <c r="C28" s="7" t="n">
        <v>419871</v>
      </c>
    </row>
    <row r="29" spans="1:3">
      <c r="A29" s="3" t="s">
        <v>645</v>
      </c>
      <c r="B29" s="3" t="s">
        <v>659</v>
      </c>
      <c r="C29" s="3" t="s">
        <v>659</v>
      </c>
    </row>
    <row r="30" spans="1:3">
      <c r="A30" s="3" t="s">
        <v>660</v>
      </c>
    </row>
    <row r="31" spans="1:3">
      <c r="A31" s="6" t="s">
        <v>636</v>
      </c>
    </row>
    <row r="32" spans="1:3">
      <c r="A32" s="3" t="s">
        <v>637</v>
      </c>
      <c r="B32" s="7" t="n">
        <v>857522</v>
      </c>
      <c r="C32" s="7" t="n">
        <v>832907</v>
      </c>
    </row>
    <row r="33" spans="1:3">
      <c r="A33" s="3" t="s">
        <v>638</v>
      </c>
      <c r="B33" s="3" t="s">
        <v>661</v>
      </c>
      <c r="C33" s="3" t="s">
        <v>662</v>
      </c>
    </row>
    <row r="34" spans="1:3">
      <c r="A34" s="3" t="s">
        <v>641</v>
      </c>
      <c r="B34" s="7" t="n">
        <v>479416</v>
      </c>
      <c r="C34" s="7" t="n">
        <v>442468</v>
      </c>
    </row>
    <row r="35" spans="1:3">
      <c r="A35" s="3" t="s">
        <v>642</v>
      </c>
      <c r="B35" s="3" t="s">
        <v>643</v>
      </c>
      <c r="C35" s="3" t="s">
        <v>643</v>
      </c>
    </row>
    <row r="36" spans="1:3">
      <c r="A36" s="3" t="s">
        <v>644</v>
      </c>
      <c r="B36" s="7" t="n">
        <v>599270</v>
      </c>
      <c r="C36" s="7" t="n">
        <v>553085</v>
      </c>
    </row>
    <row r="37" spans="1:3">
      <c r="A37" s="3" t="s">
        <v>645</v>
      </c>
      <c r="B37" s="3" t="s">
        <v>646</v>
      </c>
      <c r="C37" s="3" t="s">
        <v>646</v>
      </c>
    </row>
    <row r="38" spans="1:3">
      <c r="A38" s="6" t="s">
        <v>647</v>
      </c>
    </row>
    <row r="39" spans="1:3">
      <c r="A39" s="3" t="s">
        <v>637</v>
      </c>
      <c r="B39" s="7" t="n">
        <v>776594</v>
      </c>
      <c r="C39" s="7" t="n">
        <v>754708</v>
      </c>
    </row>
    <row r="40" spans="1:3">
      <c r="A40" s="3" t="s">
        <v>638</v>
      </c>
      <c r="B40" s="3" t="s">
        <v>663</v>
      </c>
      <c r="C40" s="3" t="s">
        <v>664</v>
      </c>
    </row>
    <row r="41" spans="1:3">
      <c r="A41" s="3" t="s">
        <v>641</v>
      </c>
      <c r="B41" s="7" t="n">
        <v>359562</v>
      </c>
      <c r="C41" s="7" t="n">
        <v>221234</v>
      </c>
    </row>
    <row r="42" spans="1:3">
      <c r="A42" s="3" t="s">
        <v>642</v>
      </c>
      <c r="B42" s="3" t="s">
        <v>650</v>
      </c>
      <c r="C42" s="3" t="s">
        <v>651</v>
      </c>
    </row>
    <row r="43" spans="1:3">
      <c r="A43" s="3" t="s">
        <v>644</v>
      </c>
      <c r="B43" s="7" t="n">
        <v>479416</v>
      </c>
      <c r="C43" s="7" t="n">
        <v>331851</v>
      </c>
    </row>
    <row r="44" spans="1:3">
      <c r="A44" s="3" t="s">
        <v>645</v>
      </c>
      <c r="B44" s="3" t="s">
        <v>643</v>
      </c>
      <c r="C44" s="3" t="s">
        <v>650</v>
      </c>
    </row>
    <row r="45" spans="1:3">
      <c r="A45" s="6" t="s">
        <v>652</v>
      </c>
    </row>
    <row r="46" spans="1:3">
      <c r="A46" s="3" t="s">
        <v>637</v>
      </c>
      <c r="B46" s="7" t="n">
        <v>776594</v>
      </c>
    </row>
    <row r="47" spans="1:3">
      <c r="A47" s="3" t="s">
        <v>638</v>
      </c>
      <c r="B47" s="3" t="s">
        <v>663</v>
      </c>
    </row>
    <row r="48" spans="1:3">
      <c r="A48" s="3" t="s">
        <v>641</v>
      </c>
      <c r="B48" s="7" t="n">
        <v>269671</v>
      </c>
    </row>
    <row r="49" spans="1:3">
      <c r="A49" s="3" t="s">
        <v>642</v>
      </c>
      <c r="B49" s="3" t="s">
        <v>654</v>
      </c>
    </row>
    <row r="50" spans="1:3">
      <c r="A50" s="3" t="s">
        <v>644</v>
      </c>
      <c r="B50" s="7" t="n">
        <v>389525</v>
      </c>
    </row>
    <row r="51" spans="1:3">
      <c r="A51" s="3" t="s">
        <v>645</v>
      </c>
      <c r="B51" s="3" t="s">
        <v>655</v>
      </c>
    </row>
    <row r="52" spans="1:3">
      <c r="A52" s="6" t="s">
        <v>656</v>
      </c>
    </row>
    <row r="53" spans="1:3">
      <c r="A53" s="3" t="s">
        <v>637</v>
      </c>
      <c r="B53" s="7" t="n">
        <v>776594</v>
      </c>
    </row>
    <row r="54" spans="1:3">
      <c r="A54" s="3" t="s">
        <v>638</v>
      </c>
      <c r="B54" s="3" t="s">
        <v>665</v>
      </c>
      <c r="C54" s="3" t="s">
        <v>666</v>
      </c>
    </row>
    <row r="55" spans="1:3">
      <c r="A55" s="3" t="s">
        <v>641</v>
      </c>
      <c r="B55" s="7" t="n">
        <v>329180</v>
      </c>
      <c r="C55" s="7" t="n">
        <v>330006</v>
      </c>
    </row>
    <row r="56" spans="1:3">
      <c r="A56" s="3" t="s">
        <v>642</v>
      </c>
      <c r="B56" s="3" t="s">
        <v>651</v>
      </c>
      <c r="C56" s="3" t="s">
        <v>651</v>
      </c>
    </row>
    <row r="57" spans="1:3">
      <c r="A57" s="3" t="s">
        <v>644</v>
      </c>
      <c r="B57" s="7" t="n">
        <v>411475</v>
      </c>
      <c r="C57" s="7" t="n">
        <v>412507</v>
      </c>
    </row>
    <row r="58" spans="1:3">
      <c r="A58" s="3" t="s">
        <v>645</v>
      </c>
      <c r="B58" s="3" t="s">
        <v>659</v>
      </c>
      <c r="C58" s="3" t="s">
        <v>6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7</v>
      </c>
      <c r="B1" s="2" t="s">
        <v>668</v>
      </c>
      <c r="C1" s="2" t="s">
        <v>669</v>
      </c>
      <c r="D1" s="2" t="s">
        <v>670</v>
      </c>
      <c r="E1" s="2" t="s">
        <v>22</v>
      </c>
    </row>
    <row r="2" spans="1:5">
      <c r="A2" s="6" t="s">
        <v>671</v>
      </c>
    </row>
    <row r="3" spans="1:5">
      <c r="A3" s="3" t="s">
        <v>672</v>
      </c>
      <c r="C3" s="7" t="n">
        <v>17047</v>
      </c>
      <c r="D3" s="7" t="n">
        <v>17047</v>
      </c>
    </row>
    <row r="4" spans="1:5">
      <c r="A4" s="3" t="s">
        <v>673</v>
      </c>
      <c r="B4" s="7" t="n">
        <v>7500</v>
      </c>
    </row>
    <row r="5" spans="1:5">
      <c r="A5" s="3" t="s">
        <v>674</v>
      </c>
      <c r="B5" s="4" t="n">
        <v>91</v>
      </c>
    </row>
    <row r="6" spans="1:5">
      <c r="A6" s="3" t="s">
        <v>675</v>
      </c>
      <c r="B6" s="7" t="n">
        <v>24638</v>
      </c>
    </row>
    <row r="7" spans="1:5">
      <c r="A7" s="3" t="s">
        <v>676</v>
      </c>
      <c r="D7" s="4" t="n">
        <v>287</v>
      </c>
    </row>
    <row r="8" spans="1:5">
      <c r="A8" s="3" t="s">
        <v>677</v>
      </c>
      <c r="D8" s="7" t="n">
        <v>16760</v>
      </c>
    </row>
    <row r="9" spans="1:5">
      <c r="A9" s="3" t="s">
        <v>678</v>
      </c>
      <c r="E9" s="7" t="n">
        <v>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679</v>
      </c>
      <c r="B1" s="2" t="s">
        <v>314</v>
      </c>
    </row>
    <row r="2" spans="1:2">
      <c r="A2" s="3" t="s">
        <v>680</v>
      </c>
    </row>
    <row r="3" spans="1:2">
      <c r="A3" s="6" t="s">
        <v>681</v>
      </c>
    </row>
    <row r="4" spans="1:2">
      <c r="A4" s="3" t="s">
        <v>682</v>
      </c>
      <c r="B4" s="7" t="n">
        <v>24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r="A1" s="1" t="s">
        <v>683</v>
      </c>
      <c r="B1" s="2" t="s">
        <v>314</v>
      </c>
    </row>
    <row r="2" spans="1:2">
      <c r="A2" s="6" t="s">
        <v>684</v>
      </c>
    </row>
    <row r="3" spans="1:2">
      <c r="A3" s="3" t="s">
        <v>685</v>
      </c>
      <c r="B3" s="7" t="n">
        <v>995388</v>
      </c>
    </row>
    <row r="4" spans="1:2">
      <c r="A4" s="3" t="s">
        <v>686</v>
      </c>
      <c r="B4" s="4" t="n">
        <v>357999</v>
      </c>
    </row>
    <row r="5" spans="1:2">
      <c r="A5" s="3" t="s">
        <v>687</v>
      </c>
    </row>
    <row r="6" spans="1:2">
      <c r="A6" s="6" t="s">
        <v>684</v>
      </c>
    </row>
    <row r="7" spans="1:2">
      <c r="A7" s="3" t="s">
        <v>685</v>
      </c>
      <c r="B7" s="4" t="n">
        <v>58105</v>
      </c>
    </row>
    <row r="8" spans="1:2">
      <c r="A8" s="3" t="s">
        <v>688</v>
      </c>
    </row>
    <row r="9" spans="1:2">
      <c r="A9" s="6" t="s">
        <v>684</v>
      </c>
    </row>
    <row r="10" spans="1:2">
      <c r="A10" s="3" t="s">
        <v>685</v>
      </c>
      <c r="B10" s="7" t="n">
        <v>5289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89</v>
      </c>
      <c r="B1" s="2" t="s">
        <v>75</v>
      </c>
    </row>
    <row r="2" spans="1:3">
      <c r="B2" s="2" t="s">
        <v>22</v>
      </c>
      <c r="C2" s="2" t="s">
        <v>76</v>
      </c>
    </row>
    <row r="3" spans="1:3">
      <c r="A3" s="6" t="s">
        <v>249</v>
      </c>
    </row>
    <row r="4" spans="1:3">
      <c r="A4" s="3" t="s">
        <v>690</v>
      </c>
      <c r="B4" s="7" t="n">
        <v>4396</v>
      </c>
      <c r="C4" s="7" t="n">
        <v>4399</v>
      </c>
    </row>
    <row r="5" spans="1:3">
      <c r="A5" s="3" t="s">
        <v>691</v>
      </c>
      <c r="B5" s="4" t="n">
        <v>1792</v>
      </c>
      <c r="C5" s="7" t="n">
        <v>1024</v>
      </c>
    </row>
    <row r="6" spans="1:3">
      <c r="A6" s="3" t="s">
        <v>692</v>
      </c>
      <c r="B6" s="7" t="n">
        <v>106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3</v>
      </c>
      <c r="B1" s="2" t="s">
        <v>74</v>
      </c>
      <c r="D1" s="2" t="s">
        <v>75</v>
      </c>
    </row>
    <row r="2" spans="1:5">
      <c r="B2" s="2" t="s">
        <v>22</v>
      </c>
      <c r="C2" s="2" t="s">
        <v>76</v>
      </c>
      <c r="D2" s="2" t="s">
        <v>22</v>
      </c>
      <c r="E2" s="2" t="s">
        <v>76</v>
      </c>
    </row>
    <row r="3" spans="1:5">
      <c r="A3" s="6" t="s">
        <v>694</v>
      </c>
    </row>
    <row r="4" spans="1:5">
      <c r="A4" s="3" t="s">
        <v>695</v>
      </c>
      <c r="B4" s="7" t="n">
        <v>-9196</v>
      </c>
      <c r="C4" s="7" t="n">
        <v>2816</v>
      </c>
      <c r="D4" s="7" t="n">
        <v>1412</v>
      </c>
      <c r="E4" s="7" t="n">
        <v>17167</v>
      </c>
    </row>
    <row r="5" spans="1:5">
      <c r="A5" s="3" t="s">
        <v>696</v>
      </c>
      <c r="B5" s="4" t="n">
        <v>-3618</v>
      </c>
      <c r="C5" s="4" t="n">
        <v>1108</v>
      </c>
      <c r="D5" s="4" t="n">
        <v>555</v>
      </c>
      <c r="E5" s="4" t="n">
        <v>6755</v>
      </c>
    </row>
    <row r="6" spans="1:5">
      <c r="A6" s="3" t="s">
        <v>697</v>
      </c>
      <c r="B6" s="4" t="n">
        <v>-5578</v>
      </c>
      <c r="C6" s="4" t="n">
        <v>1708</v>
      </c>
      <c r="D6" s="4" t="n">
        <v>857</v>
      </c>
      <c r="E6" s="4" t="n">
        <v>10412</v>
      </c>
    </row>
    <row r="7" spans="1:5">
      <c r="A7" s="6" t="s">
        <v>698</v>
      </c>
    </row>
    <row r="8" spans="1:5">
      <c r="A8" s="3" t="s">
        <v>699</v>
      </c>
      <c r="B8" s="4" t="n">
        <v>-46</v>
      </c>
      <c r="C8" s="4" t="n">
        <v>-17</v>
      </c>
      <c r="D8" s="4" t="n">
        <v>-52</v>
      </c>
      <c r="E8" s="4" t="n">
        <v>-88</v>
      </c>
    </row>
    <row r="9" spans="1:5">
      <c r="A9" s="3" t="s">
        <v>700</v>
      </c>
      <c r="B9" s="4" t="n">
        <v>-18</v>
      </c>
      <c r="C9" s="4" t="n">
        <v>-7</v>
      </c>
      <c r="D9" s="4" t="n">
        <v>-20</v>
      </c>
      <c r="E9" s="4" t="n">
        <v>-35</v>
      </c>
    </row>
    <row r="10" spans="1:5">
      <c r="A10" s="3" t="s">
        <v>701</v>
      </c>
      <c r="B10" s="4" t="n">
        <v>-28</v>
      </c>
      <c r="C10" s="4" t="n">
        <v>-10</v>
      </c>
      <c r="D10" s="4" t="n">
        <v>-32</v>
      </c>
      <c r="E10" s="4" t="n">
        <v>-53</v>
      </c>
    </row>
    <row r="11" spans="1:5">
      <c r="A11" s="3" t="s">
        <v>126</v>
      </c>
      <c r="B11" s="4" t="n">
        <v>451</v>
      </c>
      <c r="C11" s="4" t="n">
        <v>0</v>
      </c>
      <c r="D11" s="4" t="n">
        <v>902</v>
      </c>
      <c r="E11" s="4" t="n">
        <v>0</v>
      </c>
    </row>
    <row r="12" spans="1:5">
      <c r="A12" s="3" t="s">
        <v>702</v>
      </c>
      <c r="B12" s="4" t="n">
        <v>177</v>
      </c>
      <c r="C12" s="4" t="n">
        <v>0</v>
      </c>
      <c r="D12" s="4" t="n">
        <v>355</v>
      </c>
      <c r="E12" s="4" t="n">
        <v>0</v>
      </c>
    </row>
    <row r="13" spans="1:5">
      <c r="A13" s="3" t="s">
        <v>126</v>
      </c>
      <c r="B13" s="4" t="n">
        <v>274</v>
      </c>
      <c r="C13" s="4" t="n">
        <v>0</v>
      </c>
      <c r="D13" s="4" t="n">
        <v>547</v>
      </c>
      <c r="E13" s="4" t="n">
        <v>0</v>
      </c>
    </row>
    <row r="14" spans="1:5">
      <c r="A14" s="6" t="s">
        <v>703</v>
      </c>
    </row>
    <row r="15" spans="1:5">
      <c r="A15" s="3" t="s">
        <v>704</v>
      </c>
      <c r="B15" s="4" t="n">
        <v>13</v>
      </c>
      <c r="C15" s="4" t="n">
        <v>35</v>
      </c>
      <c r="D15" s="4" t="n">
        <v>28</v>
      </c>
      <c r="E15" s="4" t="n">
        <v>70</v>
      </c>
    </row>
    <row r="16" spans="1:5">
      <c r="A16" s="3" t="s">
        <v>705</v>
      </c>
      <c r="B16" s="4" t="n">
        <v>5</v>
      </c>
      <c r="C16" s="4" t="n">
        <v>14</v>
      </c>
      <c r="D16" s="4" t="n">
        <v>11</v>
      </c>
      <c r="E16" s="4" t="n">
        <v>28</v>
      </c>
    </row>
    <row r="17" spans="1:5">
      <c r="A17" s="3" t="s">
        <v>706</v>
      </c>
      <c r="B17" s="4" t="n">
        <v>8</v>
      </c>
      <c r="C17" s="4" t="n">
        <v>21</v>
      </c>
      <c r="D17" s="4" t="n">
        <v>17</v>
      </c>
      <c r="E17" s="4" t="n">
        <v>42</v>
      </c>
    </row>
    <row r="18" spans="1:5">
      <c r="A18" s="6" t="s">
        <v>707</v>
      </c>
    </row>
    <row r="19" spans="1:5">
      <c r="A19" s="3" t="s">
        <v>129</v>
      </c>
      <c r="B19" s="4" t="n">
        <v>-8778</v>
      </c>
      <c r="C19" s="4" t="n">
        <v>2834</v>
      </c>
      <c r="D19" s="4" t="n">
        <v>2290</v>
      </c>
      <c r="E19" s="4" t="n">
        <v>17149</v>
      </c>
    </row>
    <row r="20" spans="1:5">
      <c r="A20" s="3" t="s">
        <v>708</v>
      </c>
      <c r="B20" s="4" t="n">
        <v>-3454</v>
      </c>
      <c r="C20" s="4" t="n">
        <v>1115</v>
      </c>
      <c r="D20" s="4" t="n">
        <v>901</v>
      </c>
      <c r="E20" s="4" t="n">
        <v>6748</v>
      </c>
    </row>
    <row r="21" spans="1:5">
      <c r="A21" s="3" t="s">
        <v>709</v>
      </c>
      <c r="B21" s="7" t="n">
        <v>-5324</v>
      </c>
      <c r="C21" s="7" t="n">
        <v>1719</v>
      </c>
      <c r="D21" s="7" t="n">
        <v>1389</v>
      </c>
      <c r="E21" s="7" t="n">
        <v>104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2</v>
      </c>
      <c r="C1" s="2" t="s">
        <v>23</v>
      </c>
    </row>
    <row r="2" spans="1:3">
      <c r="A2" s="6" t="s">
        <v>711</v>
      </c>
    </row>
    <row r="3" spans="1:3">
      <c r="A3" s="3" t="s">
        <v>712</v>
      </c>
      <c r="B3" s="7" t="n">
        <v>-749</v>
      </c>
      <c r="C3" s="7" t="n">
        <v>-2121</v>
      </c>
    </row>
    <row r="4" spans="1:3">
      <c r="A4" s="3" t="s">
        <v>713</v>
      </c>
      <c r="B4" s="4" t="n">
        <v>-396</v>
      </c>
      <c r="C4" s="4" t="n">
        <v>-413</v>
      </c>
    </row>
    <row r="5" spans="1:3">
      <c r="A5" s="3" t="s">
        <v>714</v>
      </c>
      <c r="B5" s="7" t="n">
        <v>-1145</v>
      </c>
      <c r="C5" s="7" t="n">
        <v>-25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5</v>
      </c>
      <c r="B1" s="2" t="s">
        <v>74</v>
      </c>
      <c r="D1" s="2" t="s">
        <v>75</v>
      </c>
    </row>
    <row r="2" spans="1:6">
      <c r="B2" s="2" t="s">
        <v>22</v>
      </c>
      <c r="C2" s="2" t="s">
        <v>76</v>
      </c>
      <c r="D2" s="2" t="s">
        <v>22</v>
      </c>
      <c r="E2" s="2" t="s">
        <v>76</v>
      </c>
      <c r="F2" s="2" t="s">
        <v>23</v>
      </c>
    </row>
    <row r="3" spans="1:6">
      <c r="A3" s="6" t="s">
        <v>716</v>
      </c>
    </row>
    <row r="4" spans="1:6">
      <c r="A4" s="3" t="s">
        <v>717</v>
      </c>
      <c r="B4" s="7" t="n">
        <v>0</v>
      </c>
      <c r="C4" s="7" t="n">
        <v>10</v>
      </c>
      <c r="D4" s="7" t="n">
        <v>106</v>
      </c>
      <c r="E4" s="7" t="n">
        <v>10</v>
      </c>
    </row>
    <row r="5" spans="1:6">
      <c r="A5" s="3" t="s">
        <v>493</v>
      </c>
      <c r="B5" s="4" t="n">
        <v>8721</v>
      </c>
      <c r="D5" s="4" t="n">
        <v>8721</v>
      </c>
      <c r="F5" s="7" t="n">
        <v>5792</v>
      </c>
    </row>
    <row r="6" spans="1:6">
      <c r="A6" s="3" t="s">
        <v>718</v>
      </c>
    </row>
    <row r="7" spans="1:6">
      <c r="A7" s="6" t="s">
        <v>716</v>
      </c>
    </row>
    <row r="8" spans="1:6">
      <c r="A8" s="3" t="s">
        <v>719</v>
      </c>
      <c r="B8" s="4" t="n">
        <v>0</v>
      </c>
      <c r="D8" s="4" t="n">
        <v>0</v>
      </c>
      <c r="F8" s="4" t="n">
        <v>0</v>
      </c>
    </row>
    <row r="9" spans="1:6">
      <c r="A9" s="3" t="s">
        <v>720</v>
      </c>
      <c r="B9" s="4" t="n">
        <v>0</v>
      </c>
      <c r="D9" s="4" t="n">
        <v>0</v>
      </c>
      <c r="F9" s="4" t="n">
        <v>0</v>
      </c>
    </row>
    <row r="10" spans="1:6">
      <c r="A10" s="3" t="s">
        <v>721</v>
      </c>
      <c r="B10" s="4" t="n">
        <v>0</v>
      </c>
      <c r="D10" s="4" t="n">
        <v>0</v>
      </c>
      <c r="F10" s="4" t="n">
        <v>0</v>
      </c>
    </row>
    <row r="11" spans="1:6">
      <c r="A11" s="3" t="s">
        <v>722</v>
      </c>
    </row>
    <row r="12" spans="1:6">
      <c r="A12" s="6" t="s">
        <v>716</v>
      </c>
    </row>
    <row r="13" spans="1:6">
      <c r="A13" s="3" t="s">
        <v>719</v>
      </c>
      <c r="B13" s="4" t="n">
        <v>0</v>
      </c>
      <c r="D13" s="4" t="n">
        <v>0</v>
      </c>
      <c r="F13" s="4" t="n">
        <v>0</v>
      </c>
    </row>
    <row r="14" spans="1:6">
      <c r="A14" s="3" t="s">
        <v>720</v>
      </c>
      <c r="B14" s="4" t="n">
        <v>0</v>
      </c>
      <c r="D14" s="4" t="n">
        <v>0</v>
      </c>
      <c r="F14" s="4" t="n">
        <v>0</v>
      </c>
    </row>
    <row r="15" spans="1:6">
      <c r="A15" s="3" t="s">
        <v>721</v>
      </c>
      <c r="B15" s="4" t="n">
        <v>0</v>
      </c>
      <c r="D15" s="4" t="n">
        <v>0</v>
      </c>
      <c r="F15" s="4" t="n">
        <v>0</v>
      </c>
    </row>
    <row r="16" spans="1:6">
      <c r="A16" s="3" t="s">
        <v>723</v>
      </c>
    </row>
    <row r="17" spans="1:6">
      <c r="A17" s="6" t="s">
        <v>716</v>
      </c>
    </row>
    <row r="18" spans="1:6">
      <c r="A18" s="3" t="s">
        <v>719</v>
      </c>
      <c r="B18" s="4" t="n">
        <v>50131</v>
      </c>
      <c r="D18" s="4" t="n">
        <v>50131</v>
      </c>
      <c r="F18" s="4" t="n">
        <v>30494</v>
      </c>
    </row>
    <row r="19" spans="1:6">
      <c r="A19" s="3" t="s">
        <v>720</v>
      </c>
      <c r="B19" s="4" t="n">
        <v>5623</v>
      </c>
      <c r="D19" s="4" t="n">
        <v>5623</v>
      </c>
      <c r="F19" s="4" t="n">
        <v>4554</v>
      </c>
    </row>
    <row r="20" spans="1:6">
      <c r="A20" s="3" t="s">
        <v>717</v>
      </c>
      <c r="D20" s="4" t="n">
        <v>106</v>
      </c>
      <c r="E20" s="7" t="n">
        <v>10</v>
      </c>
    </row>
    <row r="21" spans="1:6">
      <c r="A21" s="3" t="s">
        <v>721</v>
      </c>
      <c r="B21" s="4" t="n">
        <v>1083</v>
      </c>
      <c r="D21" s="4" t="n">
        <v>1083</v>
      </c>
      <c r="F21" s="4" t="n">
        <v>1083</v>
      </c>
    </row>
    <row r="22" spans="1:6">
      <c r="A22" s="3" t="s">
        <v>493</v>
      </c>
      <c r="B22" s="4" t="n">
        <v>8721</v>
      </c>
      <c r="D22" s="4" t="n">
        <v>8721</v>
      </c>
      <c r="F22" s="4" t="n">
        <v>5792</v>
      </c>
    </row>
    <row r="23" spans="1:6">
      <c r="A23" s="3" t="s">
        <v>724</v>
      </c>
      <c r="B23" s="4" t="n">
        <v>11975</v>
      </c>
      <c r="D23" s="4" t="n">
        <v>11975</v>
      </c>
      <c r="F23" s="4" t="n">
        <v>8760</v>
      </c>
    </row>
    <row r="24" spans="1:6">
      <c r="A24" s="3" t="s">
        <v>725</v>
      </c>
    </row>
    <row r="25" spans="1:6">
      <c r="A25" s="6" t="s">
        <v>716</v>
      </c>
    </row>
    <row r="26" spans="1:6">
      <c r="A26" s="3" t="s">
        <v>726</v>
      </c>
      <c r="B26" s="4" t="n">
        <v>0</v>
      </c>
      <c r="D26" s="4" t="n">
        <v>0</v>
      </c>
      <c r="F26" s="4" t="n">
        <v>0</v>
      </c>
    </row>
    <row r="27" spans="1:6">
      <c r="A27" s="3" t="s">
        <v>727</v>
      </c>
    </row>
    <row r="28" spans="1:6">
      <c r="A28" s="6" t="s">
        <v>716</v>
      </c>
    </row>
    <row r="29" spans="1:6">
      <c r="A29" s="3" t="s">
        <v>726</v>
      </c>
      <c r="B29" s="4" t="n">
        <v>621020</v>
      </c>
      <c r="D29" s="4" t="n">
        <v>621020</v>
      </c>
      <c r="F29" s="4" t="n">
        <v>720933</v>
      </c>
    </row>
    <row r="30" spans="1:6">
      <c r="A30" s="3" t="s">
        <v>728</v>
      </c>
    </row>
    <row r="31" spans="1:6">
      <c r="A31" s="6" t="s">
        <v>716</v>
      </c>
    </row>
    <row r="32" spans="1:6">
      <c r="A32" s="3" t="s">
        <v>726</v>
      </c>
      <c r="B32" s="4" t="n">
        <v>0</v>
      </c>
      <c r="D32" s="4" t="n">
        <v>0</v>
      </c>
      <c r="F32" s="4" t="n">
        <v>0</v>
      </c>
    </row>
    <row r="33" spans="1:6">
      <c r="A33" s="3" t="s">
        <v>729</v>
      </c>
    </row>
    <row r="34" spans="1:6">
      <c r="A34" s="6" t="s">
        <v>716</v>
      </c>
    </row>
    <row r="35" spans="1:6">
      <c r="A35" s="3" t="s">
        <v>726</v>
      </c>
      <c r="B35" s="4" t="n">
        <v>0</v>
      </c>
      <c r="D35" s="4" t="n">
        <v>0</v>
      </c>
      <c r="F35" s="4" t="n">
        <v>0</v>
      </c>
    </row>
    <row r="36" spans="1:6">
      <c r="A36" s="3" t="s">
        <v>730</v>
      </c>
    </row>
    <row r="37" spans="1:6">
      <c r="A37" s="6" t="s">
        <v>716</v>
      </c>
    </row>
    <row r="38" spans="1:6">
      <c r="A38" s="3" t="s">
        <v>726</v>
      </c>
      <c r="B38" s="4" t="n">
        <v>971435</v>
      </c>
      <c r="D38" s="4" t="n">
        <v>971435</v>
      </c>
      <c r="F38" s="4" t="n">
        <v>990666</v>
      </c>
    </row>
    <row r="39" spans="1:6">
      <c r="A39" s="3" t="s">
        <v>731</v>
      </c>
    </row>
    <row r="40" spans="1:6">
      <c r="A40" s="6" t="s">
        <v>716</v>
      </c>
    </row>
    <row r="41" spans="1:6">
      <c r="A41" s="3" t="s">
        <v>726</v>
      </c>
      <c r="B41" s="4" t="n">
        <v>0</v>
      </c>
      <c r="D41" s="4" t="n">
        <v>0</v>
      </c>
      <c r="F41" s="4" t="n">
        <v>0</v>
      </c>
    </row>
    <row r="42" spans="1:6">
      <c r="A42" s="3" t="s">
        <v>732</v>
      </c>
    </row>
    <row r="43" spans="1:6">
      <c r="A43" s="6" t="s">
        <v>716</v>
      </c>
    </row>
    <row r="44" spans="1:6">
      <c r="A44" s="3" t="s">
        <v>726</v>
      </c>
      <c r="B44" s="4" t="n">
        <v>0</v>
      </c>
      <c r="D44" s="4" t="n">
        <v>0</v>
      </c>
      <c r="F44" s="4" t="n">
        <v>0</v>
      </c>
    </row>
    <row r="45" spans="1:6">
      <c r="A45" s="3" t="s">
        <v>733</v>
      </c>
    </row>
    <row r="46" spans="1:6">
      <c r="A46" s="6" t="s">
        <v>716</v>
      </c>
    </row>
    <row r="47" spans="1:6">
      <c r="A47" s="3" t="s">
        <v>726</v>
      </c>
      <c r="B47" s="4" t="n">
        <v>288</v>
      </c>
      <c r="D47" s="4" t="n">
        <v>288</v>
      </c>
      <c r="F47" s="4" t="n">
        <v>325</v>
      </c>
    </row>
    <row r="48" spans="1:6">
      <c r="A48" s="3" t="s">
        <v>734</v>
      </c>
    </row>
    <row r="49" spans="1:6">
      <c r="A49" s="6" t="s">
        <v>716</v>
      </c>
    </row>
    <row r="50" spans="1:6">
      <c r="A50" s="3" t="s">
        <v>726</v>
      </c>
      <c r="B50" s="4" t="n">
        <v>0</v>
      </c>
      <c r="D50" s="4" t="n">
        <v>0</v>
      </c>
      <c r="F50" s="4" t="n">
        <v>0</v>
      </c>
    </row>
    <row r="51" spans="1:6">
      <c r="A51" s="3" t="s">
        <v>735</v>
      </c>
    </row>
    <row r="52" spans="1:6">
      <c r="A52" s="6" t="s">
        <v>716</v>
      </c>
    </row>
    <row r="53" spans="1:6">
      <c r="A53" s="3" t="s">
        <v>726</v>
      </c>
      <c r="B53" s="4" t="n">
        <v>1592743</v>
      </c>
      <c r="D53" s="4" t="n">
        <v>1592743</v>
      </c>
      <c r="F53" s="4" t="n">
        <v>1711924</v>
      </c>
    </row>
    <row r="54" spans="1:6">
      <c r="A54" s="3" t="s">
        <v>736</v>
      </c>
    </row>
    <row r="55" spans="1:6">
      <c r="A55" s="6" t="s">
        <v>716</v>
      </c>
    </row>
    <row r="56" spans="1:6">
      <c r="A56" s="3" t="s">
        <v>719</v>
      </c>
      <c r="B56" s="4" t="n">
        <v>50131</v>
      </c>
      <c r="D56" s="4" t="n">
        <v>50131</v>
      </c>
      <c r="F56" s="4" t="n">
        <v>30494</v>
      </c>
    </row>
    <row r="57" spans="1:6">
      <c r="A57" s="3" t="s">
        <v>720</v>
      </c>
      <c r="B57" s="4" t="n">
        <v>5623</v>
      </c>
      <c r="D57" s="4" t="n">
        <v>5623</v>
      </c>
      <c r="F57" s="4" t="n">
        <v>4554</v>
      </c>
    </row>
    <row r="58" spans="1:6">
      <c r="A58" s="3" t="s">
        <v>721</v>
      </c>
      <c r="B58" s="4" t="n">
        <v>1083</v>
      </c>
      <c r="D58" s="4" t="n">
        <v>1083</v>
      </c>
      <c r="F58" s="4" t="n">
        <v>1083</v>
      </c>
    </row>
    <row r="59" spans="1:6">
      <c r="A59" s="3" t="s">
        <v>737</v>
      </c>
    </row>
    <row r="60" spans="1:6">
      <c r="A60" s="6" t="s">
        <v>716</v>
      </c>
    </row>
    <row r="61" spans="1:6">
      <c r="A61" s="3" t="s">
        <v>726</v>
      </c>
      <c r="B61" s="4" t="n">
        <v>0</v>
      </c>
      <c r="D61" s="4" t="n">
        <v>0</v>
      </c>
      <c r="F61" s="4" t="n">
        <v>0</v>
      </c>
    </row>
    <row r="62" spans="1:6">
      <c r="A62" s="3" t="s">
        <v>738</v>
      </c>
    </row>
    <row r="63" spans="1:6">
      <c r="A63" s="6" t="s">
        <v>716</v>
      </c>
    </row>
    <row r="64" spans="1:6">
      <c r="A64" s="3" t="s">
        <v>726</v>
      </c>
      <c r="B64" s="4" t="n">
        <v>1592743</v>
      </c>
      <c r="D64" s="4" t="n">
        <v>1592743</v>
      </c>
      <c r="F64" s="4" t="n">
        <v>1711924</v>
      </c>
    </row>
    <row r="65" spans="1:6">
      <c r="A65" s="3" t="s">
        <v>739</v>
      </c>
    </row>
    <row r="66" spans="1:6">
      <c r="A66" s="6" t="s">
        <v>716</v>
      </c>
    </row>
    <row r="67" spans="1:6">
      <c r="A67" s="3" t="s">
        <v>726</v>
      </c>
      <c r="B67" s="4" t="n">
        <v>0</v>
      </c>
      <c r="D67" s="4" t="n">
        <v>0</v>
      </c>
      <c r="F67" s="4" t="n">
        <v>0</v>
      </c>
    </row>
    <row r="68" spans="1:6">
      <c r="A68" s="3" t="s">
        <v>740</v>
      </c>
    </row>
    <row r="69" spans="1:6">
      <c r="A69" s="6" t="s">
        <v>716</v>
      </c>
    </row>
    <row r="70" spans="1:6">
      <c r="A70" s="3" t="s">
        <v>719</v>
      </c>
      <c r="B70" s="4" t="n">
        <v>50131</v>
      </c>
      <c r="D70" s="4" t="n">
        <v>50131</v>
      </c>
      <c r="F70" s="4" t="n">
        <v>30494</v>
      </c>
    </row>
    <row r="71" spans="1:6">
      <c r="A71" s="3" t="s">
        <v>741</v>
      </c>
    </row>
    <row r="72" spans="1:6">
      <c r="A72" s="6" t="s">
        <v>716</v>
      </c>
    </row>
    <row r="73" spans="1:6">
      <c r="A73" s="3" t="s">
        <v>726</v>
      </c>
      <c r="B73" s="4" t="n">
        <v>621020</v>
      </c>
      <c r="D73" s="4" t="n">
        <v>621020</v>
      </c>
      <c r="F73" s="4" t="n">
        <v>720933</v>
      </c>
    </row>
    <row r="74" spans="1:6">
      <c r="A74" s="3" t="s">
        <v>742</v>
      </c>
    </row>
    <row r="75" spans="1:6">
      <c r="A75" s="6" t="s">
        <v>716</v>
      </c>
    </row>
    <row r="76" spans="1:6">
      <c r="A76" s="3" t="s">
        <v>726</v>
      </c>
      <c r="B76" s="4" t="n">
        <v>971435</v>
      </c>
      <c r="D76" s="4" t="n">
        <v>971435</v>
      </c>
      <c r="F76" s="4" t="n">
        <v>990666</v>
      </c>
    </row>
    <row r="77" spans="1:6">
      <c r="A77" s="3" t="s">
        <v>743</v>
      </c>
    </row>
    <row r="78" spans="1:6">
      <c r="A78" s="6" t="s">
        <v>716</v>
      </c>
    </row>
    <row r="79" spans="1:6">
      <c r="A79" s="3" t="s">
        <v>726</v>
      </c>
      <c r="B79" s="4" t="n">
        <v>288</v>
      </c>
      <c r="D79" s="4" t="n">
        <v>288</v>
      </c>
      <c r="F79" s="4" t="n">
        <v>325</v>
      </c>
    </row>
    <row r="80" spans="1:6">
      <c r="A80" s="3" t="s">
        <v>744</v>
      </c>
    </row>
    <row r="81" spans="1:6">
      <c r="A81" s="6" t="s">
        <v>716</v>
      </c>
    </row>
    <row r="82" spans="1:6">
      <c r="A82" s="3" t="s">
        <v>726</v>
      </c>
      <c r="B82" s="4" t="n">
        <v>1592743</v>
      </c>
      <c r="D82" s="4" t="n">
        <v>1592743</v>
      </c>
      <c r="F82" s="4" t="n">
        <v>1711924</v>
      </c>
    </row>
    <row r="83" spans="1:6">
      <c r="A83" s="3" t="s">
        <v>745</v>
      </c>
    </row>
    <row r="84" spans="1:6">
      <c r="A84" s="6" t="s">
        <v>716</v>
      </c>
    </row>
    <row r="85" spans="1:6">
      <c r="A85" s="3" t="s">
        <v>719</v>
      </c>
      <c r="B85" s="4" t="n">
        <v>70827</v>
      </c>
      <c r="D85" s="4" t="n">
        <v>70827</v>
      </c>
      <c r="F85" s="4" t="n">
        <v>45046</v>
      </c>
    </row>
    <row r="86" spans="1:6">
      <c r="A86" s="3" t="s">
        <v>721</v>
      </c>
      <c r="B86" s="4" t="n">
        <v>1785</v>
      </c>
      <c r="D86" s="4" t="n">
        <v>1785</v>
      </c>
      <c r="F86" s="4" t="n">
        <v>1785</v>
      </c>
    </row>
    <row r="87" spans="1:6">
      <c r="A87" s="3" t="s">
        <v>746</v>
      </c>
    </row>
    <row r="88" spans="1:6">
      <c r="A88" s="6" t="s">
        <v>716</v>
      </c>
    </row>
    <row r="89" spans="1:6">
      <c r="A89" s="3" t="s">
        <v>721</v>
      </c>
      <c r="B89" s="7" t="n">
        <v>702</v>
      </c>
      <c r="D89" s="7" t="n">
        <v>702</v>
      </c>
      <c r="F89" s="7" t="n">
        <v>7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7</v>
      </c>
      <c r="B1" s="2" t="s">
        <v>75</v>
      </c>
      <c r="C1" s="2" t="s">
        <v>748</v>
      </c>
    </row>
    <row r="2" spans="1:3">
      <c r="B2" s="2" t="s">
        <v>22</v>
      </c>
      <c r="C2" s="2" t="s">
        <v>23</v>
      </c>
    </row>
    <row r="3" spans="1:3">
      <c r="A3" s="3" t="s">
        <v>749</v>
      </c>
    </row>
    <row r="4" spans="1:3">
      <c r="A4" s="6" t="s">
        <v>750</v>
      </c>
    </row>
    <row r="5" spans="1:3">
      <c r="A5" s="3" t="s">
        <v>751</v>
      </c>
      <c r="B5" s="3" t="s">
        <v>752</v>
      </c>
      <c r="C5" s="3" t="s">
        <v>752</v>
      </c>
    </row>
    <row r="6" spans="1:3">
      <c r="A6" s="3" t="s">
        <v>753</v>
      </c>
    </row>
    <row r="7" spans="1:3">
      <c r="A7" s="6" t="s">
        <v>750</v>
      </c>
    </row>
    <row r="8" spans="1:3">
      <c r="A8" s="3" t="s">
        <v>751</v>
      </c>
      <c r="B8" s="3" t="s">
        <v>754</v>
      </c>
      <c r="C8" s="3" t="s">
        <v>754</v>
      </c>
    </row>
    <row r="9" spans="1:3">
      <c r="A9" s="3" t="s">
        <v>755</v>
      </c>
    </row>
    <row r="10" spans="1:3">
      <c r="A10" s="6" t="s">
        <v>750</v>
      </c>
    </row>
    <row r="11" spans="1:3">
      <c r="A11" s="3" t="s">
        <v>751</v>
      </c>
      <c r="B11" s="3" t="s">
        <v>756</v>
      </c>
      <c r="C11" s="3" t="s">
        <v>756</v>
      </c>
    </row>
    <row r="12" spans="1:3">
      <c r="A12" s="3" t="s">
        <v>757</v>
      </c>
    </row>
    <row r="13" spans="1:3">
      <c r="A13" s="6" t="s">
        <v>750</v>
      </c>
    </row>
    <row r="14" spans="1:3">
      <c r="A14" s="3" t="s">
        <v>751</v>
      </c>
      <c r="B14" s="3" t="s">
        <v>752</v>
      </c>
      <c r="C14" s="3" t="s">
        <v>752</v>
      </c>
    </row>
    <row r="15" spans="1:3">
      <c r="A15" s="3" t="s">
        <v>758</v>
      </c>
    </row>
    <row r="16" spans="1:3">
      <c r="A16" s="6" t="s">
        <v>750</v>
      </c>
    </row>
    <row r="17" spans="1:3">
      <c r="A17" s="3" t="s">
        <v>751</v>
      </c>
      <c r="B17" s="3" t="s">
        <v>759</v>
      </c>
      <c r="C17" s="3" t="s">
        <v>759</v>
      </c>
    </row>
    <row r="18" spans="1:3">
      <c r="A18" s="3" t="s">
        <v>760</v>
      </c>
    </row>
    <row r="19" spans="1:3">
      <c r="A19" s="6" t="s">
        <v>750</v>
      </c>
    </row>
    <row r="20" spans="1:3">
      <c r="A20" s="3" t="s">
        <v>751</v>
      </c>
      <c r="B20" s="3" t="s">
        <v>761</v>
      </c>
      <c r="C20" s="3" t="s">
        <v>761</v>
      </c>
    </row>
    <row r="21" spans="1:3">
      <c r="A21" s="3" t="s">
        <v>762</v>
      </c>
    </row>
    <row r="22" spans="1:3">
      <c r="A22" s="6" t="s">
        <v>750</v>
      </c>
    </row>
    <row r="23" spans="1:3">
      <c r="A23" s="3" t="s">
        <v>751</v>
      </c>
      <c r="B23" s="3" t="s">
        <v>752</v>
      </c>
      <c r="C23" s="3" t="s">
        <v>752</v>
      </c>
    </row>
    <row r="24" spans="1:3">
      <c r="A24" s="3" t="s">
        <v>763</v>
      </c>
    </row>
    <row r="25" spans="1:3">
      <c r="A25" s="6" t="s">
        <v>750</v>
      </c>
    </row>
    <row r="26" spans="1:3">
      <c r="A26" s="3" t="s">
        <v>751</v>
      </c>
      <c r="B26" s="3" t="s">
        <v>764</v>
      </c>
      <c r="C26" s="3" t="s">
        <v>764</v>
      </c>
    </row>
    <row r="27" spans="1:3">
      <c r="A27" s="3" t="s">
        <v>765</v>
      </c>
    </row>
    <row r="28" spans="1:3">
      <c r="A28" s="6" t="s">
        <v>750</v>
      </c>
    </row>
    <row r="29" spans="1:3">
      <c r="A29" s="3" t="s">
        <v>751</v>
      </c>
      <c r="B29" s="3" t="s">
        <v>766</v>
      </c>
      <c r="C29" s="3" t="s">
        <v>766</v>
      </c>
    </row>
    <row r="30" spans="1:3">
      <c r="A30" s="3" t="s">
        <v>736</v>
      </c>
    </row>
    <row r="31" spans="1:3">
      <c r="A31" s="6" t="s">
        <v>750</v>
      </c>
    </row>
    <row r="32" spans="1:3">
      <c r="A32" s="3" t="s">
        <v>719</v>
      </c>
      <c r="B32" s="7" t="n">
        <v>50131</v>
      </c>
      <c r="C32" s="7" t="n">
        <v>30494</v>
      </c>
    </row>
    <row r="33" spans="1:3">
      <c r="A33" s="3" t="s">
        <v>721</v>
      </c>
      <c r="B33" s="4" t="n">
        <v>1083</v>
      </c>
      <c r="C33" s="4" t="n">
        <v>1083</v>
      </c>
    </row>
    <row r="34" spans="1:3">
      <c r="A34" s="3" t="s">
        <v>720</v>
      </c>
      <c r="B34" s="7" t="n">
        <v>5623</v>
      </c>
      <c r="C34" s="7" t="n">
        <v>45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9"/>
  </cols>
  <sheetData>
    <row r="1" spans="1:5">
      <c r="A1" s="1" t="s">
        <v>133</v>
      </c>
      <c r="B1" s="2" t="s">
        <v>1</v>
      </c>
      <c r="C1" s="2" t="s">
        <v>62</v>
      </c>
      <c r="D1" s="2" t="s">
        <v>63</v>
      </c>
      <c r="E1" s="2" t="s">
        <v>134</v>
      </c>
    </row>
    <row r="2" spans="1:5">
      <c r="A2" s="3" t="s">
        <v>135</v>
      </c>
      <c r="B2" s="7" t="n">
        <v>801581</v>
      </c>
      <c r="C2" s="7" t="n">
        <v>285535</v>
      </c>
      <c r="D2" s="7" t="n">
        <v>532087</v>
      </c>
      <c r="E2" s="7" t="n">
        <v>-16041</v>
      </c>
    </row>
    <row r="3" spans="1:5">
      <c r="A3" s="6" t="s">
        <v>136</v>
      </c>
    </row>
    <row r="4" spans="1:5">
      <c r="A4" s="3" t="s">
        <v>119</v>
      </c>
      <c r="B4" s="4" t="n">
        <v>42470</v>
      </c>
      <c r="C4" s="4" t="n">
        <v>0</v>
      </c>
      <c r="D4" s="4" t="n">
        <v>42470</v>
      </c>
      <c r="E4" s="4" t="n">
        <v>0</v>
      </c>
    </row>
    <row r="5" spans="1:5">
      <c r="A5" s="3" t="s">
        <v>137</v>
      </c>
      <c r="B5" s="4" t="n">
        <v>10401</v>
      </c>
      <c r="C5" s="4" t="n">
        <v>0</v>
      </c>
      <c r="D5" s="4" t="n">
        <v>0</v>
      </c>
      <c r="E5" s="4" t="n">
        <v>10401</v>
      </c>
    </row>
    <row r="6" spans="1:5">
      <c r="A6" s="6" t="s">
        <v>138</v>
      </c>
    </row>
    <row r="7" spans="1:5">
      <c r="A7" s="3" t="s">
        <v>139</v>
      </c>
      <c r="B7" s="4" t="n">
        <v>-8764</v>
      </c>
      <c r="C7" s="4" t="n">
        <v>-8764</v>
      </c>
      <c r="D7" s="4" t="n">
        <v>0</v>
      </c>
      <c r="E7" s="4" t="n">
        <v>0</v>
      </c>
    </row>
    <row r="8" spans="1:5">
      <c r="A8" s="3" t="s">
        <v>140</v>
      </c>
      <c r="B8" s="4" t="n">
        <v>0</v>
      </c>
      <c r="C8" s="4" t="n">
        <v>0</v>
      </c>
      <c r="D8" s="4" t="n">
        <v>0</v>
      </c>
      <c r="E8" s="4" t="n">
        <v>0</v>
      </c>
    </row>
    <row r="9" spans="1:5">
      <c r="A9" s="3" t="s">
        <v>141</v>
      </c>
      <c r="B9" s="4" t="n">
        <v>0</v>
      </c>
      <c r="C9" s="4" t="n">
        <v>0</v>
      </c>
      <c r="D9" s="4" t="n">
        <v>0</v>
      </c>
      <c r="E9" s="4" t="n">
        <v>0</v>
      </c>
    </row>
    <row r="10" spans="1:5">
      <c r="A10" s="3" t="s">
        <v>142</v>
      </c>
      <c r="B10" s="4" t="n">
        <v>0</v>
      </c>
      <c r="C10" s="4" t="n">
        <v>0</v>
      </c>
      <c r="D10" s="4" t="n">
        <v>0</v>
      </c>
      <c r="E10" s="4" t="n">
        <v>0</v>
      </c>
    </row>
    <row r="11" spans="1:5">
      <c r="A11" s="3" t="s">
        <v>143</v>
      </c>
      <c r="B11" s="4" t="n">
        <v>3547</v>
      </c>
      <c r="C11" s="4" t="n">
        <v>3547</v>
      </c>
      <c r="D11" s="4" t="n">
        <v>0</v>
      </c>
      <c r="E11" s="4" t="n">
        <v>0</v>
      </c>
    </row>
    <row r="12" spans="1:5">
      <c r="A12" s="3" t="s">
        <v>144</v>
      </c>
      <c r="B12" s="4" t="n">
        <v>1225</v>
      </c>
      <c r="C12" s="4" t="n">
        <v>1225</v>
      </c>
      <c r="D12" s="4" t="n">
        <v>0</v>
      </c>
      <c r="E12" s="4" t="n">
        <v>0</v>
      </c>
    </row>
    <row r="13" spans="1:5">
      <c r="A13" s="3" t="s">
        <v>145</v>
      </c>
      <c r="B13" s="4" t="n">
        <v>2154</v>
      </c>
      <c r="C13" s="4" t="n">
        <v>2154</v>
      </c>
      <c r="D13" s="4" t="n">
        <v>0</v>
      </c>
      <c r="E13" s="4" t="n">
        <v>0</v>
      </c>
    </row>
    <row r="14" spans="1:5">
      <c r="A14" s="6" t="s">
        <v>146</v>
      </c>
    </row>
    <row r="15" spans="1:5">
      <c r="A15" s="3" t="s">
        <v>147</v>
      </c>
      <c r="B15" s="4" t="n">
        <v>-14088</v>
      </c>
      <c r="C15" s="4" t="n">
        <v>0</v>
      </c>
      <c r="D15" s="4" t="n">
        <v>-14088</v>
      </c>
      <c r="E15" s="4" t="n">
        <v>0</v>
      </c>
    </row>
    <row r="16" spans="1:5">
      <c r="A16" s="3" t="s">
        <v>148</v>
      </c>
      <c r="B16" s="4" t="n">
        <v>838526</v>
      </c>
      <c r="C16" s="4" t="n">
        <v>283697</v>
      </c>
      <c r="D16" s="4" t="n">
        <v>560469</v>
      </c>
      <c r="E16" s="4" t="n">
        <v>-5640</v>
      </c>
    </row>
    <row r="17" spans="1:5">
      <c r="A17" s="3" t="s">
        <v>149</v>
      </c>
      <c r="B17" s="4" t="n">
        <v>908924</v>
      </c>
      <c r="C17" s="4" t="n">
        <v>323596</v>
      </c>
      <c r="D17" s="4" t="n">
        <v>587862</v>
      </c>
      <c r="E17" s="4" t="n">
        <v>-2534</v>
      </c>
    </row>
    <row r="18" spans="1:5">
      <c r="A18" s="6" t="s">
        <v>136</v>
      </c>
    </row>
    <row r="19" spans="1:5">
      <c r="A19" s="3" t="s">
        <v>119</v>
      </c>
      <c r="B19" s="4" t="n">
        <v>43202</v>
      </c>
      <c r="C19" s="4" t="n">
        <v>0</v>
      </c>
      <c r="D19" s="4" t="n">
        <v>43202</v>
      </c>
      <c r="E19" s="4" t="n">
        <v>0</v>
      </c>
    </row>
    <row r="20" spans="1:5">
      <c r="A20" s="3" t="s">
        <v>137</v>
      </c>
      <c r="B20" s="4" t="n">
        <v>1389</v>
      </c>
      <c r="C20" s="4" t="n">
        <v>0</v>
      </c>
      <c r="D20" s="4" t="n">
        <v>0</v>
      </c>
      <c r="E20" s="4" t="n">
        <v>1389</v>
      </c>
    </row>
    <row r="21" spans="1:5">
      <c r="A21" s="6" t="s">
        <v>138</v>
      </c>
    </row>
    <row r="22" spans="1:5">
      <c r="A22" s="3" t="s">
        <v>139</v>
      </c>
      <c r="B22" s="4" t="n">
        <v>-15264</v>
      </c>
      <c r="C22" s="4" t="n">
        <v>-15264</v>
      </c>
      <c r="D22" s="4" t="n">
        <v>0</v>
      </c>
      <c r="E22" s="4" t="n">
        <v>0</v>
      </c>
    </row>
    <row r="23" spans="1:5">
      <c r="A23" s="3" t="s">
        <v>140</v>
      </c>
      <c r="B23" s="4" t="n">
        <v>0</v>
      </c>
      <c r="C23" s="4" t="n">
        <v>0</v>
      </c>
      <c r="D23" s="4" t="n">
        <v>0</v>
      </c>
      <c r="E23" s="4" t="n">
        <v>0</v>
      </c>
    </row>
    <row r="24" spans="1:5">
      <c r="A24" s="3" t="s">
        <v>141</v>
      </c>
      <c r="B24" s="4" t="n">
        <v>0</v>
      </c>
      <c r="C24" s="4" t="n">
        <v>0</v>
      </c>
      <c r="D24" s="4" t="n">
        <v>0</v>
      </c>
      <c r="E24" s="4" t="n">
        <v>0</v>
      </c>
    </row>
    <row r="25" spans="1:5">
      <c r="A25" s="3" t="s">
        <v>142</v>
      </c>
      <c r="B25" s="4" t="n">
        <v>0</v>
      </c>
      <c r="C25" s="4" t="n">
        <v>0</v>
      </c>
      <c r="D25" s="4" t="n">
        <v>0</v>
      </c>
      <c r="E25" s="4" t="n">
        <v>0</v>
      </c>
    </row>
    <row r="26" spans="1:5">
      <c r="A26" s="3" t="s">
        <v>143</v>
      </c>
      <c r="B26" s="4" t="n">
        <v>1670</v>
      </c>
      <c r="C26" s="4" t="n">
        <v>1670</v>
      </c>
      <c r="D26" s="4" t="n">
        <v>0</v>
      </c>
      <c r="E26" s="4" t="n">
        <v>0</v>
      </c>
    </row>
    <row r="27" spans="1:5">
      <c r="A27" s="3" t="s">
        <v>144</v>
      </c>
      <c r="B27" s="4" t="n">
        <v>804</v>
      </c>
      <c r="C27" s="4" t="n">
        <v>804</v>
      </c>
      <c r="D27" s="4" t="n">
        <v>0</v>
      </c>
      <c r="E27" s="4" t="n">
        <v>0</v>
      </c>
    </row>
    <row r="28" spans="1:5">
      <c r="A28" s="3" t="s">
        <v>145</v>
      </c>
      <c r="B28" s="4" t="n">
        <v>2319</v>
      </c>
      <c r="C28" s="4" t="n">
        <v>2319</v>
      </c>
      <c r="D28" s="4" t="n">
        <v>0</v>
      </c>
      <c r="E28" s="4" t="n">
        <v>0</v>
      </c>
    </row>
    <row r="29" spans="1:5">
      <c r="A29" s="6" t="s">
        <v>146</v>
      </c>
    </row>
    <row r="30" spans="1:5">
      <c r="A30" s="3" t="s">
        <v>147</v>
      </c>
      <c r="B30" s="4" t="n">
        <v>-18189</v>
      </c>
      <c r="C30" s="4" t="n">
        <v>0</v>
      </c>
      <c r="D30" s="4" t="n">
        <v>-18189</v>
      </c>
      <c r="E30" s="4" t="n">
        <v>0</v>
      </c>
    </row>
    <row r="31" spans="1:5">
      <c r="A31" s="3" t="s">
        <v>150</v>
      </c>
      <c r="B31" s="7" t="n">
        <v>924855</v>
      </c>
      <c r="C31" s="7" t="n">
        <v>313125</v>
      </c>
      <c r="D31" s="7" t="n">
        <v>612875</v>
      </c>
      <c r="E31" s="7" t="n">
        <v>-1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22</v>
      </c>
      <c r="C1" s="2" t="s">
        <v>23</v>
      </c>
    </row>
    <row r="2" spans="1:3">
      <c r="A2" s="6" t="s">
        <v>768</v>
      </c>
    </row>
    <row r="3" spans="1:3">
      <c r="A3" s="3" t="s">
        <v>769</v>
      </c>
      <c r="B3" s="7" t="n">
        <v>553323</v>
      </c>
      <c r="C3" s="7" t="n">
        <v>584533</v>
      </c>
    </row>
    <row r="4" spans="1:3">
      <c r="A4" s="3" t="s">
        <v>744</v>
      </c>
    </row>
    <row r="5" spans="1:3">
      <c r="A5" s="6" t="s">
        <v>768</v>
      </c>
    </row>
    <row r="6" spans="1:3">
      <c r="A6" s="3" t="s">
        <v>770</v>
      </c>
      <c r="B6" s="4" t="n">
        <v>506434</v>
      </c>
      <c r="C6" s="4" t="n">
        <v>798670</v>
      </c>
    </row>
    <row r="7" spans="1:3">
      <c r="A7" s="3" t="s">
        <v>726</v>
      </c>
      <c r="B7" s="4" t="n">
        <v>1592743</v>
      </c>
      <c r="C7" s="4" t="n">
        <v>1711924</v>
      </c>
    </row>
    <row r="8" spans="1:3">
      <c r="A8" s="3" t="s">
        <v>769</v>
      </c>
      <c r="B8" s="4" t="n">
        <v>546690</v>
      </c>
      <c r="C8" s="4" t="n">
        <v>575186</v>
      </c>
    </row>
    <row r="9" spans="1:3">
      <c r="A9" s="3" t="s">
        <v>42</v>
      </c>
      <c r="B9" s="4" t="n">
        <v>29008</v>
      </c>
      <c r="C9" s="4" t="n">
        <v>27063</v>
      </c>
    </row>
    <row r="10" spans="1:3">
      <c r="A10" s="3" t="s">
        <v>771</v>
      </c>
      <c r="B10" s="4" t="n">
        <v>14654</v>
      </c>
      <c r="C10" s="4" t="n">
        <v>14038</v>
      </c>
    </row>
    <row r="11" spans="1:3">
      <c r="A11" s="3" t="s">
        <v>37</v>
      </c>
      <c r="B11" s="4" t="n">
        <v>5027394</v>
      </c>
      <c r="C11" s="4" t="n">
        <v>4823243</v>
      </c>
    </row>
    <row r="12" spans="1:3">
      <c r="A12" s="3" t="s">
        <v>772</v>
      </c>
      <c r="B12" s="4" t="n">
        <v>7716923</v>
      </c>
      <c r="C12" s="4" t="n">
        <v>7950124</v>
      </c>
    </row>
    <row r="13" spans="1:3">
      <c r="A13" s="6" t="s">
        <v>773</v>
      </c>
    </row>
    <row r="14" spans="1:3">
      <c r="A14" s="3" t="s">
        <v>774</v>
      </c>
      <c r="B14" s="4" t="n">
        <v>5655166</v>
      </c>
      <c r="C14" s="4" t="n">
        <v>5767992</v>
      </c>
    </row>
    <row r="15" spans="1:3">
      <c r="A15" s="3" t="s">
        <v>775</v>
      </c>
      <c r="B15" s="4" t="n">
        <v>1149235</v>
      </c>
      <c r="C15" s="4" t="n">
        <v>1238220</v>
      </c>
    </row>
    <row r="16" spans="1:3">
      <c r="A16" s="3" t="s">
        <v>52</v>
      </c>
      <c r="B16" s="4" t="n">
        <v>469145</v>
      </c>
      <c r="C16" s="4" t="n">
        <v>502250</v>
      </c>
    </row>
    <row r="17" spans="1:3">
      <c r="A17" s="3" t="s">
        <v>57</v>
      </c>
      <c r="B17" s="4" t="n">
        <v>3</v>
      </c>
      <c r="C17" s="4" t="n">
        <v>9</v>
      </c>
    </row>
    <row r="18" spans="1:3">
      <c r="A18" s="3" t="s">
        <v>54</v>
      </c>
      <c r="B18" s="4" t="n">
        <v>5366</v>
      </c>
      <c r="C18" s="4" t="n">
        <v>5833</v>
      </c>
    </row>
    <row r="19" spans="1:3">
      <c r="A19" s="3" t="s">
        <v>56</v>
      </c>
      <c r="B19" s="4" t="n">
        <v>43068</v>
      </c>
      <c r="C19" s="4" t="n">
        <v>38067</v>
      </c>
    </row>
    <row r="20" spans="1:3">
      <c r="A20" s="3" t="s">
        <v>58</v>
      </c>
      <c r="B20" s="4" t="n">
        <v>82477</v>
      </c>
      <c r="C20" s="4" t="n">
        <v>82477</v>
      </c>
    </row>
    <row r="21" spans="1:3">
      <c r="A21" s="3" t="s">
        <v>776</v>
      </c>
      <c r="B21" s="4" t="n">
        <v>7404460</v>
      </c>
      <c r="C21" s="4" t="n">
        <v>7634848</v>
      </c>
    </row>
    <row r="22" spans="1:3">
      <c r="A22" s="3" t="s">
        <v>735</v>
      </c>
    </row>
    <row r="23" spans="1:3">
      <c r="A23" s="6" t="s">
        <v>768</v>
      </c>
    </row>
    <row r="24" spans="1:3">
      <c r="A24" s="3" t="s">
        <v>770</v>
      </c>
      <c r="B24" s="4" t="n">
        <v>506434</v>
      </c>
      <c r="C24" s="4" t="n">
        <v>798670</v>
      </c>
    </row>
    <row r="25" spans="1:3">
      <c r="A25" s="3" t="s">
        <v>726</v>
      </c>
      <c r="B25" s="4" t="n">
        <v>1592743</v>
      </c>
      <c r="C25" s="4" t="n">
        <v>1711924</v>
      </c>
    </row>
    <row r="26" spans="1:3">
      <c r="A26" s="3" t="s">
        <v>769</v>
      </c>
      <c r="B26" s="4" t="n">
        <v>553323</v>
      </c>
      <c r="C26" s="4" t="n">
        <v>584533</v>
      </c>
    </row>
    <row r="27" spans="1:3">
      <c r="A27" s="3" t="s">
        <v>42</v>
      </c>
      <c r="B27" s="4" t="n">
        <v>29008</v>
      </c>
      <c r="C27" s="4" t="n">
        <v>27063</v>
      </c>
    </row>
    <row r="28" spans="1:3">
      <c r="A28" s="3" t="s">
        <v>771</v>
      </c>
      <c r="B28" s="4" t="n">
        <v>28320</v>
      </c>
      <c r="C28" s="4" t="n">
        <v>21434</v>
      </c>
    </row>
    <row r="29" spans="1:3">
      <c r="A29" s="3" t="s">
        <v>37</v>
      </c>
      <c r="B29" s="4" t="n">
        <v>5000935</v>
      </c>
      <c r="C29" s="4" t="n">
        <v>4800725</v>
      </c>
    </row>
    <row r="30" spans="1:3">
      <c r="A30" s="3" t="s">
        <v>772</v>
      </c>
      <c r="B30" s="4" t="n">
        <v>7710763</v>
      </c>
      <c r="C30" s="4" t="n">
        <v>7944349</v>
      </c>
    </row>
    <row r="31" spans="1:3">
      <c r="A31" s="6" t="s">
        <v>773</v>
      </c>
    </row>
    <row r="32" spans="1:3">
      <c r="A32" s="3" t="s">
        <v>774</v>
      </c>
      <c r="B32" s="4" t="n">
        <v>5655166</v>
      </c>
      <c r="C32" s="4" t="n">
        <v>5767992</v>
      </c>
    </row>
    <row r="33" spans="1:3">
      <c r="A33" s="3" t="s">
        <v>775</v>
      </c>
      <c r="B33" s="4" t="n">
        <v>1153809</v>
      </c>
      <c r="C33" s="4" t="n">
        <v>1244324</v>
      </c>
    </row>
    <row r="34" spans="1:3">
      <c r="A34" s="3" t="s">
        <v>52</v>
      </c>
      <c r="B34" s="4" t="n">
        <v>469145</v>
      </c>
      <c r="C34" s="4" t="n">
        <v>502250</v>
      </c>
    </row>
    <row r="35" spans="1:3">
      <c r="A35" s="3" t="s">
        <v>57</v>
      </c>
      <c r="B35" s="4" t="n">
        <v>3</v>
      </c>
      <c r="C35" s="4" t="n">
        <v>9</v>
      </c>
    </row>
    <row r="36" spans="1:3">
      <c r="A36" s="3" t="s">
        <v>54</v>
      </c>
      <c r="B36" s="4" t="n">
        <v>5366</v>
      </c>
      <c r="C36" s="4" t="n">
        <v>5833</v>
      </c>
    </row>
    <row r="37" spans="1:3">
      <c r="A37" s="3" t="s">
        <v>56</v>
      </c>
      <c r="B37" s="4" t="n">
        <v>41584</v>
      </c>
      <c r="C37" s="4" t="n">
        <v>37781</v>
      </c>
    </row>
    <row r="38" spans="1:3">
      <c r="A38" s="3" t="s">
        <v>58</v>
      </c>
      <c r="B38" s="4" t="n">
        <v>76393</v>
      </c>
      <c r="C38" s="4" t="n">
        <v>75734</v>
      </c>
    </row>
    <row r="39" spans="1:3">
      <c r="A39" s="3" t="s">
        <v>776</v>
      </c>
      <c r="B39" s="4" t="n">
        <v>7401466</v>
      </c>
      <c r="C39" s="4" t="n">
        <v>7633923</v>
      </c>
    </row>
    <row r="40" spans="1:3">
      <c r="A40" s="3" t="s">
        <v>777</v>
      </c>
    </row>
    <row r="41" spans="1:3">
      <c r="A41" s="6" t="s">
        <v>768</v>
      </c>
    </row>
    <row r="42" spans="1:3">
      <c r="A42" s="3" t="s">
        <v>770</v>
      </c>
      <c r="B42" s="4" t="n">
        <v>506434</v>
      </c>
      <c r="C42" s="4" t="n">
        <v>798670</v>
      </c>
    </row>
    <row r="43" spans="1:3">
      <c r="A43" s="3" t="s">
        <v>726</v>
      </c>
      <c r="B43" s="4" t="n">
        <v>0</v>
      </c>
      <c r="C43" s="4" t="n">
        <v>0</v>
      </c>
    </row>
    <row r="44" spans="1:3">
      <c r="A44" s="3" t="s">
        <v>769</v>
      </c>
      <c r="B44" s="4" t="n">
        <v>0</v>
      </c>
      <c r="C44" s="4" t="n">
        <v>0</v>
      </c>
    </row>
    <row r="45" spans="1:3">
      <c r="A45" s="3" t="s">
        <v>42</v>
      </c>
      <c r="B45" s="4" t="n">
        <v>0</v>
      </c>
      <c r="C45" s="4" t="n">
        <v>0</v>
      </c>
    </row>
    <row r="46" spans="1:3">
      <c r="A46" s="3" t="s">
        <v>771</v>
      </c>
      <c r="B46" s="4" t="n">
        <v>0</v>
      </c>
      <c r="C46" s="4" t="n">
        <v>0</v>
      </c>
    </row>
    <row r="47" spans="1:3">
      <c r="A47" s="3" t="s">
        <v>37</v>
      </c>
      <c r="B47" s="4" t="n">
        <v>0</v>
      </c>
      <c r="C47" s="4" t="n">
        <v>0</v>
      </c>
    </row>
    <row r="48" spans="1:3">
      <c r="A48" s="3" t="s">
        <v>772</v>
      </c>
      <c r="B48" s="4" t="n">
        <v>506434</v>
      </c>
      <c r="C48" s="4" t="n">
        <v>798670</v>
      </c>
    </row>
    <row r="49" spans="1:3">
      <c r="A49" s="6" t="s">
        <v>773</v>
      </c>
    </row>
    <row r="50" spans="1:3">
      <c r="A50" s="3" t="s">
        <v>774</v>
      </c>
      <c r="B50" s="4" t="n">
        <v>5655166</v>
      </c>
      <c r="C50" s="4" t="n">
        <v>5767992</v>
      </c>
    </row>
    <row r="51" spans="1:3">
      <c r="A51" s="3" t="s">
        <v>775</v>
      </c>
      <c r="B51" s="4" t="n">
        <v>0</v>
      </c>
      <c r="C51" s="4" t="n">
        <v>0</v>
      </c>
    </row>
    <row r="52" spans="1:3">
      <c r="A52" s="3" t="s">
        <v>52</v>
      </c>
      <c r="B52" s="4" t="n">
        <v>0</v>
      </c>
      <c r="C52" s="4" t="n">
        <v>0</v>
      </c>
    </row>
    <row r="53" spans="1:3">
      <c r="A53" s="3" t="s">
        <v>57</v>
      </c>
      <c r="B53" s="4" t="n">
        <v>0</v>
      </c>
      <c r="C53" s="4" t="n">
        <v>0</v>
      </c>
    </row>
    <row r="54" spans="1:3">
      <c r="A54" s="3" t="s">
        <v>54</v>
      </c>
      <c r="B54" s="4" t="n">
        <v>0</v>
      </c>
      <c r="C54" s="4" t="n">
        <v>0</v>
      </c>
    </row>
    <row r="55" spans="1:3">
      <c r="A55" s="3" t="s">
        <v>56</v>
      </c>
      <c r="B55" s="4" t="n">
        <v>0</v>
      </c>
      <c r="C55" s="4" t="n">
        <v>0</v>
      </c>
    </row>
    <row r="56" spans="1:3">
      <c r="A56" s="3" t="s">
        <v>58</v>
      </c>
      <c r="B56" s="4" t="n">
        <v>0</v>
      </c>
      <c r="C56" s="4" t="n">
        <v>0</v>
      </c>
    </row>
    <row r="57" spans="1:3">
      <c r="A57" s="3" t="s">
        <v>776</v>
      </c>
      <c r="B57" s="4" t="n">
        <v>5655166</v>
      </c>
      <c r="C57" s="4" t="n">
        <v>5767992</v>
      </c>
    </row>
    <row r="58" spans="1:3">
      <c r="A58" s="3" t="s">
        <v>778</v>
      </c>
    </row>
    <row r="59" spans="1:3">
      <c r="A59" s="6" t="s">
        <v>768</v>
      </c>
    </row>
    <row r="60" spans="1:3">
      <c r="A60" s="3" t="s">
        <v>770</v>
      </c>
      <c r="B60" s="4" t="n">
        <v>0</v>
      </c>
      <c r="C60" s="4" t="n">
        <v>0</v>
      </c>
    </row>
    <row r="61" spans="1:3">
      <c r="A61" s="3" t="s">
        <v>726</v>
      </c>
      <c r="B61" s="4" t="n">
        <v>1592743</v>
      </c>
      <c r="C61" s="4" t="n">
        <v>1711924</v>
      </c>
    </row>
    <row r="62" spans="1:3">
      <c r="A62" s="3" t="s">
        <v>769</v>
      </c>
      <c r="B62" s="4" t="n">
        <v>553323</v>
      </c>
      <c r="C62" s="4" t="n">
        <v>584533</v>
      </c>
    </row>
    <row r="63" spans="1:3">
      <c r="A63" s="3" t="s">
        <v>42</v>
      </c>
      <c r="B63" s="4" t="n">
        <v>29008</v>
      </c>
      <c r="C63" s="4" t="n">
        <v>27063</v>
      </c>
    </row>
    <row r="64" spans="1:3">
      <c r="A64" s="3" t="s">
        <v>771</v>
      </c>
      <c r="B64" s="4" t="n">
        <v>28320</v>
      </c>
      <c r="C64" s="4" t="n">
        <v>21434</v>
      </c>
    </row>
    <row r="65" spans="1:3">
      <c r="A65" s="3" t="s">
        <v>37</v>
      </c>
      <c r="B65" s="4" t="n">
        <v>4950804</v>
      </c>
      <c r="C65" s="4" t="n">
        <v>4770231</v>
      </c>
    </row>
    <row r="66" spans="1:3">
      <c r="A66" s="3" t="s">
        <v>772</v>
      </c>
      <c r="B66" s="4" t="n">
        <v>7154198</v>
      </c>
      <c r="C66" s="4" t="n">
        <v>7115185</v>
      </c>
    </row>
    <row r="67" spans="1:3">
      <c r="A67" s="6" t="s">
        <v>773</v>
      </c>
    </row>
    <row r="68" spans="1:3">
      <c r="A68" s="3" t="s">
        <v>774</v>
      </c>
      <c r="B68" s="4" t="n">
        <v>0</v>
      </c>
      <c r="C68" s="4" t="n">
        <v>0</v>
      </c>
    </row>
    <row r="69" spans="1:3">
      <c r="A69" s="3" t="s">
        <v>775</v>
      </c>
      <c r="B69" s="4" t="n">
        <v>1153809</v>
      </c>
      <c r="C69" s="4" t="n">
        <v>1244324</v>
      </c>
    </row>
    <row r="70" spans="1:3">
      <c r="A70" s="3" t="s">
        <v>52</v>
      </c>
      <c r="B70" s="4" t="n">
        <v>469145</v>
      </c>
      <c r="C70" s="4" t="n">
        <v>502250</v>
      </c>
    </row>
    <row r="71" spans="1:3">
      <c r="A71" s="3" t="s">
        <v>57</v>
      </c>
      <c r="B71" s="4" t="n">
        <v>3</v>
      </c>
      <c r="C71" s="4" t="n">
        <v>9</v>
      </c>
    </row>
    <row r="72" spans="1:3">
      <c r="A72" s="3" t="s">
        <v>54</v>
      </c>
      <c r="B72" s="4" t="n">
        <v>5366</v>
      </c>
      <c r="C72" s="4" t="n">
        <v>5833</v>
      </c>
    </row>
    <row r="73" spans="1:3">
      <c r="A73" s="3" t="s">
        <v>56</v>
      </c>
      <c r="B73" s="4" t="n">
        <v>41584</v>
      </c>
      <c r="C73" s="4" t="n">
        <v>37781</v>
      </c>
    </row>
    <row r="74" spans="1:3">
      <c r="A74" s="3" t="s">
        <v>58</v>
      </c>
      <c r="B74" s="4" t="n">
        <v>76393</v>
      </c>
      <c r="C74" s="4" t="n">
        <v>75734</v>
      </c>
    </row>
    <row r="75" spans="1:3">
      <c r="A75" s="3" t="s">
        <v>776</v>
      </c>
      <c r="B75" s="4" t="n">
        <v>1746300</v>
      </c>
      <c r="C75" s="4" t="n">
        <v>1865931</v>
      </c>
    </row>
    <row r="76" spans="1:3">
      <c r="A76" s="3" t="s">
        <v>779</v>
      </c>
    </row>
    <row r="77" spans="1:3">
      <c r="A77" s="6" t="s">
        <v>768</v>
      </c>
    </row>
    <row r="78" spans="1:3">
      <c r="A78" s="3" t="s">
        <v>770</v>
      </c>
      <c r="B78" s="4" t="n">
        <v>0</v>
      </c>
      <c r="C78" s="4" t="n">
        <v>0</v>
      </c>
    </row>
    <row r="79" spans="1:3">
      <c r="A79" s="3" t="s">
        <v>726</v>
      </c>
      <c r="B79" s="4" t="n">
        <v>0</v>
      </c>
      <c r="C79" s="4" t="n">
        <v>0</v>
      </c>
    </row>
    <row r="80" spans="1:3">
      <c r="A80" s="3" t="s">
        <v>769</v>
      </c>
      <c r="B80" s="4" t="n">
        <v>0</v>
      </c>
      <c r="C80" s="4" t="n">
        <v>0</v>
      </c>
    </row>
    <row r="81" spans="1:3">
      <c r="A81" s="3" t="s">
        <v>42</v>
      </c>
      <c r="B81" s="4" t="n">
        <v>0</v>
      </c>
      <c r="C81" s="4" t="n">
        <v>0</v>
      </c>
    </row>
    <row r="82" spans="1:3">
      <c r="A82" s="3" t="s">
        <v>771</v>
      </c>
      <c r="B82" s="4" t="n">
        <v>0</v>
      </c>
      <c r="C82" s="4" t="n">
        <v>0</v>
      </c>
    </row>
    <row r="83" spans="1:3">
      <c r="A83" s="3" t="s">
        <v>37</v>
      </c>
      <c r="B83" s="4" t="n">
        <v>50131</v>
      </c>
      <c r="C83" s="4" t="n">
        <v>30494</v>
      </c>
    </row>
    <row r="84" spans="1:3">
      <c r="A84" s="3" t="s">
        <v>772</v>
      </c>
      <c r="B84" s="4" t="n">
        <v>50131</v>
      </c>
      <c r="C84" s="4" t="n">
        <v>30494</v>
      </c>
    </row>
    <row r="85" spans="1:3">
      <c r="A85" s="6" t="s">
        <v>773</v>
      </c>
    </row>
    <row r="86" spans="1:3">
      <c r="A86" s="3" t="s">
        <v>774</v>
      </c>
      <c r="B86" s="4" t="n">
        <v>0</v>
      </c>
      <c r="C86" s="4" t="n">
        <v>0</v>
      </c>
    </row>
    <row r="87" spans="1:3">
      <c r="A87" s="3" t="s">
        <v>775</v>
      </c>
      <c r="B87" s="4" t="n">
        <v>0</v>
      </c>
      <c r="C87" s="4" t="n">
        <v>0</v>
      </c>
    </row>
    <row r="88" spans="1:3">
      <c r="A88" s="3" t="s">
        <v>52</v>
      </c>
      <c r="B88" s="4" t="n">
        <v>0</v>
      </c>
      <c r="C88" s="4" t="n">
        <v>0</v>
      </c>
    </row>
    <row r="89" spans="1:3">
      <c r="A89" s="3" t="s">
        <v>57</v>
      </c>
      <c r="B89" s="4" t="n">
        <v>0</v>
      </c>
      <c r="C89" s="4" t="n">
        <v>0</v>
      </c>
    </row>
    <row r="90" spans="1:3">
      <c r="A90" s="3" t="s">
        <v>54</v>
      </c>
      <c r="B90" s="4" t="n">
        <v>0</v>
      </c>
      <c r="C90" s="4" t="n">
        <v>0</v>
      </c>
    </row>
    <row r="91" spans="1:3">
      <c r="A91" s="3" t="s">
        <v>56</v>
      </c>
      <c r="B91" s="4" t="n">
        <v>0</v>
      </c>
      <c r="C91" s="4" t="n">
        <v>0</v>
      </c>
    </row>
    <row r="92" spans="1:3">
      <c r="A92" s="3" t="s">
        <v>58</v>
      </c>
      <c r="B92" s="4" t="n">
        <v>0</v>
      </c>
      <c r="C92" s="4" t="n">
        <v>0</v>
      </c>
    </row>
    <row r="93" spans="1:3">
      <c r="A93" s="3" t="s">
        <v>776</v>
      </c>
      <c r="B93" s="7" t="n">
        <v>0</v>
      </c>
      <c r="C93"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6"/>
    <col customWidth="1" max="5" min="5" width="16"/>
  </cols>
  <sheetData>
    <row r="1" spans="1:5">
      <c r="A1" s="1" t="s">
        <v>780</v>
      </c>
      <c r="B1" s="2" t="s">
        <v>781</v>
      </c>
      <c r="C1" s="2" t="s">
        <v>782</v>
      </c>
      <c r="D1" s="2" t="s">
        <v>311</v>
      </c>
      <c r="E1" s="2" t="s">
        <v>783</v>
      </c>
    </row>
    <row r="2" spans="1:5">
      <c r="A2" s="3" t="s">
        <v>18</v>
      </c>
    </row>
    <row r="3" spans="1:5">
      <c r="A3" s="6" t="s">
        <v>784</v>
      </c>
    </row>
    <row r="4" spans="1:5">
      <c r="A4" s="3" t="s">
        <v>785</v>
      </c>
      <c r="E4" s="3" t="s">
        <v>786</v>
      </c>
    </row>
    <row r="5" spans="1:5">
      <c r="A5" s="3" t="s">
        <v>787</v>
      </c>
      <c r="E5" s="8" t="n">
        <v>0.2</v>
      </c>
    </row>
    <row r="6" spans="1:5">
      <c r="A6" s="3" t="s">
        <v>788</v>
      </c>
      <c r="B6" s="3" t="s">
        <v>789</v>
      </c>
    </row>
    <row r="7" spans="1:5">
      <c r="A7" s="3" t="s">
        <v>790</v>
      </c>
      <c r="C7" s="3" t="s">
        <v>791</v>
      </c>
    </row>
    <row r="8" spans="1:5">
      <c r="A8" s="3" t="s">
        <v>319</v>
      </c>
    </row>
    <row r="9" spans="1:5">
      <c r="A9" s="6" t="s">
        <v>784</v>
      </c>
    </row>
    <row r="10" spans="1:5">
      <c r="A10" s="3" t="s">
        <v>326</v>
      </c>
      <c r="D10" s="3" t="s">
        <v>3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53"/>
    <col customWidth="1" max="3" min="3" width="7"/>
  </cols>
  <sheetData>
    <row r="1" spans="1:3">
      <c r="A1" s="1" t="s">
        <v>792</v>
      </c>
      <c r="B1" s="1" t="s">
        <v>793</v>
      </c>
      <c r="C1" s="2" t="s">
        <v>794</v>
      </c>
    </row>
    <row r="2" spans="1:3">
      <c r="A2" s="3" t="s">
        <v>795</v>
      </c>
      <c r="B2" s="3" t="s">
        <v>796</v>
      </c>
      <c r="C2" s="7" t="n">
        <v>-11</v>
      </c>
    </row>
    <row r="3" spans="1:3">
      <c r="A3" s="3" t="s">
        <v>795</v>
      </c>
      <c r="B3" s="3" t="s">
        <v>796</v>
      </c>
      <c r="C3" s="4" t="n">
        <v>-56</v>
      </c>
    </row>
    <row r="4" spans="1:3">
      <c r="A4" s="3" t="s">
        <v>797</v>
      </c>
      <c r="B4" s="3" t="s">
        <v>798</v>
      </c>
      <c r="C4" s="4" t="n">
        <v>17</v>
      </c>
    </row>
    <row r="5" spans="1:3">
      <c r="A5" s="3" t="s">
        <v>797</v>
      </c>
      <c r="B5" s="3" t="s">
        <v>798</v>
      </c>
      <c r="C5" s="7" t="n">
        <v>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75</v>
      </c>
    </row>
    <row r="2" spans="1:3">
      <c r="B2" s="2" t="s">
        <v>22</v>
      </c>
      <c r="C2" s="2" t="s">
        <v>76</v>
      </c>
    </row>
    <row r="3" spans="1:3">
      <c r="A3" s="3" t="s">
        <v>62</v>
      </c>
    </row>
    <row r="4" spans="1:3">
      <c r="A4" s="6" t="s">
        <v>138</v>
      </c>
    </row>
    <row r="5" spans="1:3">
      <c r="A5" s="3" t="s">
        <v>152</v>
      </c>
      <c r="B5" s="4" t="n">
        <v>588409</v>
      </c>
      <c r="C5" s="4" t="n">
        <v>349930</v>
      </c>
    </row>
    <row r="6" spans="1:3">
      <c r="A6" s="3" t="s">
        <v>153</v>
      </c>
      <c r="B6" s="4" t="n">
        <v>21414</v>
      </c>
      <c r="C6" s="4" t="n">
        <v>24581</v>
      </c>
    </row>
    <row r="7" spans="1:3">
      <c r="A7" s="3" t="s">
        <v>154</v>
      </c>
      <c r="B7" s="4" t="n">
        <v>156956</v>
      </c>
      <c r="C7" s="4" t="n">
        <v>147876</v>
      </c>
    </row>
    <row r="8" spans="1:3">
      <c r="A8" s="3" t="s">
        <v>155</v>
      </c>
      <c r="B8" s="4" t="n">
        <v>1678</v>
      </c>
      <c r="C8" s="4" t="n">
        <v>8647</v>
      </c>
    </row>
    <row r="9" spans="1:3">
      <c r="A9" s="3" t="s">
        <v>156</v>
      </c>
      <c r="B9" s="4" t="n">
        <v>129885</v>
      </c>
      <c r="C9" s="4" t="n">
        <v>286069</v>
      </c>
    </row>
    <row r="10" spans="1:3">
      <c r="A10" s="3" t="s">
        <v>157</v>
      </c>
      <c r="B10" s="4" t="n">
        <v>37357</v>
      </c>
      <c r="C10" s="4" t="n">
        <v>160377</v>
      </c>
    </row>
    <row r="11" spans="1:3">
      <c r="A11" s="3" t="s">
        <v>63</v>
      </c>
    </row>
    <row r="12" spans="1:3">
      <c r="A12" s="6" t="s">
        <v>146</v>
      </c>
    </row>
    <row r="13" spans="1:3">
      <c r="A13" s="3" t="s">
        <v>158</v>
      </c>
      <c r="B13" s="8" t="n">
        <v>0.4</v>
      </c>
      <c r="C13" s="8" t="n">
        <v>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75</v>
      </c>
    </row>
    <row r="2" spans="1:3">
      <c r="B2" s="2" t="s">
        <v>22</v>
      </c>
      <c r="C2" s="2" t="s">
        <v>76</v>
      </c>
    </row>
    <row r="3" spans="1:3">
      <c r="A3" s="6" t="s">
        <v>160</v>
      </c>
    </row>
    <row r="4" spans="1:3">
      <c r="A4" s="3" t="s">
        <v>119</v>
      </c>
      <c r="B4" s="7" t="n">
        <v>43202</v>
      </c>
      <c r="C4" s="7" t="n">
        <v>42470</v>
      </c>
    </row>
    <row r="5" spans="1:3">
      <c r="A5" s="6" t="s">
        <v>161</v>
      </c>
    </row>
    <row r="6" spans="1:3">
      <c r="A6" s="3" t="s">
        <v>92</v>
      </c>
      <c r="B6" s="4" t="n">
        <v>2435</v>
      </c>
      <c r="C6" s="4" t="n">
        <v>-7001</v>
      </c>
    </row>
    <row r="7" spans="1:3">
      <c r="A7" s="3" t="s">
        <v>162</v>
      </c>
      <c r="B7" s="4" t="n">
        <v>-856</v>
      </c>
      <c r="C7" s="4" t="n">
        <v>-79</v>
      </c>
    </row>
    <row r="8" spans="1:3">
      <c r="A8" s="3" t="s">
        <v>163</v>
      </c>
      <c r="B8" s="4" t="n">
        <v>9090</v>
      </c>
      <c r="C8" s="4" t="n">
        <v>7786</v>
      </c>
    </row>
    <row r="9" spans="1:3">
      <c r="A9" s="3" t="s">
        <v>164</v>
      </c>
      <c r="B9" s="4" t="n">
        <v>7021</v>
      </c>
      <c r="C9" s="4" t="n">
        <v>7088</v>
      </c>
    </row>
    <row r="10" spans="1:3">
      <c r="A10" s="3" t="s">
        <v>165</v>
      </c>
      <c r="B10" s="4" t="n">
        <v>-52</v>
      </c>
      <c r="C10" s="4" t="n">
        <v>-88</v>
      </c>
    </row>
    <row r="11" spans="1:3">
      <c r="A11" s="3" t="s">
        <v>166</v>
      </c>
      <c r="B11" s="4" t="n">
        <v>-10759</v>
      </c>
      <c r="C11" s="4" t="n">
        <v>-7601</v>
      </c>
    </row>
    <row r="12" spans="1:3">
      <c r="A12" s="3" t="s">
        <v>167</v>
      </c>
      <c r="B12" s="4" t="n">
        <v>-1736</v>
      </c>
      <c r="C12" s="4" t="n">
        <v>-766</v>
      </c>
    </row>
    <row r="13" spans="1:3">
      <c r="A13" s="3" t="s">
        <v>168</v>
      </c>
      <c r="B13" s="4" t="n">
        <v>106</v>
      </c>
      <c r="C13" s="4" t="n">
        <v>10</v>
      </c>
    </row>
    <row r="14" spans="1:3">
      <c r="A14" s="3" t="s">
        <v>169</v>
      </c>
      <c r="B14" s="4" t="n">
        <v>-71</v>
      </c>
      <c r="C14" s="4" t="n">
        <v>-56</v>
      </c>
    </row>
    <row r="15" spans="1:3">
      <c r="A15" s="3" t="s">
        <v>170</v>
      </c>
      <c r="B15" s="4" t="n">
        <v>9108</v>
      </c>
      <c r="C15" s="4" t="n">
        <v>3760</v>
      </c>
    </row>
    <row r="16" spans="1:3">
      <c r="A16" s="3" t="s">
        <v>171</v>
      </c>
      <c r="B16" s="4" t="n">
        <v>-1304</v>
      </c>
      <c r="C16" s="4" t="n">
        <v>-1724</v>
      </c>
    </row>
    <row r="17" spans="1:3">
      <c r="A17" s="3" t="s">
        <v>145</v>
      </c>
      <c r="B17" s="4" t="n">
        <v>2319</v>
      </c>
      <c r="C17" s="4" t="n">
        <v>2154</v>
      </c>
    </row>
    <row r="18" spans="1:3">
      <c r="A18" s="3" t="s">
        <v>172</v>
      </c>
      <c r="B18" s="4" t="n">
        <v>804</v>
      </c>
      <c r="C18" s="4" t="n">
        <v>1225</v>
      </c>
    </row>
    <row r="19" spans="1:3">
      <c r="A19" s="3" t="s">
        <v>173</v>
      </c>
      <c r="B19" s="4" t="n">
        <v>-530</v>
      </c>
      <c r="C19" s="4" t="n">
        <v>-1211</v>
      </c>
    </row>
    <row r="20" spans="1:3">
      <c r="A20" s="3" t="s">
        <v>174</v>
      </c>
      <c r="B20" s="4" t="n">
        <v>-561779</v>
      </c>
      <c r="C20" s="4" t="n">
        <v>-412050</v>
      </c>
    </row>
    <row r="21" spans="1:3">
      <c r="A21" s="3" t="s">
        <v>175</v>
      </c>
      <c r="B21" s="4" t="n">
        <v>546871</v>
      </c>
      <c r="C21" s="4" t="n">
        <v>402825</v>
      </c>
    </row>
    <row r="22" spans="1:3">
      <c r="A22" s="6" t="s">
        <v>176</v>
      </c>
    </row>
    <row r="23" spans="1:3">
      <c r="A23" s="3" t="s">
        <v>177</v>
      </c>
      <c r="B23" s="4" t="n">
        <v>-1945</v>
      </c>
      <c r="C23" s="4" t="n">
        <v>-47</v>
      </c>
    </row>
    <row r="24" spans="1:3">
      <c r="A24" s="3" t="s">
        <v>178</v>
      </c>
      <c r="B24" s="4" t="n">
        <v>-1034</v>
      </c>
      <c r="C24" s="4" t="n">
        <v>-1929</v>
      </c>
    </row>
    <row r="25" spans="1:3">
      <c r="A25" s="3" t="s">
        <v>179</v>
      </c>
      <c r="B25" s="4" t="n">
        <v>-467</v>
      </c>
      <c r="C25" s="4" t="n">
        <v>353</v>
      </c>
    </row>
    <row r="26" spans="1:3">
      <c r="A26" s="3" t="s">
        <v>180</v>
      </c>
      <c r="B26" s="4" t="n">
        <v>-12268</v>
      </c>
      <c r="C26" s="4" t="n">
        <v>-4788</v>
      </c>
    </row>
    <row r="27" spans="1:3">
      <c r="A27" s="3" t="s">
        <v>181</v>
      </c>
      <c r="B27" s="4" t="n">
        <v>28155</v>
      </c>
      <c r="C27" s="4" t="n">
        <v>30331</v>
      </c>
    </row>
    <row r="28" spans="1:3">
      <c r="A28" s="6" t="s">
        <v>182</v>
      </c>
    </row>
    <row r="29" spans="1:3">
      <c r="A29" s="3" t="s">
        <v>183</v>
      </c>
      <c r="B29" s="4" t="n">
        <v>-27640</v>
      </c>
      <c r="C29" s="4" t="n">
        <v>-4141</v>
      </c>
    </row>
    <row r="30" spans="1:3">
      <c r="A30" s="3" t="s">
        <v>184</v>
      </c>
      <c r="B30" s="4" t="n">
        <v>-223483</v>
      </c>
      <c r="C30" s="4" t="n">
        <v>-175823</v>
      </c>
    </row>
    <row r="31" spans="1:3">
      <c r="A31" s="3" t="s">
        <v>185</v>
      </c>
      <c r="B31" s="4" t="n">
        <v>55654</v>
      </c>
      <c r="C31" s="4" t="n">
        <v>9347</v>
      </c>
    </row>
    <row r="32" spans="1:3">
      <c r="A32" s="3" t="s">
        <v>186</v>
      </c>
      <c r="B32" s="4" t="n">
        <v>337538</v>
      </c>
      <c r="C32" s="4" t="n">
        <v>243355</v>
      </c>
    </row>
    <row r="33" spans="1:3">
      <c r="A33" s="3" t="s">
        <v>187</v>
      </c>
      <c r="B33" s="4" t="n">
        <v>-22500</v>
      </c>
      <c r="C33" s="4" t="n">
        <v>-15000</v>
      </c>
    </row>
    <row r="34" spans="1:3">
      <c r="A34" s="3" t="s">
        <v>188</v>
      </c>
      <c r="B34" s="4" t="n">
        <v>0</v>
      </c>
      <c r="C34" s="4" t="n">
        <v>266</v>
      </c>
    </row>
    <row r="35" spans="1:3">
      <c r="A35" s="3" t="s">
        <v>189</v>
      </c>
      <c r="B35" s="4" t="n">
        <v>-190392</v>
      </c>
      <c r="C35" s="4" t="n">
        <v>-155523</v>
      </c>
    </row>
    <row r="36" spans="1:3">
      <c r="A36" s="3" t="s">
        <v>190</v>
      </c>
      <c r="B36" s="4" t="n">
        <v>3285</v>
      </c>
      <c r="C36" s="4" t="n">
        <v>5345</v>
      </c>
    </row>
    <row r="37" spans="1:3">
      <c r="A37" s="3" t="s">
        <v>191</v>
      </c>
      <c r="B37" s="4" t="n">
        <v>7807</v>
      </c>
      <c r="C37" s="4" t="n">
        <v>4234</v>
      </c>
    </row>
    <row r="38" spans="1:3">
      <c r="A38" s="3" t="s">
        <v>192</v>
      </c>
      <c r="B38" s="4" t="n">
        <v>514</v>
      </c>
      <c r="C38" s="4" t="n">
        <v>-6309</v>
      </c>
    </row>
    <row r="39" spans="1:3">
      <c r="A39" s="3" t="s">
        <v>193</v>
      </c>
      <c r="B39" s="4" t="n">
        <v>-59217</v>
      </c>
      <c r="C39" s="4" t="n">
        <v>-94249</v>
      </c>
    </row>
    <row r="40" spans="1:3">
      <c r="A40" s="6" t="s">
        <v>194</v>
      </c>
    </row>
    <row r="41" spans="1:3">
      <c r="A41" s="3" t="s">
        <v>195</v>
      </c>
      <c r="B41" s="4" t="n">
        <v>-201811</v>
      </c>
      <c r="C41" s="4" t="n">
        <v>45292</v>
      </c>
    </row>
    <row r="42" spans="1:3">
      <c r="A42" s="3" t="s">
        <v>196</v>
      </c>
      <c r="B42" s="4" t="n">
        <v>-33105</v>
      </c>
      <c r="C42" s="4" t="n">
        <v>5548</v>
      </c>
    </row>
    <row r="43" spans="1:3">
      <c r="A43" s="3" t="s">
        <v>197</v>
      </c>
      <c r="B43" s="4" t="n">
        <v>-6</v>
      </c>
      <c r="C43" s="4" t="n">
        <v>17</v>
      </c>
    </row>
    <row r="44" spans="1:3">
      <c r="A44" s="3" t="s">
        <v>198</v>
      </c>
      <c r="B44" s="4" t="n">
        <v>-30</v>
      </c>
      <c r="C44" s="4" t="n">
        <v>-24</v>
      </c>
    </row>
    <row r="45" spans="1:3">
      <c r="A45" s="3" t="s">
        <v>199</v>
      </c>
      <c r="B45" s="4" t="n">
        <v>5031</v>
      </c>
      <c r="C45" s="4" t="n">
        <v>0</v>
      </c>
    </row>
    <row r="46" spans="1:3">
      <c r="A46" s="3" t="s">
        <v>200</v>
      </c>
      <c r="B46" s="4" t="n">
        <v>1670</v>
      </c>
      <c r="C46" s="4" t="n">
        <v>3547</v>
      </c>
    </row>
    <row r="47" spans="1:3">
      <c r="A47" s="3" t="s">
        <v>173</v>
      </c>
      <c r="B47" s="4" t="n">
        <v>530</v>
      </c>
      <c r="C47" s="4" t="n">
        <v>1211</v>
      </c>
    </row>
    <row r="48" spans="1:3">
      <c r="A48" s="3" t="s">
        <v>201</v>
      </c>
      <c r="B48" s="4" t="n">
        <v>-15264</v>
      </c>
      <c r="C48" s="4" t="n">
        <v>-8764</v>
      </c>
    </row>
    <row r="49" spans="1:3">
      <c r="A49" s="3" t="s">
        <v>202</v>
      </c>
      <c r="B49" s="4" t="n">
        <v>-18189</v>
      </c>
      <c r="C49" s="4" t="n">
        <v>-14088</v>
      </c>
    </row>
    <row r="50" spans="1:3">
      <c r="A50" s="3" t="s">
        <v>203</v>
      </c>
      <c r="B50" s="4" t="n">
        <v>-261174</v>
      </c>
      <c r="C50" s="4" t="n">
        <v>32739</v>
      </c>
    </row>
    <row r="51" spans="1:3">
      <c r="A51" s="3" t="s">
        <v>204</v>
      </c>
      <c r="B51" s="4" t="n">
        <v>-292236</v>
      </c>
      <c r="C51" s="4" t="n">
        <v>-31179</v>
      </c>
    </row>
    <row r="52" spans="1:3">
      <c r="A52" s="3" t="s">
        <v>205</v>
      </c>
      <c r="B52" s="4" t="n">
        <v>798670</v>
      </c>
      <c r="C52" s="4" t="n">
        <v>534827</v>
      </c>
    </row>
    <row r="53" spans="1:3">
      <c r="A53" s="3" t="s">
        <v>206</v>
      </c>
      <c r="B53" s="4" t="n">
        <v>506434</v>
      </c>
      <c r="C53" s="4" t="n">
        <v>503648</v>
      </c>
    </row>
    <row r="54" spans="1:3">
      <c r="A54" s="6" t="s">
        <v>207</v>
      </c>
    </row>
    <row r="55" spans="1:3">
      <c r="A55" s="3" t="s">
        <v>208</v>
      </c>
      <c r="B55" s="4" t="n">
        <v>18450</v>
      </c>
      <c r="C55" s="4" t="n">
        <v>16190</v>
      </c>
    </row>
    <row r="56" spans="1:3">
      <c r="A56" s="3" t="s">
        <v>209</v>
      </c>
      <c r="B56" s="7" t="n">
        <v>9364</v>
      </c>
      <c r="C56" s="7" t="n">
        <v>86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75</v>
      </c>
    </row>
    <row r="2" spans="1:2">
      <c r="B2" s="2" t="s">
        <v>22</v>
      </c>
    </row>
    <row r="3" spans="1:2">
      <c r="A3" s="6" t="s">
        <v>211</v>
      </c>
    </row>
    <row r="4" spans="1:2">
      <c r="A4" s="3" t="s">
        <v>210</v>
      </c>
      <c r="B4" s="3"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s</vt:lpstr>
      <vt:lpstr>Investment Securities</vt:lpstr>
      <vt:lpstr>Loans</vt:lpstr>
      <vt:lpstr>Allowance For Loan Losses</vt:lpstr>
      <vt:lpstr>OREO</vt:lpstr>
      <vt:lpstr>Long Term Debt</vt:lpstr>
      <vt:lpstr>Capital Stock</vt:lpstr>
      <vt:lpstr>Earnings per Common Share</vt:lpstr>
      <vt:lpstr>Regulatory Capital</vt:lpstr>
      <vt:lpstr>Commitments and Contingencies</vt:lpstr>
      <vt:lpstr>Financial Instruments with Off-</vt:lpstr>
      <vt:lpstr>Supplemental Disclosures to Con</vt:lpstr>
      <vt:lpstr>Other Comprehensive Income</vt:lpstr>
      <vt:lpstr>Fair Value Measurements</vt:lpstr>
      <vt:lpstr>Recent Authoritative Accounting</vt:lpstr>
      <vt:lpstr>Subsequent Events</vt:lpstr>
      <vt:lpstr>Investment Securities (Tables)</vt:lpstr>
      <vt:lpstr>Loans (Tables)</vt:lpstr>
      <vt:lpstr>Allowance for Loan Losses (Tabl</vt:lpstr>
      <vt:lpstr>OREO (Tables)</vt:lpstr>
      <vt:lpstr>Earnings per Share (Tables)</vt:lpstr>
      <vt:lpstr>Regulatory Capital (Tables)</vt:lpstr>
      <vt:lpstr>Other Comprehensive Income (Tab</vt:lpstr>
      <vt:lpstr>Fair Value Measurements (Tables</vt:lpstr>
      <vt:lpstr>Business Combination (Details)</vt:lpstr>
      <vt:lpstr>Amortized Cost and Approximate </vt:lpstr>
      <vt:lpstr>Investment Securities Realized </vt:lpstr>
      <vt:lpstr>Investment Securities Gross Unr</vt:lpstr>
      <vt:lpstr>Maturities of Investment Securi</vt:lpstr>
      <vt:lpstr>Schedule of Loans by Class (Det</vt:lpstr>
      <vt:lpstr>Loans Schedule of Loans Acquire</vt:lpstr>
      <vt:lpstr>Loans Certain Loans Acquired in</vt:lpstr>
      <vt:lpstr>Schedule of Recorded Investment</vt:lpstr>
      <vt:lpstr>Loans Schedule of Recorded Inve</vt:lpstr>
      <vt:lpstr>Schedule of Loans Renegotiated </vt:lpstr>
      <vt:lpstr>Schedule of Recorded Investme45</vt:lpstr>
      <vt:lpstr>Schedule of Allowance for Loan </vt:lpstr>
      <vt:lpstr>OREO (Details)</vt:lpstr>
      <vt:lpstr>Long Term Debt (Details)</vt:lpstr>
      <vt:lpstr>Capital Stock (Details)</vt:lpstr>
      <vt:lpstr>Computation of Basic and Dilute</vt:lpstr>
      <vt:lpstr>Schedule of Actual Capital Amou</vt:lpstr>
      <vt:lpstr>Legal Proceedings (Details)</vt:lpstr>
      <vt:lpstr>Commitments and Contingencies (</vt:lpstr>
      <vt:lpstr>Financial Instruments with Of54</vt:lpstr>
      <vt:lpstr>Supplemental Cash Flow Informat</vt:lpstr>
      <vt:lpstr>Schedule of Comprehensive Incom</vt:lpstr>
      <vt:lpstr>Schedule of Accumulated Other C</vt:lpstr>
      <vt:lpstr>Schedule of Financial Assets an</vt:lpstr>
      <vt:lpstr>Fair Value Measurements Fair Va</vt:lpstr>
      <vt:lpstr>Schedule of Estimated Fair Valu</vt:lpstr>
      <vt:lpstr>Subsequent Events (Details)</vt:lpstr>
      <vt:lpstr>Uncategorized Items - fi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14:43Z</dcterms:created>
  <dcterms:modified xmlns:dcterms="http://purl.org/dc/terms/" xmlns:xsi="http://www.w3.org/2001/XMLSchema-instance" xsi:type="dcterms:W3CDTF">2015-08-06T06:14:43Z</dcterms:modified>
  <dc:title xmlns:dc="http://purl.org/dc/elements/1.1/">Untitled</dc:title>
  <dc:description xmlns:dc="http://purl.org/dc/elements/1.1/"/>
  <dc:subject xmlns:dc="http://purl.org/dc/elements/1.1/"/>
  <cp:keywords/>
  <cp:category/>
</cp:coreProperties>
</file>